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Defined Contribution Plan" sheetId="26" state="visible" r:id="rId26"/>
    <sheet xmlns:r="http://schemas.openxmlformats.org/officeDocument/2006/relationships" name="Redeemable Noncontrolling Inter" sheetId="27" state="visible" r:id="rId27"/>
    <sheet xmlns:r="http://schemas.openxmlformats.org/officeDocument/2006/relationships" name="Derivatives and Hedging Activit" sheetId="28" state="visible" r:id="rId28"/>
    <sheet xmlns:r="http://schemas.openxmlformats.org/officeDocument/2006/relationships" name="Quarterly Financial Data" sheetId="29" state="visible" r:id="rId29"/>
    <sheet xmlns:r="http://schemas.openxmlformats.org/officeDocument/2006/relationships" name="Schedule III - Schedule of Real"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Cash, Cash Equivalents, and R_2" sheetId="34" state="visible" r:id="rId34"/>
    <sheet xmlns:r="http://schemas.openxmlformats.org/officeDocument/2006/relationships" name="Costs and Estimated Earnings _2" sheetId="35" state="visible" r:id="rId35"/>
    <sheet xmlns:r="http://schemas.openxmlformats.org/officeDocument/2006/relationships" name="Prepaid Expenses and Other Cu_2" sheetId="36" state="visible" r:id="rId36"/>
    <sheet xmlns:r="http://schemas.openxmlformats.org/officeDocument/2006/relationships" name="Acquisition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 Data (Tables)"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Concentration of Credit Risk (T" sheetId="48" state="visible" r:id="rId48"/>
    <sheet xmlns:r="http://schemas.openxmlformats.org/officeDocument/2006/relationships" name="Redeemable Noncontrolling Int_2" sheetId="49" state="visible" r:id="rId49"/>
    <sheet xmlns:r="http://schemas.openxmlformats.org/officeDocument/2006/relationships" name="Derivatives and Hedging Activ_2" sheetId="50" state="visible" r:id="rId50"/>
    <sheet xmlns:r="http://schemas.openxmlformats.org/officeDocument/2006/relationships" name="Quarterly Financial Data (Table" sheetId="51" state="visible" r:id="rId51"/>
    <sheet xmlns:r="http://schemas.openxmlformats.org/officeDocument/2006/relationships" name="General (Narrative)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Fair Value Measurements (Narrat" sheetId="58" state="visible" r:id="rId58"/>
    <sheet xmlns:r="http://schemas.openxmlformats.org/officeDocument/2006/relationships" name="Fair Value Measurements (Summar" sheetId="59" state="visible" r:id="rId59"/>
    <sheet xmlns:r="http://schemas.openxmlformats.org/officeDocument/2006/relationships" name="Cash, Cash Equivalents, and R_3" sheetId="60" state="visible" r:id="rId60"/>
    <sheet xmlns:r="http://schemas.openxmlformats.org/officeDocument/2006/relationships" name="Cash, Cash Equivalents, and R_4" sheetId="61" state="visible" r:id="rId61"/>
    <sheet xmlns:r="http://schemas.openxmlformats.org/officeDocument/2006/relationships" name="Costs and Estimated Earnings _3" sheetId="62" state="visible" r:id="rId62"/>
    <sheet xmlns:r="http://schemas.openxmlformats.org/officeDocument/2006/relationships" name="Costs and Estimated Earnings _4" sheetId="63" state="visible" r:id="rId63"/>
    <sheet xmlns:r="http://schemas.openxmlformats.org/officeDocument/2006/relationships" name="Costs and Estimated Earnings _5"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Acquisitions (Narrative) (Detai" sheetId="67" state="visible" r:id="rId67"/>
    <sheet xmlns:r="http://schemas.openxmlformats.org/officeDocument/2006/relationships" name="Acquisitions (Schedule of Acqui" sheetId="68" state="visible" r:id="rId68"/>
    <sheet xmlns:r="http://schemas.openxmlformats.org/officeDocument/2006/relationships" name="Acquisitions (Schedule of Acq_2" sheetId="69" state="visible" r:id="rId69"/>
    <sheet xmlns:r="http://schemas.openxmlformats.org/officeDocument/2006/relationships" name="Property and Equipment, Net (Na" sheetId="70" state="visible" r:id="rId70"/>
    <sheet xmlns:r="http://schemas.openxmlformats.org/officeDocument/2006/relationships" name="Property and Equipment, Net (Pr" sheetId="71" state="visible" r:id="rId71"/>
    <sheet xmlns:r="http://schemas.openxmlformats.org/officeDocument/2006/relationships" name="Intangible Assets, Net (Narrati" sheetId="72" state="visible" r:id="rId72"/>
    <sheet xmlns:r="http://schemas.openxmlformats.org/officeDocument/2006/relationships" name="Intangible Assets, Net (Gross a" sheetId="73" state="visible" r:id="rId73"/>
    <sheet xmlns:r="http://schemas.openxmlformats.org/officeDocument/2006/relationships" name="Intangible Assets, Net (Estimat" sheetId="74" state="visible" r:id="rId74"/>
    <sheet xmlns:r="http://schemas.openxmlformats.org/officeDocument/2006/relationships" name="Accrued Expenses (Schedule of A" sheetId="75" state="visible" r:id="rId75"/>
    <sheet xmlns:r="http://schemas.openxmlformats.org/officeDocument/2006/relationships" name="Debt (Terms of The Senior Credi" sheetId="76" state="visible" r:id="rId76"/>
    <sheet xmlns:r="http://schemas.openxmlformats.org/officeDocument/2006/relationships" name="Debt (Revolving Credit Facility" sheetId="77" state="visible" r:id="rId77"/>
    <sheet xmlns:r="http://schemas.openxmlformats.org/officeDocument/2006/relationships" name="Debt (Term Loan under the Senio" sheetId="78" state="visible" r:id="rId78"/>
    <sheet xmlns:r="http://schemas.openxmlformats.org/officeDocument/2006/relationships" name="Debt (Secured Tower Revenue Sec" sheetId="79" state="visible" r:id="rId79"/>
    <sheet xmlns:r="http://schemas.openxmlformats.org/officeDocument/2006/relationships" name="Debt (Senior Notes) (Narrative)" sheetId="80" state="visible" r:id="rId80"/>
    <sheet xmlns:r="http://schemas.openxmlformats.org/officeDocument/2006/relationships" name="Debt (Schedule of Principal Val" sheetId="81" state="visible" r:id="rId81"/>
    <sheet xmlns:r="http://schemas.openxmlformats.org/officeDocument/2006/relationships" name="Debt (Schedule of Future Princi" sheetId="82" state="visible" r:id="rId82"/>
    <sheet xmlns:r="http://schemas.openxmlformats.org/officeDocument/2006/relationships" name="Debt (Schedule of Cash and Non-" sheetId="83" state="visible" r:id="rId83"/>
    <sheet xmlns:r="http://schemas.openxmlformats.org/officeDocument/2006/relationships" name="Shareholders' Equity (Narrative" sheetId="84" state="visible" r:id="rId84"/>
    <sheet xmlns:r="http://schemas.openxmlformats.org/officeDocument/2006/relationships" name="Shareholders' Equity (Summary o" sheetId="85" state="visible" r:id="rId85"/>
    <sheet xmlns:r="http://schemas.openxmlformats.org/officeDocument/2006/relationships" name="Shareholders' Equity (Schedule " sheetId="86" state="visible" r:id="rId86"/>
    <sheet xmlns:r="http://schemas.openxmlformats.org/officeDocument/2006/relationships" name="Stock-Based Compensation (Narra" sheetId="87" state="visible" r:id="rId87"/>
    <sheet xmlns:r="http://schemas.openxmlformats.org/officeDocument/2006/relationships" name="Stock-Based Compensation (Sched" sheetId="88" state="visible" r:id="rId88"/>
    <sheet xmlns:r="http://schemas.openxmlformats.org/officeDocument/2006/relationships" name="Stock-Based Compensation (Summa" sheetId="89" state="visible" r:id="rId89"/>
    <sheet xmlns:r="http://schemas.openxmlformats.org/officeDocument/2006/relationships" name="Stock-Based Compensation (Addit" sheetId="90" state="visible" r:id="rId90"/>
    <sheet xmlns:r="http://schemas.openxmlformats.org/officeDocument/2006/relationships" name="Stock-Based Compensation (Sum_2" sheetId="91" state="visible" r:id="rId91"/>
    <sheet xmlns:r="http://schemas.openxmlformats.org/officeDocument/2006/relationships" name="Stock-Based Compensation (Sum_3" sheetId="92" state="visible" r:id="rId92"/>
    <sheet xmlns:r="http://schemas.openxmlformats.org/officeDocument/2006/relationships" name="Stock-Based Compensation (Sch_2" sheetId="93" state="visible" r:id="rId93"/>
    <sheet xmlns:r="http://schemas.openxmlformats.org/officeDocument/2006/relationships" name="Income Taxes (Narrative) (Detai" sheetId="94" state="visible" r:id="rId94"/>
    <sheet xmlns:r="http://schemas.openxmlformats.org/officeDocument/2006/relationships" name="Income Taxes (Income (Loss) bef" sheetId="95" state="visible" r:id="rId95"/>
    <sheet xmlns:r="http://schemas.openxmlformats.org/officeDocument/2006/relationships" name="Income Taxes (Components of Pro" sheetId="96" state="visible" r:id="rId96"/>
    <sheet xmlns:r="http://schemas.openxmlformats.org/officeDocument/2006/relationships" name="Income Taxes (Income Tax Rate R" sheetId="97" state="visible" r:id="rId97"/>
    <sheet xmlns:r="http://schemas.openxmlformats.org/officeDocument/2006/relationships" name="Income Taxes (Components of Net" sheetId="98" state="visible" r:id="rId98"/>
    <sheet xmlns:r="http://schemas.openxmlformats.org/officeDocument/2006/relationships" name="Segment Data (Narrative) (Detai" sheetId="99" state="visible" r:id="rId99"/>
    <sheet xmlns:r="http://schemas.openxmlformats.org/officeDocument/2006/relationships" name="Segment Data (Schedule of Segme" sheetId="100" state="visible" r:id="rId100"/>
    <sheet xmlns:r="http://schemas.openxmlformats.org/officeDocument/2006/relationships" name="Earnings Per Share (Weighted-Av"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Concentration of Credit Risk (N" sheetId="105" state="visible" r:id="rId105"/>
    <sheet xmlns:r="http://schemas.openxmlformats.org/officeDocument/2006/relationships" name="Concentration of Credit Risk (S" sheetId="106" state="visible" r:id="rId106"/>
    <sheet xmlns:r="http://schemas.openxmlformats.org/officeDocument/2006/relationships" name="Defined Contribution Plan (Narr" sheetId="107" state="visible" r:id="rId107"/>
    <sheet xmlns:r="http://schemas.openxmlformats.org/officeDocument/2006/relationships" name="Redeemable Noncontrolling Int_3" sheetId="108" state="visible" r:id="rId108"/>
    <sheet xmlns:r="http://schemas.openxmlformats.org/officeDocument/2006/relationships" name="Redeemable Noncontrolling Int_4" sheetId="109" state="visible" r:id="rId109"/>
    <sheet xmlns:r="http://schemas.openxmlformats.org/officeDocument/2006/relationships" name="Derivatives and Hedging Activ_3" sheetId="110" state="visible" r:id="rId110"/>
    <sheet xmlns:r="http://schemas.openxmlformats.org/officeDocument/2006/relationships" name="Derivatives and Hedging Activ_4" sheetId="111" state="visible" r:id="rId111"/>
    <sheet xmlns:r="http://schemas.openxmlformats.org/officeDocument/2006/relationships" name="Quarterly Financial Data (Sched" sheetId="112" state="visible" r:id="rId112"/>
    <sheet xmlns:r="http://schemas.openxmlformats.org/officeDocument/2006/relationships" name="Schedule III - Schedule of Re_2" sheetId="113" state="visible" r:id="rId113"/>
    <sheet xmlns:r="http://schemas.openxmlformats.org/officeDocument/2006/relationships" name="Schedule III - Schedule of Re_3" sheetId="114" state="visible" r:id="rId114"/>
    <sheet xmlns:r="http://schemas.openxmlformats.org/officeDocument/2006/relationships" name="Schedule III - Schedule of Re_4" sheetId="115" state="visible" r:id="rId11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16853</t>
        </is>
      </c>
    </row>
    <row r="11">
      <c r="A11" s="4" t="inlineStr">
        <is>
          <t>Entity Registrant Name</t>
        </is>
      </c>
      <c r="B11" s="4" t="inlineStr">
        <is>
          <t>SBA COMMUNICATIONS CORPORATION</t>
        </is>
      </c>
    </row>
    <row r="12">
      <c r="A12" s="4" t="inlineStr">
        <is>
          <t>Entity Incorporation, State or Country Code</t>
        </is>
      </c>
      <c r="B12" s="4" t="inlineStr">
        <is>
          <t>FL</t>
        </is>
      </c>
    </row>
    <row r="13">
      <c r="A13" s="4" t="inlineStr">
        <is>
          <t>Entity Tax Identification Number</t>
        </is>
      </c>
      <c r="B13" s="4" t="inlineStr">
        <is>
          <t>65-0716501</t>
        </is>
      </c>
    </row>
    <row r="14">
      <c r="A14" s="4" t="inlineStr">
        <is>
          <t>Entity Address, Address Line One</t>
        </is>
      </c>
      <c r="B14" s="4" t="inlineStr">
        <is>
          <t>8051 Congress Avenue</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87</t>
        </is>
      </c>
    </row>
    <row r="18">
      <c r="A18" s="4" t="inlineStr">
        <is>
          <t>City Area Code</t>
        </is>
      </c>
      <c r="B18" s="4" t="inlineStr">
        <is>
          <t>561</t>
        </is>
      </c>
    </row>
    <row r="19">
      <c r="A19" s="4" t="inlineStr">
        <is>
          <t>Local Phone Number</t>
        </is>
      </c>
      <c r="B19" s="4" t="inlineStr">
        <is>
          <t>995-7670</t>
        </is>
      </c>
    </row>
    <row r="20">
      <c r="A20" s="4" t="inlineStr">
        <is>
          <t>Title of 12(b) Security</t>
        </is>
      </c>
      <c r="B20" s="4" t="inlineStr">
        <is>
          <t>Class A Common Stock, $0.01 par value per share</t>
        </is>
      </c>
    </row>
    <row r="21">
      <c r="A21" s="4" t="inlineStr">
        <is>
          <t>Trading Symbol</t>
        </is>
      </c>
      <c r="B21" s="4" t="inlineStr">
        <is>
          <t>SBAC</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4.6</v>
      </c>
    </row>
    <row r="33">
      <c r="A33" s="4" t="inlineStr">
        <is>
          <t>Entity Common Stock Shares Outstanding</t>
        </is>
      </c>
      <c r="C33" s="6" t="n">
        <v>107919638</v>
      </c>
    </row>
    <row r="34">
      <c r="A34" s="4" t="inlineStr">
        <is>
          <t>Documents Incorporated By Reference</t>
        </is>
      </c>
      <c r="B34" s="4" t="inlineStr">
        <is>
          <t>Portions of the Registrant’s definitive proxy statement for its 2022 annual meeting of shareholders, which proxy statement will be filed no later than 120 days after the close of the Registrant’s fiscal year ended December 31, 2021, are hereby incorporated by reference in Part III of this Annual Report on Form 10-K.</t>
        </is>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1034054</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Boca Raton,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3.FAIR VALUE MEASUREMENTSItems Measured at Fair Value on a Recurring Basis—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Refer to Note 20 for discussion of the Company’s redeemable non-controlling interests.Items Measured at Fair Value on a Nonrecurring Basis—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For the year  ended December 31,  2021 2020 2019         Asset impairment (1) $ 24,813 $ 31,552 $ 18,794Write-off of carrying value of decommissioned towers   6,349   7,456   11,155Other (including third party decommission costs)   1,882   1,089   3,154Total asset impairment and decommission costs $ 33,044 $ 40,097 $ 33,103 (1)Represents impairment charges resulting from the Company’s regular analysis of whether the future cash flows from certain towers are adequate to recover the carrying value of the investment in those towers.The Company’s long-term investments were $47.9 million and $57.6 million as of December 31, 2021 and 2020, respectively, and are recorded in Other assets on the Consolidated Balance Sheets. Some of these investments provide for the Company to increase their investment in the future through call options exercisable by the Company and put options exercisable by the investee. These put and call options are recorded at fair market value. The estimation of the fair value of the investment involves the use of Level 3 inputs. The Company evaluates these investments for indicators of impairment. The Company considers impairment indicators such as negative changes in industry and market conditions, financial performance, business prospects, and other relevant events and factors. If indicators exist and the fair value of the investment is below the carrying amount, the investment could be impaired. The Company did not recognize any impairment loss associated with its investments during the years ended December 31, 2021, 2020, and 2019.Fair Value of Financial Instruments— The carrying values of cash and cash equivalents, accounts receivable, restricted cash, accounts payable, and short-term investments approximate their estimated fair values due to the shorter maturity of these instruments. The Company’s estimate of its short-term investments is based primarily upon Level 1 reported market values. As of December 31, 2021 and 2020, the Company had $0.8 million and $0.7 million, respectively, of short-term investments. The Company purchased and sold $1.7 billion, $1.2 billion, and $0.6 billion of short-term investments for the years ended December 31, 2021, 2020, and 2019, respectively.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Company does not believe its credit risk has changed materially from the date the applicable Eurodollar Rate was set for the Revolving Credit Facility (112.5 to 150.0 basis points). Refer to Note 11 for the fair values, principal balances, and carrying values of the Company’s debt instruments.For discussion of the Company’s derivatives and hedging activities, refer to Note 2 and Note 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Schedule of Segment Reporting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s</t>
        </is>
      </c>
      <c r="B4" s="7" t="n">
        <v>595262</v>
      </c>
      <c r="C4" s="7" t="n">
        <v>589305</v>
      </c>
      <c r="D4" s="7" t="n">
        <v>575528</v>
      </c>
      <c r="E4" s="7" t="n">
        <v>548739</v>
      </c>
      <c r="F4" s="7" t="n">
        <v>535905</v>
      </c>
      <c r="G4" s="7" t="n">
        <v>522940</v>
      </c>
      <c r="H4" s="7" t="n">
        <v>507226</v>
      </c>
      <c r="I4" s="7" t="n">
        <v>517067</v>
      </c>
      <c r="J4" s="7" t="n">
        <v>2308834</v>
      </c>
      <c r="K4" s="7" t="n">
        <v>2083138</v>
      </c>
      <c r="L4" s="7" t="n">
        <v>2014645</v>
      </c>
    </row>
    <row r="5">
      <c r="A5" s="4" t="inlineStr">
        <is>
          <t>Cost of revenues</t>
        </is>
      </c>
      <c r="J5" s="6" t="n">
        <v>545484</v>
      </c>
      <c r="K5" s="6" t="n">
        <v>476528</v>
      </c>
      <c r="L5" s="6" t="n">
        <v>493031</v>
      </c>
    </row>
    <row r="6">
      <c r="A6" s="4" t="inlineStr">
        <is>
          <t>Operating profit</t>
        </is>
      </c>
      <c r="J6" s="6" t="n">
        <v>1763350</v>
      </c>
      <c r="K6" s="6" t="n">
        <v>1606610</v>
      </c>
      <c r="L6" s="6" t="n">
        <v>1521614</v>
      </c>
    </row>
    <row r="7">
      <c r="A7" s="4" t="inlineStr">
        <is>
          <t>Selling, general, and administrative expenses</t>
        </is>
      </c>
      <c r="J7" s="6" t="n">
        <v>220029</v>
      </c>
      <c r="K7" s="6" t="n">
        <v>194267</v>
      </c>
      <c r="L7" s="6" t="n">
        <v>192717</v>
      </c>
    </row>
    <row r="8">
      <c r="A8" s="4" t="inlineStr">
        <is>
          <t>Acquisition and new business initiatives related adjustments and expenses</t>
        </is>
      </c>
      <c r="J8" s="6" t="n">
        <v>27621</v>
      </c>
      <c r="K8" s="6" t="n">
        <v>16582</v>
      </c>
      <c r="L8" s="6" t="n">
        <v>15228</v>
      </c>
    </row>
    <row r="9">
      <c r="A9" s="4" t="inlineStr">
        <is>
          <t>Asset impairment and decommission costs</t>
        </is>
      </c>
      <c r="J9" s="6" t="n">
        <v>33044</v>
      </c>
      <c r="K9" s="6" t="n">
        <v>40097</v>
      </c>
      <c r="L9" s="6" t="n">
        <v>33103</v>
      </c>
    </row>
    <row r="10">
      <c r="A10" s="4" t="inlineStr">
        <is>
          <t>Depreciation, amortization and accretion</t>
        </is>
      </c>
      <c r="B10" s="6" t="n">
        <v>169895</v>
      </c>
      <c r="C10" s="6" t="n">
        <v>170916</v>
      </c>
      <c r="D10" s="6" t="n">
        <v>175469</v>
      </c>
      <c r="E10" s="6" t="n">
        <v>183881</v>
      </c>
      <c r="F10" s="6" t="n">
        <v>180383</v>
      </c>
      <c r="G10" s="6" t="n">
        <v>180302</v>
      </c>
      <c r="H10" s="6" t="n">
        <v>178706</v>
      </c>
      <c r="I10" s="6" t="n">
        <v>182579</v>
      </c>
      <c r="J10" s="6" t="n">
        <v>700161</v>
      </c>
      <c r="K10" s="6" t="n">
        <v>721970</v>
      </c>
      <c r="L10" s="6" t="n">
        <v>697078</v>
      </c>
    </row>
    <row r="11">
      <c r="A11" s="4" t="inlineStr">
        <is>
          <t>Operating income</t>
        </is>
      </c>
      <c r="B11" s="6" t="n">
        <v>197376</v>
      </c>
      <c r="C11" s="7" t="n">
        <v>211776</v>
      </c>
      <c r="D11" s="7" t="n">
        <v>199764</v>
      </c>
      <c r="E11" s="7" t="n">
        <v>173579</v>
      </c>
      <c r="F11" s="6" t="n">
        <v>165100</v>
      </c>
      <c r="G11" s="7" t="n">
        <v>160337</v>
      </c>
      <c r="H11" s="7" t="n">
        <v>157054</v>
      </c>
      <c r="I11" s="7" t="n">
        <v>151203</v>
      </c>
      <c r="J11" s="6" t="n">
        <v>782495</v>
      </c>
      <c r="K11" s="6" t="n">
        <v>633694</v>
      </c>
      <c r="L11" s="6" t="n">
        <v>583488</v>
      </c>
    </row>
    <row r="12">
      <c r="A12" s="4" t="inlineStr">
        <is>
          <t>Other income (expense) (principally interest expense and other expense)</t>
        </is>
      </c>
      <c r="J12" s="6" t="n">
        <v>-529931</v>
      </c>
      <c r="K12" s="6" t="n">
        <v>-651443</v>
      </c>
      <c r="L12" s="6" t="n">
        <v>-396599</v>
      </c>
    </row>
    <row r="13">
      <c r="A13" s="4" t="inlineStr">
        <is>
          <t>Income (loss) before income taxes</t>
        </is>
      </c>
      <c r="J13" s="6" t="n">
        <v>252564</v>
      </c>
      <c r="K13" s="6" t="n">
        <v>-17749</v>
      </c>
      <c r="L13" s="6" t="n">
        <v>186889</v>
      </c>
    </row>
    <row r="14">
      <c r="A14" s="4" t="inlineStr">
        <is>
          <t>Cash capital expenditures</t>
        </is>
      </c>
      <c r="J14" s="6" t="n">
        <v>1393498</v>
      </c>
      <c r="K14" s="6" t="n">
        <v>401071</v>
      </c>
      <c r="L14" s="6" t="n">
        <v>931692</v>
      </c>
    </row>
    <row r="15">
      <c r="A15" s="4" t="inlineStr">
        <is>
          <t>Assets</t>
        </is>
      </c>
      <c r="B15" s="6" t="n">
        <v>9801699</v>
      </c>
      <c r="F15" s="6" t="n">
        <v>9158018</v>
      </c>
      <c r="J15" s="6" t="n">
        <v>9801699</v>
      </c>
      <c r="K15" s="6" t="n">
        <v>9158018</v>
      </c>
    </row>
    <row r="16">
      <c r="A16" s="4" t="inlineStr">
        <is>
          <t>Domestic Site Leasing [Member]</t>
        </is>
      </c>
    </row>
    <row r="17">
      <c r="A17" s="3" t="inlineStr">
        <is>
          <t>Segment Reporting Information [Line Items]</t>
        </is>
      </c>
    </row>
    <row r="18">
      <c r="A18" s="4" t="inlineStr">
        <is>
          <t>Revenues</t>
        </is>
      </c>
      <c r="J18" s="6" t="n">
        <v>1681372</v>
      </c>
      <c r="K18" s="6" t="n">
        <v>1558311</v>
      </c>
      <c r="L18" s="6" t="n">
        <v>1487108</v>
      </c>
    </row>
    <row r="19">
      <c r="A19" s="4" t="inlineStr">
        <is>
          <t>Cost of revenues</t>
        </is>
      </c>
      <c r="J19" s="6" t="n">
        <v>258612</v>
      </c>
      <c r="K19" s="6" t="n">
        <v>256673</v>
      </c>
      <c r="L19" s="6" t="n">
        <v>258413</v>
      </c>
    </row>
    <row r="20">
      <c r="A20" s="4" t="inlineStr">
        <is>
          <t>Operating profit</t>
        </is>
      </c>
      <c r="J20" s="6" t="n">
        <v>1422760</v>
      </c>
      <c r="K20" s="6" t="n">
        <v>1301638</v>
      </c>
      <c r="L20" s="6" t="n">
        <v>1228695</v>
      </c>
    </row>
    <row r="21">
      <c r="A21" s="4" t="inlineStr">
        <is>
          <t>Selling, general, and administrative expenses</t>
        </is>
      </c>
      <c r="J21" s="6" t="n">
        <v>115458</v>
      </c>
      <c r="K21" s="6" t="n">
        <v>102889</v>
      </c>
      <c r="L21" s="6" t="n">
        <v>99707</v>
      </c>
    </row>
    <row r="22">
      <c r="A22" s="4" t="inlineStr">
        <is>
          <t>Acquisition and new business initiatives related adjustments and expenses</t>
        </is>
      </c>
      <c r="J22" s="6" t="n">
        <v>14452</v>
      </c>
      <c r="K22" s="6" t="n">
        <v>10331</v>
      </c>
      <c r="L22" s="6" t="n">
        <v>7933</v>
      </c>
    </row>
    <row r="23">
      <c r="A23" s="4" t="inlineStr">
        <is>
          <t>Asset impairment and decommission costs</t>
        </is>
      </c>
      <c r="J23" s="6" t="n">
        <v>20135</v>
      </c>
      <c r="K23" s="6" t="n">
        <v>28887</v>
      </c>
      <c r="L23" s="6" t="n">
        <v>24202</v>
      </c>
    </row>
    <row r="24">
      <c r="A24" s="4" t="inlineStr">
        <is>
          <t>Depreciation, amortization and accretion</t>
        </is>
      </c>
      <c r="J24" s="6" t="n">
        <v>514234</v>
      </c>
      <c r="K24" s="6" t="n">
        <v>539399</v>
      </c>
      <c r="L24" s="6" t="n">
        <v>527718</v>
      </c>
    </row>
    <row r="25">
      <c r="A25" s="4" t="inlineStr">
        <is>
          <t>Operating income</t>
        </is>
      </c>
      <c r="J25" s="6" t="n">
        <v>758481</v>
      </c>
      <c r="K25" s="6" t="n">
        <v>620132</v>
      </c>
      <c r="L25" s="6" t="n">
        <v>569135</v>
      </c>
    </row>
    <row r="26">
      <c r="A26" s="4" t="inlineStr">
        <is>
          <t>Cash capital expenditures</t>
        </is>
      </c>
      <c r="J26" s="6" t="n">
        <v>1249075</v>
      </c>
      <c r="K26" s="6" t="n">
        <v>303366</v>
      </c>
      <c r="L26" s="6" t="n">
        <v>287793</v>
      </c>
    </row>
    <row r="27">
      <c r="A27" s="4" t="inlineStr">
        <is>
          <t>Assets</t>
        </is>
      </c>
      <c r="B27" s="6" t="n">
        <v>6628156</v>
      </c>
      <c r="F27" s="6" t="n">
        <v>5893636</v>
      </c>
      <c r="J27" s="6" t="n">
        <v>6628156</v>
      </c>
      <c r="K27" s="6" t="n">
        <v>5893636</v>
      </c>
    </row>
    <row r="28">
      <c r="A28" s="4" t="inlineStr">
        <is>
          <t>International Site Leasing [Member]</t>
        </is>
      </c>
    </row>
    <row r="29">
      <c r="A29" s="3" t="inlineStr">
        <is>
          <t>Segment Reporting Information [Line Items]</t>
        </is>
      </c>
    </row>
    <row r="30">
      <c r="A30" s="4" t="inlineStr">
        <is>
          <t>Revenues</t>
        </is>
      </c>
      <c r="J30" s="6" t="n">
        <v>422715</v>
      </c>
      <c r="K30" s="6" t="n">
        <v>396161</v>
      </c>
      <c r="L30" s="6" t="n">
        <v>373750</v>
      </c>
    </row>
    <row r="31">
      <c r="A31" s="4" t="inlineStr">
        <is>
          <t>Cost of revenues</t>
        </is>
      </c>
      <c r="J31" s="6" t="n">
        <v>127779</v>
      </c>
      <c r="K31" s="6" t="n">
        <v>117105</v>
      </c>
      <c r="L31" s="6" t="n">
        <v>115538</v>
      </c>
    </row>
    <row r="32">
      <c r="A32" s="4" t="inlineStr">
        <is>
          <t>Operating profit</t>
        </is>
      </c>
      <c r="J32" s="6" t="n">
        <v>294936</v>
      </c>
      <c r="K32" s="6" t="n">
        <v>279056</v>
      </c>
      <c r="L32" s="6" t="n">
        <v>258212</v>
      </c>
    </row>
    <row r="33">
      <c r="A33" s="4" t="inlineStr">
        <is>
          <t>Selling, general, and administrative expenses</t>
        </is>
      </c>
      <c r="J33" s="6" t="n">
        <v>37768</v>
      </c>
      <c r="K33" s="6" t="n">
        <v>34905</v>
      </c>
      <c r="L33" s="6" t="n">
        <v>32411</v>
      </c>
    </row>
    <row r="34">
      <c r="A34" s="4" t="inlineStr">
        <is>
          <t>Acquisition and new business initiatives related adjustments and expenses</t>
        </is>
      </c>
      <c r="J34" s="6" t="n">
        <v>13169</v>
      </c>
      <c r="K34" s="6" t="n">
        <v>6251</v>
      </c>
      <c r="L34" s="6" t="n">
        <v>7295</v>
      </c>
    </row>
    <row r="35">
      <c r="A35" s="4" t="inlineStr">
        <is>
          <t>Asset impairment and decommission costs</t>
        </is>
      </c>
      <c r="J35" s="6" t="n">
        <v>12763</v>
      </c>
      <c r="K35" s="6" t="n">
        <v>11210</v>
      </c>
      <c r="L35" s="6" t="n">
        <v>8899</v>
      </c>
    </row>
    <row r="36">
      <c r="A36" s="4" t="inlineStr">
        <is>
          <t>Depreciation, amortization and accretion</t>
        </is>
      </c>
      <c r="J36" s="6" t="n">
        <v>177059</v>
      </c>
      <c r="K36" s="6" t="n">
        <v>174073</v>
      </c>
      <c r="L36" s="6" t="n">
        <v>161183</v>
      </c>
    </row>
    <row r="37">
      <c r="A37" s="4" t="inlineStr">
        <is>
          <t>Operating income</t>
        </is>
      </c>
      <c r="J37" s="6" t="n">
        <v>54177</v>
      </c>
      <c r="K37" s="6" t="n">
        <v>52617</v>
      </c>
      <c r="L37" s="6" t="n">
        <v>48424</v>
      </c>
    </row>
    <row r="38">
      <c r="A38" s="4" t="inlineStr">
        <is>
          <t>Cash capital expenditures</t>
        </is>
      </c>
      <c r="J38" s="6" t="n">
        <v>135591</v>
      </c>
      <c r="K38" s="6" t="n">
        <v>89762</v>
      </c>
      <c r="L38" s="6" t="n">
        <v>635728</v>
      </c>
    </row>
    <row r="39">
      <c r="A39" s="4" t="inlineStr">
        <is>
          <t>Assets</t>
        </is>
      </c>
      <c r="B39" s="6" t="n">
        <v>2870503</v>
      </c>
      <c r="F39" s="6" t="n">
        <v>2955563</v>
      </c>
      <c r="J39" s="6" t="n">
        <v>2870503</v>
      </c>
      <c r="K39" s="6" t="n">
        <v>2955563</v>
      </c>
    </row>
    <row r="40">
      <c r="A40" s="4" t="inlineStr">
        <is>
          <t>Site Development [Member]</t>
        </is>
      </c>
    </row>
    <row r="41">
      <c r="A41" s="3" t="inlineStr">
        <is>
          <t>Segment Reporting Information [Line Items]</t>
        </is>
      </c>
    </row>
    <row r="42">
      <c r="A42" s="4" t="inlineStr">
        <is>
          <t>Revenues</t>
        </is>
      </c>
      <c r="J42" s="6" t="n">
        <v>204747</v>
      </c>
      <c r="K42" s="6" t="n">
        <v>128666</v>
      </c>
      <c r="L42" s="6" t="n">
        <v>153787</v>
      </c>
    </row>
    <row r="43">
      <c r="A43" s="4" t="inlineStr">
        <is>
          <t>Cost of revenues</t>
        </is>
      </c>
      <c r="J43" s="6" t="n">
        <v>159093</v>
      </c>
      <c r="K43" s="6" t="n">
        <v>102750</v>
      </c>
      <c r="L43" s="6" t="n">
        <v>119080</v>
      </c>
    </row>
    <row r="44">
      <c r="A44" s="4" t="inlineStr">
        <is>
          <t>Operating profit</t>
        </is>
      </c>
      <c r="J44" s="6" t="n">
        <v>45654</v>
      </c>
      <c r="K44" s="6" t="n">
        <v>25916</v>
      </c>
      <c r="L44" s="6" t="n">
        <v>34707</v>
      </c>
    </row>
    <row r="45">
      <c r="A45" s="4" t="inlineStr">
        <is>
          <t>Selling, general, and administrative expenses</t>
        </is>
      </c>
      <c r="J45" s="6" t="n">
        <v>20636</v>
      </c>
      <c r="K45" s="6" t="n">
        <v>17663</v>
      </c>
      <c r="L45" s="6" t="n">
        <v>21525</v>
      </c>
    </row>
    <row r="46">
      <c r="A46" s="4" t="inlineStr">
        <is>
          <t>Asset impairment and decommission costs</t>
        </is>
      </c>
      <c r="L46" s="6" t="n">
        <v>2</v>
      </c>
    </row>
    <row r="47">
      <c r="A47" s="4" t="inlineStr">
        <is>
          <t>Depreciation, amortization and accretion</t>
        </is>
      </c>
      <c r="J47" s="6" t="n">
        <v>2295</v>
      </c>
      <c r="K47" s="6" t="n">
        <v>2356</v>
      </c>
      <c r="L47" s="6" t="n">
        <v>2341</v>
      </c>
    </row>
    <row r="48">
      <c r="A48" s="4" t="inlineStr">
        <is>
          <t>Operating income</t>
        </is>
      </c>
      <c r="J48" s="6" t="n">
        <v>22723</v>
      </c>
      <c r="K48" s="6" t="n">
        <v>5897</v>
      </c>
      <c r="L48" s="6" t="n">
        <v>10839</v>
      </c>
    </row>
    <row r="49">
      <c r="A49" s="4" t="inlineStr">
        <is>
          <t>Cash capital expenditures</t>
        </is>
      </c>
      <c r="J49" s="6" t="n">
        <v>2563</v>
      </c>
      <c r="K49" s="6" t="n">
        <v>1752</v>
      </c>
      <c r="L49" s="6" t="n">
        <v>3900</v>
      </c>
    </row>
    <row r="50">
      <c r="A50" s="4" t="inlineStr">
        <is>
          <t>Assets</t>
        </is>
      </c>
      <c r="B50" s="6" t="n">
        <v>87410</v>
      </c>
      <c r="F50" s="6" t="n">
        <v>61729</v>
      </c>
      <c r="J50" s="6" t="n">
        <v>87410</v>
      </c>
      <c r="K50" s="6" t="n">
        <v>61729</v>
      </c>
    </row>
    <row r="51">
      <c r="A51" s="4" t="inlineStr">
        <is>
          <t>Not Identified by Segment [Member]</t>
        </is>
      </c>
    </row>
    <row r="52">
      <c r="A52" s="3" t="inlineStr">
        <is>
          <t>Segment Reporting Information [Line Items]</t>
        </is>
      </c>
    </row>
    <row r="53">
      <c r="A53" s="4" t="inlineStr">
        <is>
          <t>Selling, general, and administrative expenses</t>
        </is>
      </c>
      <c r="J53" s="6" t="n">
        <v>46167</v>
      </c>
      <c r="K53" s="6" t="n">
        <v>38810</v>
      </c>
      <c r="L53" s="6" t="n">
        <v>39074</v>
      </c>
    </row>
    <row r="54">
      <c r="A54" s="4" t="inlineStr">
        <is>
          <t>Asset impairment and decommission costs</t>
        </is>
      </c>
      <c r="J54" s="6" t="n">
        <v>146</v>
      </c>
    </row>
    <row r="55">
      <c r="A55" s="4" t="inlineStr">
        <is>
          <t>Depreciation, amortization and accretion</t>
        </is>
      </c>
      <c r="J55" s="6" t="n">
        <v>6573</v>
      </c>
      <c r="K55" s="6" t="n">
        <v>6142</v>
      </c>
      <c r="L55" s="6" t="n">
        <v>5836</v>
      </c>
    </row>
    <row r="56">
      <c r="A56" s="4" t="inlineStr">
        <is>
          <t>Operating income</t>
        </is>
      </c>
      <c r="J56" s="6" t="n">
        <v>-52886</v>
      </c>
      <c r="K56" s="6" t="n">
        <v>-44952</v>
      </c>
      <c r="L56" s="6" t="n">
        <v>-44910</v>
      </c>
    </row>
    <row r="57">
      <c r="A57" s="4" t="inlineStr">
        <is>
          <t>Other income (expense) (principally interest expense and other expense)</t>
        </is>
      </c>
      <c r="J57" s="6" t="n">
        <v>-529931</v>
      </c>
      <c r="K57" s="6" t="n">
        <v>-651443</v>
      </c>
      <c r="L57" s="6" t="n">
        <v>-396599</v>
      </c>
    </row>
    <row r="58">
      <c r="A58" s="4" t="inlineStr">
        <is>
          <t>Cash capital expenditures</t>
        </is>
      </c>
      <c r="J58" s="6" t="n">
        <v>6269</v>
      </c>
      <c r="K58" s="6" t="n">
        <v>6191</v>
      </c>
      <c r="L58" s="7" t="n">
        <v>4271</v>
      </c>
    </row>
    <row r="59">
      <c r="A59" s="4" t="inlineStr">
        <is>
          <t>Assets</t>
        </is>
      </c>
      <c r="B59" s="7" t="n">
        <v>215630</v>
      </c>
      <c r="F59" s="7" t="n">
        <v>247090</v>
      </c>
      <c r="J59" s="7" t="n">
        <v>215630</v>
      </c>
      <c r="K59" s="7" t="n">
        <v>24709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Weighted-Average Shares of Common Stock Outstanding used in Calculation of Basic and Diluted 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attributable to SBA Communications Corporation</t>
        </is>
      </c>
      <c r="B4" s="7" t="n">
        <v>48902</v>
      </c>
      <c r="C4" s="7" t="n">
        <v>47798</v>
      </c>
      <c r="D4" s="7" t="n">
        <v>152669</v>
      </c>
      <c r="E4" s="7" t="n">
        <v>-11745</v>
      </c>
      <c r="F4" s="7" t="n">
        <v>105781</v>
      </c>
      <c r="G4" s="7" t="n">
        <v>22568</v>
      </c>
      <c r="H4" s="7" t="n">
        <v>22813</v>
      </c>
      <c r="I4" s="7" t="n">
        <v>-127058</v>
      </c>
      <c r="J4" s="7" t="n">
        <v>237624</v>
      </c>
      <c r="K4" s="7" t="n">
        <v>24104</v>
      </c>
      <c r="L4" s="7" t="n">
        <v>146991</v>
      </c>
    </row>
    <row r="5">
      <c r="A5" s="4" t="inlineStr">
        <is>
          <t>Basic weighted-average shares outstanding</t>
        </is>
      </c>
      <c r="J5" s="6" t="n">
        <v>109328</v>
      </c>
      <c r="K5" s="6" t="n">
        <v>111532</v>
      </c>
      <c r="L5" s="6" t="n">
        <v>112809</v>
      </c>
    </row>
    <row r="6">
      <c r="A6" s="4" t="inlineStr">
        <is>
          <t>Dilutive impact of stock options, RSUs, and PSUs</t>
        </is>
      </c>
      <c r="J6" s="6" t="n">
        <v>1849</v>
      </c>
      <c r="K6" s="6" t="n">
        <v>1933</v>
      </c>
      <c r="L6" s="6" t="n">
        <v>1884</v>
      </c>
    </row>
    <row r="7">
      <c r="A7" s="4" t="inlineStr">
        <is>
          <t>Diluted weighted-average shares outstanding</t>
        </is>
      </c>
      <c r="J7" s="6" t="n">
        <v>111177</v>
      </c>
      <c r="K7" s="6" t="n">
        <v>113465</v>
      </c>
      <c r="L7" s="6" t="n">
        <v>114693</v>
      </c>
    </row>
    <row r="8">
      <c r="A8" s="3" t="inlineStr">
        <is>
          <t>Net income per common share attributable to SBA Communications Corporation:</t>
        </is>
      </c>
    </row>
    <row r="9">
      <c r="A9" s="4" t="inlineStr">
        <is>
          <t>Basic</t>
        </is>
      </c>
      <c r="J9" s="8" t="n">
        <v>2.17</v>
      </c>
      <c r="K9" s="8" t="n">
        <v>0.22</v>
      </c>
      <c r="L9" s="8" t="n">
        <v>1.3</v>
      </c>
    </row>
    <row r="10">
      <c r="A10" s="4" t="inlineStr">
        <is>
          <t>Diluted</t>
        </is>
      </c>
      <c r="J10" s="8" t="n">
        <v>2.14</v>
      </c>
      <c r="K10" s="8" t="n">
        <v>0.21</v>
      </c>
      <c r="L10" s="8" t="n">
        <v>1.28</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Commitments and Contingencies (Narrative) (Details)</t>
        </is>
      </c>
      <c r="B1" s="2" t="inlineStr">
        <is>
          <t>12 Months Ended</t>
        </is>
      </c>
    </row>
    <row r="2">
      <c r="B2" s="2" t="inlineStr">
        <is>
          <t>Dec. 31, 2021</t>
        </is>
      </c>
    </row>
    <row r="3">
      <c r="A3" s="4" t="inlineStr">
        <is>
          <t>Minimum [Member]</t>
        </is>
      </c>
    </row>
    <row r="4">
      <c r="A4" s="3" t="inlineStr">
        <is>
          <t>Schedule Of Commitments And Contingencies [Line Items]</t>
        </is>
      </c>
    </row>
    <row r="5">
      <c r="A5" s="4" t="inlineStr">
        <is>
          <t>Business acquisitions performance target period</t>
        </is>
      </c>
      <c r="B5" s="4" t="inlineStr">
        <is>
          <t>1 year</t>
        </is>
      </c>
    </row>
    <row r="6">
      <c r="A6" s="4" t="inlineStr">
        <is>
          <t>Maximum [Member]</t>
        </is>
      </c>
    </row>
    <row r="7">
      <c r="A7" s="3" t="inlineStr">
        <is>
          <t>Schedule Of Commitments And Contingencies [Line Items]</t>
        </is>
      </c>
    </row>
    <row r="8">
      <c r="A8" s="4" t="inlineStr">
        <is>
          <t>Business acquisitions performance target period</t>
        </is>
      </c>
      <c r="B8" s="4" t="inlineStr">
        <is>
          <t>3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nual Minimum Lease Payments) (Details) - USD ($) $ in Thousands</t>
        </is>
      </c>
      <c r="B1" s="2" t="inlineStr">
        <is>
          <t>Dec. 31, 2021</t>
        </is>
      </c>
      <c r="C1" s="2" t="inlineStr">
        <is>
          <t>Dec. 31, 2020</t>
        </is>
      </c>
    </row>
    <row r="2">
      <c r="A2" s="3" t="inlineStr">
        <is>
          <t>Finance Leases</t>
        </is>
      </c>
    </row>
    <row r="3">
      <c r="A3" s="4" t="inlineStr">
        <is>
          <t>2022</t>
        </is>
      </c>
      <c r="B3" s="7" t="n">
        <v>1792</v>
      </c>
    </row>
    <row r="4">
      <c r="A4" s="4" t="inlineStr">
        <is>
          <t>2023</t>
        </is>
      </c>
      <c r="B4" s="6" t="n">
        <v>1356</v>
      </c>
    </row>
    <row r="5">
      <c r="A5" s="4" t="inlineStr">
        <is>
          <t>2024</t>
        </is>
      </c>
      <c r="B5" s="6" t="n">
        <v>614</v>
      </c>
    </row>
    <row r="6">
      <c r="A6" s="4" t="inlineStr">
        <is>
          <t>2025</t>
        </is>
      </c>
      <c r="B6" s="6" t="n">
        <v>216</v>
      </c>
    </row>
    <row r="7">
      <c r="A7" s="4" t="inlineStr">
        <is>
          <t>Total minimum lease payments</t>
        </is>
      </c>
      <c r="B7" s="6" t="n">
        <v>3978</v>
      </c>
    </row>
    <row r="8">
      <c r="A8" s="4" t="inlineStr">
        <is>
          <t>Less: amount representing interest</t>
        </is>
      </c>
      <c r="B8" s="6" t="n">
        <v>-171</v>
      </c>
    </row>
    <row r="9">
      <c r="A9" s="4" t="inlineStr">
        <is>
          <t>Present value of future payments</t>
        </is>
      </c>
      <c r="B9" s="6" t="n">
        <v>3807</v>
      </c>
    </row>
    <row r="10">
      <c r="A10" s="4" t="inlineStr">
        <is>
          <t>Less: current obligations</t>
        </is>
      </c>
      <c r="B10" s="6" t="n">
        <v>-1693</v>
      </c>
      <c r="C10" s="7" t="n">
        <v>-1432</v>
      </c>
    </row>
    <row r="11">
      <c r="A11" s="4" t="inlineStr">
        <is>
          <t>Long-term obligations</t>
        </is>
      </c>
      <c r="B11" s="6" t="n">
        <v>2114</v>
      </c>
      <c r="C11" s="6" t="n">
        <v>2010</v>
      </c>
    </row>
    <row r="12">
      <c r="A12" s="3" t="inlineStr">
        <is>
          <t>Operating Leases</t>
        </is>
      </c>
    </row>
    <row r="13">
      <c r="A13" s="4" t="inlineStr">
        <is>
          <t>2022</t>
        </is>
      </c>
      <c r="B13" s="6" t="n">
        <v>244494</v>
      </c>
    </row>
    <row r="14">
      <c r="A14" s="4" t="inlineStr">
        <is>
          <t>2023</t>
        </is>
      </c>
      <c r="B14" s="6" t="n">
        <v>245974</v>
      </c>
    </row>
    <row r="15">
      <c r="A15" s="4" t="inlineStr">
        <is>
          <t>2024</t>
        </is>
      </c>
      <c r="B15" s="6" t="n">
        <v>246435</v>
      </c>
    </row>
    <row r="16">
      <c r="A16" s="4" t="inlineStr">
        <is>
          <t>2025</t>
        </is>
      </c>
      <c r="B16" s="6" t="n">
        <v>246246</v>
      </c>
    </row>
    <row r="17">
      <c r="A17" s="4" t="inlineStr">
        <is>
          <t>2026</t>
        </is>
      </c>
      <c r="B17" s="6" t="n">
        <v>245191</v>
      </c>
    </row>
    <row r="18">
      <c r="A18" s="4" t="inlineStr">
        <is>
          <t>Thereafter</t>
        </is>
      </c>
      <c r="B18" s="6" t="n">
        <v>2261587</v>
      </c>
    </row>
    <row r="19">
      <c r="A19" s="4" t="inlineStr">
        <is>
          <t>Total minimum lease payments</t>
        </is>
      </c>
      <c r="B19" s="6" t="n">
        <v>3489927</v>
      </c>
    </row>
    <row r="20">
      <c r="A20" s="4" t="inlineStr">
        <is>
          <t>Less: amount representing interest</t>
        </is>
      </c>
      <c r="B20" s="6" t="n">
        <v>-1273884</v>
      </c>
    </row>
    <row r="21">
      <c r="A21" s="4" t="inlineStr">
        <is>
          <t>Present value of future payments</t>
        </is>
      </c>
      <c r="B21" s="6" t="n">
        <v>2216043</v>
      </c>
    </row>
    <row r="22">
      <c r="A22" s="4" t="inlineStr">
        <is>
          <t>Less: current obligations</t>
        </is>
      </c>
      <c r="B22" s="6" t="n">
        <v>-236804</v>
      </c>
      <c r="C22" s="6" t="n">
        <v>-234605</v>
      </c>
    </row>
    <row r="23">
      <c r="A23" s="4" t="inlineStr">
        <is>
          <t>Long-term obligations</t>
        </is>
      </c>
      <c r="B23" s="7" t="n">
        <v>1979239</v>
      </c>
      <c r="C23" s="7" t="n">
        <v>20923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nnual Minimum Lease Income) (Details) $ in Thousands</t>
        </is>
      </c>
      <c r="B1" s="2" t="inlineStr">
        <is>
          <t>Dec. 31, 2021USD ($)</t>
        </is>
      </c>
    </row>
    <row r="2">
      <c r="A2" s="3" t="inlineStr">
        <is>
          <t>Commitments and Contingencies [Abstract]</t>
        </is>
      </c>
    </row>
    <row r="3">
      <c r="A3" s="4" t="inlineStr">
        <is>
          <t>2022</t>
        </is>
      </c>
      <c r="B3" s="7" t="n">
        <v>1851326</v>
      </c>
    </row>
    <row r="4">
      <c r="A4" s="4" t="inlineStr">
        <is>
          <t>2023</t>
        </is>
      </c>
      <c r="B4" s="6" t="n">
        <v>1728749</v>
      </c>
    </row>
    <row r="5">
      <c r="A5" s="4" t="inlineStr">
        <is>
          <t>2024</t>
        </is>
      </c>
      <c r="B5" s="6" t="n">
        <v>1568090</v>
      </c>
    </row>
    <row r="6">
      <c r="A6" s="4" t="inlineStr">
        <is>
          <t>2025</t>
        </is>
      </c>
      <c r="B6" s="6" t="n">
        <v>1299802</v>
      </c>
    </row>
    <row r="7">
      <c r="A7" s="4" t="inlineStr">
        <is>
          <t>2026</t>
        </is>
      </c>
      <c r="B7" s="6" t="n">
        <v>966301</v>
      </c>
    </row>
    <row r="8">
      <c r="A8" s="4" t="inlineStr">
        <is>
          <t>Thereafter</t>
        </is>
      </c>
      <c r="B8" s="6" t="n">
        <v>2392701</v>
      </c>
    </row>
    <row r="9">
      <c r="A9" s="4" t="inlineStr">
        <is>
          <t>Total</t>
        </is>
      </c>
      <c r="B9" s="7" t="n">
        <v>98069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Narrative) (Details) - Customer Concentration Risk [Member] - Accounts Receivable [Member] - customer</t>
        </is>
      </c>
      <c r="B1" s="2" t="inlineStr">
        <is>
          <t>12 Months Ended</t>
        </is>
      </c>
    </row>
    <row r="2">
      <c r="B2" s="2" t="inlineStr">
        <is>
          <t>Dec. 31, 2021</t>
        </is>
      </c>
      <c r="C2" s="2" t="inlineStr">
        <is>
          <t>Dec. 31, 2020</t>
        </is>
      </c>
    </row>
    <row r="3">
      <c r="A3" s="3" t="inlineStr">
        <is>
          <t>Concentration Risk [Line Items]</t>
        </is>
      </c>
    </row>
    <row r="4">
      <c r="A4" s="4" t="inlineStr">
        <is>
          <t>Number of significant customers</t>
        </is>
      </c>
      <c r="B4" s="6" t="n">
        <v>5</v>
      </c>
      <c r="C4" s="6" t="n">
        <v>5</v>
      </c>
    </row>
    <row r="5">
      <c r="A5" s="4" t="inlineStr">
        <is>
          <t>Five Customers [Member]</t>
        </is>
      </c>
    </row>
    <row r="6">
      <c r="A6" s="3" t="inlineStr">
        <is>
          <t>Concentration Risk [Line Items]</t>
        </is>
      </c>
    </row>
    <row r="7">
      <c r="A7" s="4" t="inlineStr">
        <is>
          <t>Concentration risk percentage of revenue</t>
        </is>
      </c>
      <c r="B7" s="4" t="inlineStr">
        <is>
          <t>65.50%</t>
        </is>
      </c>
      <c r="C7" s="4" t="inlineStr">
        <is>
          <t>63.8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ummary of Significant Customers and Percentage of Total Revenue for Specified Time Periods Derived from Such Customers) (Details) - Revenue [Member]</t>
        </is>
      </c>
      <c r="B1" s="2" t="inlineStr">
        <is>
          <t>12 Months Ended</t>
        </is>
      </c>
    </row>
    <row r="2">
      <c r="B2" s="2" t="inlineStr">
        <is>
          <t>Dec. 31, 2021</t>
        </is>
      </c>
      <c r="C2" s="2" t="inlineStr">
        <is>
          <t>Dec. 31, 2020</t>
        </is>
      </c>
      <c r="D2" s="2" t="inlineStr">
        <is>
          <t>Dec. 31, 2019</t>
        </is>
      </c>
    </row>
    <row r="3">
      <c r="A3" s="4" t="inlineStr">
        <is>
          <t>T-Mobile [Member] | Customer Concentration Risk [Member]</t>
        </is>
      </c>
    </row>
    <row r="4">
      <c r="A4" s="3" t="inlineStr">
        <is>
          <t>Concentration Risk [Line Items]</t>
        </is>
      </c>
    </row>
    <row r="5">
      <c r="A5" s="4" t="inlineStr">
        <is>
          <t>Concentration risk percentage</t>
        </is>
      </c>
      <c r="B5" s="4" t="inlineStr">
        <is>
          <t>36.20%</t>
        </is>
      </c>
      <c r="C5" s="4" t="inlineStr">
        <is>
          <t>34.50%</t>
        </is>
      </c>
      <c r="D5" s="4" t="inlineStr">
        <is>
          <t>35.10%</t>
        </is>
      </c>
    </row>
    <row r="6">
      <c r="A6" s="4" t="inlineStr">
        <is>
          <t>AT&amp;T Wireless [Member] | Customer Concentration Risk [Member]</t>
        </is>
      </c>
    </row>
    <row r="7">
      <c r="A7" s="3" t="inlineStr">
        <is>
          <t>Concentration Risk [Line Items]</t>
        </is>
      </c>
    </row>
    <row r="8">
      <c r="A8" s="4" t="inlineStr">
        <is>
          <t>Concentration risk percentage</t>
        </is>
      </c>
      <c r="B8" s="4" t="inlineStr">
        <is>
          <t>22.20%</t>
        </is>
      </c>
      <c r="C8" s="4" t="inlineStr">
        <is>
          <t>24.10%</t>
        </is>
      </c>
      <c r="D8" s="4" t="inlineStr">
        <is>
          <t>23.80%</t>
        </is>
      </c>
    </row>
    <row r="9">
      <c r="A9" s="4" t="inlineStr">
        <is>
          <t>Verizon Wireless [Member] | Customer Concentration Risk [Member]</t>
        </is>
      </c>
    </row>
    <row r="10">
      <c r="A10" s="3" t="inlineStr">
        <is>
          <t>Concentration Risk [Line Items]</t>
        </is>
      </c>
    </row>
    <row r="11">
      <c r="A11" s="4" t="inlineStr">
        <is>
          <t>Concentration risk percentage</t>
        </is>
      </c>
      <c r="B11" s="4" t="inlineStr">
        <is>
          <t>14.70%</t>
        </is>
      </c>
      <c r="C11" s="4" t="inlineStr">
        <is>
          <t>14.10%</t>
        </is>
      </c>
      <c r="D11" s="4" t="inlineStr">
        <is>
          <t>14.00%</t>
        </is>
      </c>
    </row>
    <row r="12">
      <c r="A12" s="4" t="inlineStr">
        <is>
          <t>Domestic Site Leasing [Member] | Segment Concentration Risk [Member]</t>
        </is>
      </c>
    </row>
    <row r="13">
      <c r="A13" s="3" t="inlineStr">
        <is>
          <t>Concentration Risk [Line Items]</t>
        </is>
      </c>
    </row>
    <row r="14">
      <c r="A14" s="4" t="inlineStr">
        <is>
          <t>Concentration risk percentage</t>
        </is>
      </c>
      <c r="B14" s="4" t="inlineStr">
        <is>
          <t>91.00%</t>
        </is>
      </c>
    </row>
    <row r="15">
      <c r="A15" s="4" t="inlineStr">
        <is>
          <t>Domestic Site Leasing [Member] | T-Mobile [Member] | Segment Concentration Risk [Member]</t>
        </is>
      </c>
    </row>
    <row r="16">
      <c r="A16" s="3" t="inlineStr">
        <is>
          <t>Concentration Risk [Line Items]</t>
        </is>
      </c>
    </row>
    <row r="17">
      <c r="A17" s="4" t="inlineStr">
        <is>
          <t>Concentration risk percentage</t>
        </is>
      </c>
      <c r="B17" s="4" t="inlineStr">
        <is>
          <t>40.20%</t>
        </is>
      </c>
      <c r="C17" s="4" t="inlineStr">
        <is>
          <t>40.50%</t>
        </is>
      </c>
      <c r="D17" s="4" t="inlineStr">
        <is>
          <t>40.60%</t>
        </is>
      </c>
    </row>
    <row r="18">
      <c r="A18" s="4" t="inlineStr">
        <is>
          <t>Domestic Site Leasing [Member] | AT&amp;T Wireless [Member] | Segment Concentration Risk [Member]</t>
        </is>
      </c>
    </row>
    <row r="19">
      <c r="A19" s="3" t="inlineStr">
        <is>
          <t>Concentration Risk [Line Items]</t>
        </is>
      </c>
    </row>
    <row r="20">
      <c r="A20" s="4" t="inlineStr">
        <is>
          <t>Concentration risk percentage</t>
        </is>
      </c>
      <c r="B20" s="4" t="inlineStr">
        <is>
          <t>30.50%</t>
        </is>
      </c>
      <c r="C20" s="4" t="inlineStr">
        <is>
          <t>32.20%</t>
        </is>
      </c>
      <c r="D20" s="4" t="inlineStr">
        <is>
          <t>32.10%</t>
        </is>
      </c>
    </row>
    <row r="21">
      <c r="A21" s="4" t="inlineStr">
        <is>
          <t>Domestic Site Leasing [Member] | Verizon Wireless [Member] | Segment Concentration Risk [Member]</t>
        </is>
      </c>
    </row>
    <row r="22">
      <c r="A22" s="3" t="inlineStr">
        <is>
          <t>Concentration Risk [Line Items]</t>
        </is>
      </c>
    </row>
    <row r="23">
      <c r="A23" s="4" t="inlineStr">
        <is>
          <t>Concentration risk percentage</t>
        </is>
      </c>
      <c r="B23" s="4" t="inlineStr">
        <is>
          <t>19.80%</t>
        </is>
      </c>
      <c r="C23" s="4" t="inlineStr">
        <is>
          <t>18.50%</t>
        </is>
      </c>
      <c r="D23" s="4" t="inlineStr">
        <is>
          <t>18.60%</t>
        </is>
      </c>
    </row>
    <row r="24">
      <c r="A24" s="4" t="inlineStr">
        <is>
          <t>International Site Leasing [Member] | Oi S.A. [Member] | Segment Concentration Risk [Member]</t>
        </is>
      </c>
    </row>
    <row r="25">
      <c r="A25" s="3" t="inlineStr">
        <is>
          <t>Concentration Risk [Line Items]</t>
        </is>
      </c>
    </row>
    <row r="26">
      <c r="A26" s="4" t="inlineStr">
        <is>
          <t>Concentration risk percentage</t>
        </is>
      </c>
      <c r="B26" s="4" t="inlineStr">
        <is>
          <t>28.30%</t>
        </is>
      </c>
      <c r="C26" s="4" t="inlineStr">
        <is>
          <t>28.70%</t>
        </is>
      </c>
      <c r="D26" s="4" t="inlineStr">
        <is>
          <t>31.30%</t>
        </is>
      </c>
    </row>
    <row r="27">
      <c r="A27" s="4" t="inlineStr">
        <is>
          <t>International Site Leasing [Member] | Telefonica [Member] | Segment Concentration Risk [Member]</t>
        </is>
      </c>
    </row>
    <row r="28">
      <c r="A28" s="3" t="inlineStr">
        <is>
          <t>Concentration Risk [Line Items]</t>
        </is>
      </c>
    </row>
    <row r="29">
      <c r="A29" s="4" t="inlineStr">
        <is>
          <t>Concentration risk percentage</t>
        </is>
      </c>
      <c r="B29" s="4" t="inlineStr">
        <is>
          <t>16.30%</t>
        </is>
      </c>
      <c r="C29" s="4" t="inlineStr">
        <is>
          <t>18.10%</t>
        </is>
      </c>
      <c r="D29" s="4" t="inlineStr">
        <is>
          <t>26.90%</t>
        </is>
      </c>
    </row>
    <row r="30">
      <c r="A30" s="4" t="inlineStr">
        <is>
          <t>International Site Leasing [Member] | Claro [Member] | Segment Concentration Risk [Member]</t>
        </is>
      </c>
    </row>
    <row r="31">
      <c r="A31" s="3" t="inlineStr">
        <is>
          <t>Concentration Risk [Line Items]</t>
        </is>
      </c>
    </row>
    <row r="32">
      <c r="A32" s="4" t="inlineStr">
        <is>
          <t>Concentration risk percentage</t>
        </is>
      </c>
      <c r="B32" s="4" t="inlineStr">
        <is>
          <t>13.70%</t>
        </is>
      </c>
      <c r="C32" s="4" t="inlineStr">
        <is>
          <t>14.50%</t>
        </is>
      </c>
      <c r="D32" s="4" t="inlineStr">
        <is>
          <t>11.60%</t>
        </is>
      </c>
    </row>
    <row r="33">
      <c r="A33" s="4" t="inlineStr">
        <is>
          <t>Site Development Revenue [Member] | Segment Concentration Risk [Member]</t>
        </is>
      </c>
    </row>
    <row r="34">
      <c r="A34" s="3" t="inlineStr">
        <is>
          <t>Concentration Risk [Line Items]</t>
        </is>
      </c>
    </row>
    <row r="35">
      <c r="A35" s="4" t="inlineStr">
        <is>
          <t>Concentration risk percentage</t>
        </is>
      </c>
      <c r="B35" s="4" t="inlineStr">
        <is>
          <t>9.00%</t>
        </is>
      </c>
    </row>
    <row r="36">
      <c r="A36" s="4" t="inlineStr">
        <is>
          <t>Site Development Revenue [Member] | T-Mobile [Member] | Segment Concentration Risk [Member]</t>
        </is>
      </c>
    </row>
    <row r="37">
      <c r="A37" s="3" t="inlineStr">
        <is>
          <t>Concentration Risk [Line Items]</t>
        </is>
      </c>
    </row>
    <row r="38">
      <c r="A38" s="4" t="inlineStr">
        <is>
          <t>Concentration risk percentage</t>
        </is>
      </c>
      <c r="B38" s="4" t="inlineStr">
        <is>
          <t>78.20%</t>
        </is>
      </c>
      <c r="C38" s="4" t="inlineStr">
        <is>
          <t>66.80%</t>
        </is>
      </c>
      <c r="D38" s="4" t="inlineStr">
        <is>
          <t>67.5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Defined Contribution Plan (Narrative) (Details) - USD ($)</t>
        </is>
      </c>
      <c r="B1" s="2" t="inlineStr">
        <is>
          <t>12 Months Ended</t>
        </is>
      </c>
    </row>
    <row r="2">
      <c r="B2" s="2" t="inlineStr">
        <is>
          <t>Dec. 31, 2021</t>
        </is>
      </c>
      <c r="C2" s="2" t="inlineStr">
        <is>
          <t>Dec. 31, 2020</t>
        </is>
      </c>
      <c r="D2" s="2" t="inlineStr">
        <is>
          <t>Dec. 31, 2019</t>
        </is>
      </c>
    </row>
    <row r="3">
      <c r="A3" s="3" t="inlineStr">
        <is>
          <t>Defined Contribution Plan [Abstract]</t>
        </is>
      </c>
    </row>
    <row r="4">
      <c r="A4" s="4" t="inlineStr">
        <is>
          <t>Condition to participate in defined contribution plan</t>
        </is>
      </c>
      <c r="B4" s="4" t="inlineStr">
        <is>
          <t>Employees have the opportunity to participate following completion of three months of employment and must be 21 years of age.</t>
        </is>
      </c>
    </row>
    <row r="5">
      <c r="A5" s="4" t="inlineStr">
        <is>
          <t>Discretionary matching contribution company percentage</t>
        </is>
      </c>
      <c r="B5" s="4" t="inlineStr">
        <is>
          <t>75.00%</t>
        </is>
      </c>
    </row>
    <row r="6">
      <c r="A6" s="4" t="inlineStr">
        <is>
          <t>Discretionary matching contribution, employee's contribution, maximum</t>
        </is>
      </c>
      <c r="B6" s="7" t="n">
        <v>4000</v>
      </c>
    </row>
    <row r="7">
      <c r="A7" s="4" t="inlineStr">
        <is>
          <t>Company matching contributions</t>
        </is>
      </c>
      <c r="B7" s="7" t="n">
        <v>2900000</v>
      </c>
      <c r="C7" s="7" t="n">
        <v>2700000</v>
      </c>
      <c r="D7" s="7" t="n">
        <v>24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deemable Noncontrolling Interests (Narrative) (Details) $ in Millions</t>
        </is>
      </c>
      <c r="B1" s="2" t="inlineStr">
        <is>
          <t>Dec. 31, 2021USD ($)</t>
        </is>
      </c>
    </row>
    <row r="2">
      <c r="A2" s="4" t="inlineStr">
        <is>
          <t>Atlas Tower South Africa [Member]</t>
        </is>
      </c>
    </row>
    <row r="3">
      <c r="A3" s="3" t="inlineStr">
        <is>
          <t>Noncontrolling Interest [Line Items]</t>
        </is>
      </c>
    </row>
    <row r="4">
      <c r="A4" s="4" t="inlineStr">
        <is>
          <t>Fair market value</t>
        </is>
      </c>
      <c r="B4" s="5" t="n">
        <v>1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omponents of 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Redeemable Noncontrolling Interests [Abstract]</t>
        </is>
      </c>
    </row>
    <row r="4">
      <c r="A4" s="4" t="inlineStr">
        <is>
          <t>Beginning balance</t>
        </is>
      </c>
      <c r="B4" s="7" t="n">
        <v>15194</v>
      </c>
      <c r="C4" s="7" t="n">
        <v>16052</v>
      </c>
    </row>
    <row r="5">
      <c r="A5" s="4" t="inlineStr">
        <is>
          <t>Net (loss) income attributable to noncontrolling interests</t>
        </is>
      </c>
      <c r="C5" s="6" t="n">
        <v>-57</v>
      </c>
      <c r="D5" s="7" t="n">
        <v>293</v>
      </c>
    </row>
    <row r="6">
      <c r="A6" s="4" t="inlineStr">
        <is>
          <t>Foreign currency translation adjustments</t>
        </is>
      </c>
      <c r="C6" s="6" t="n">
        <v>-52</v>
      </c>
    </row>
    <row r="7">
      <c r="A7" s="4" t="inlineStr">
        <is>
          <t>Purchase of noncontrolling interests</t>
        </is>
      </c>
      <c r="B7" s="6" t="n">
        <v>-18000</v>
      </c>
    </row>
    <row r="8">
      <c r="A8" s="4" t="inlineStr">
        <is>
          <t>Contribution from joint venture partner</t>
        </is>
      </c>
      <c r="B8" s="6" t="n">
        <v>17250</v>
      </c>
    </row>
    <row r="9">
      <c r="A9" s="4" t="inlineStr">
        <is>
          <t>Adjustment to fair value</t>
        </is>
      </c>
      <c r="B9" s="6" t="n">
        <v>2806</v>
      </c>
      <c r="C9" s="6" t="n">
        <v>-749</v>
      </c>
    </row>
    <row r="10">
      <c r="A10" s="4" t="inlineStr">
        <is>
          <t>Ending balance</t>
        </is>
      </c>
      <c r="B10" s="7" t="n">
        <v>17250</v>
      </c>
      <c r="C10" s="7" t="n">
        <v>15194</v>
      </c>
      <c r="D10" s="7" t="n">
        <v>160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and Restricted Cash [Abstract]</t>
        </is>
      </c>
    </row>
    <row r="4">
      <c r="A4" s="4" t="inlineStr">
        <is>
          <t>Cash, Cash Equivalents, and Restricted Cash</t>
        </is>
      </c>
      <c r="B4" s="4" t="inlineStr">
        <is>
          <t>4.CASH, CASH EQUIVALENTS, AND RESTRICTED CASHThe cash, cash equivalents, and restricted cash balances on the Consolidated Statements of Cash Flows consist of the following:                          As of As of As of    December 31, 2021 December 31, 2020 December 31, 2019 Included on Balance Sheet              (in thousands)  Cash and cash equivalents $ 367,278  $ 308,560  $ 108,309   Securitization escrow accounts   64,764    31,507    30,046  Restricted cash - current assetPayment and performance bonds   797    164    197  Restricted cash - current assetSurety bonds and workers compensation   2,787    2,577    2,568  Other assets - noncurrentTotal cash, cash equivalents, and restricted cash $ 435,626  $ 342,808  $ 141,120    Pursuant to the terms of the Tower Securities (see Note 11),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1) monthly, provided that the Borrowers are in compliance with their debt service coverage ratio and that no event of default has occurred. All monies held by the indenture trustee are classified as restricted cash on the Company’s Consolidated Balance Sheets.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December 31, 2021 and 2020, the Company had $42.3 million and $41.8 million in surety, payment and performance bonds, respectively, for which no collateral was required to be posted. The Company periodically evaluates the collateral posted for its bonds to ensure that it meets the minimum requirements. As of December 31, 2021 and 2020, the Company had also pledged $2.3 million as collateral related to its workers’ compensation polic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Narrative) (Details) - USD ($) $ in Millions</t>
        </is>
      </c>
      <c r="B1" s="2" t="inlineStr">
        <is>
          <t>Aug. 04, 2020</t>
        </is>
      </c>
      <c r="C1" s="2" t="inlineStr">
        <is>
          <t>Dec. 31, 2021</t>
        </is>
      </c>
      <c r="D1" s="2" t="inlineStr">
        <is>
          <t>Dec. 31, 2020</t>
        </is>
      </c>
    </row>
    <row r="2">
      <c r="A2" s="4" t="inlineStr">
        <is>
          <t>Interest Rate Swap [Member]</t>
        </is>
      </c>
    </row>
    <row r="3">
      <c r="A3" s="3" t="inlineStr">
        <is>
          <t>Derivative [Line Items]</t>
        </is>
      </c>
    </row>
    <row r="4">
      <c r="A4" s="4" t="inlineStr">
        <is>
          <t>Accumulated derivative losses</t>
        </is>
      </c>
      <c r="C4" s="5" t="n">
        <v>47.8</v>
      </c>
      <c r="D4" s="5" t="n">
        <v>140.9</v>
      </c>
    </row>
    <row r="5">
      <c r="A5" s="4" t="inlineStr">
        <is>
          <t>Interest Rate Swap [Member] | Minimum [Member]</t>
        </is>
      </c>
    </row>
    <row r="6">
      <c r="A6" s="3" t="inlineStr">
        <is>
          <t>Derivative [Line Items]</t>
        </is>
      </c>
    </row>
    <row r="7">
      <c r="A7" s="4" t="inlineStr">
        <is>
          <t>Remaining maturity year</t>
        </is>
      </c>
      <c r="C7" s="4" t="inlineStr">
        <is>
          <t>2023</t>
        </is>
      </c>
    </row>
    <row r="8">
      <c r="A8" s="4" t="inlineStr">
        <is>
          <t>Interest Rate Swap [Member] | Maximum [Member]</t>
        </is>
      </c>
    </row>
    <row r="9">
      <c r="A9" s="3" t="inlineStr">
        <is>
          <t>Derivative [Line Items]</t>
        </is>
      </c>
    </row>
    <row r="10">
      <c r="A10" s="4" t="inlineStr">
        <is>
          <t>Remaining maturity year</t>
        </is>
      </c>
      <c r="C10" s="4" t="inlineStr">
        <is>
          <t>2025</t>
        </is>
      </c>
    </row>
    <row r="11">
      <c r="A11" s="4" t="inlineStr">
        <is>
          <t>2018 Term Loan [Member] | Interest Rate Swap [Member]</t>
        </is>
      </c>
    </row>
    <row r="12">
      <c r="A12" s="3" t="inlineStr">
        <is>
          <t>Derivative [Line Items]</t>
        </is>
      </c>
    </row>
    <row r="13">
      <c r="A13" s="4" t="inlineStr">
        <is>
          <t>Notional amount</t>
        </is>
      </c>
      <c r="B13" s="7" t="n">
        <v>1950</v>
      </c>
      <c r="C13" s="7" t="n">
        <v>1950</v>
      </c>
    </row>
    <row r="14">
      <c r="A14" s="4" t="inlineStr">
        <is>
          <t>Derivative fixed interest rate</t>
        </is>
      </c>
      <c r="B14" s="4" t="inlineStr">
        <is>
          <t>1.874%</t>
        </is>
      </c>
      <c r="C14" s="4" t="inlineStr">
        <is>
          <t>1.874%</t>
        </is>
      </c>
    </row>
    <row r="15">
      <c r="A15" s="4" t="inlineStr">
        <is>
          <t>Derivative asset, fair value</t>
        </is>
      </c>
      <c r="C15" s="5" t="n">
        <v>60.3</v>
      </c>
      <c r="D15" s="5" t="n">
        <v>12.1</v>
      </c>
    </row>
    <row r="16">
      <c r="A16" s="4" t="inlineStr">
        <is>
          <t>Cash Flow Hedges [Member] | 2018 Term Loan [Member]</t>
        </is>
      </c>
    </row>
    <row r="17">
      <c r="A17" s="3" t="inlineStr">
        <is>
          <t>Derivative [Line Items]</t>
        </is>
      </c>
    </row>
    <row r="18">
      <c r="A18" s="4" t="inlineStr">
        <is>
          <t>Notional amount</t>
        </is>
      </c>
      <c r="B18" s="7" t="n">
        <v>1950</v>
      </c>
    </row>
    <row r="19">
      <c r="A19" s="4" t="inlineStr">
        <is>
          <t>Payment to terminate</t>
        </is>
      </c>
      <c r="B19" s="5" t="n">
        <v>176.2</v>
      </c>
    </row>
    <row r="20">
      <c r="A20" s="4" t="inlineStr">
        <is>
          <t>London Interbank Offered Rate (LIBOR) [Member] | 2018 Term Loan [Member] | Interest Rate Swap [Member]</t>
        </is>
      </c>
    </row>
    <row r="21">
      <c r="A21" s="3" t="inlineStr">
        <is>
          <t>Derivative [Line Items]</t>
        </is>
      </c>
    </row>
    <row r="22">
      <c r="A22" s="4" t="inlineStr">
        <is>
          <t>Derivative basis spread on variable interest rate</t>
        </is>
      </c>
      <c r="B22" s="4" t="inlineStr">
        <is>
          <t>1.75%</t>
        </is>
      </c>
      <c r="C22" s="4" t="inlineStr">
        <is>
          <t>1.7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Schedule of Effect of Derivatives o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Change in fair value recorded in Other income (expense), net</t>
        </is>
      </c>
      <c r="B4" s="7" t="n">
        <v>-74284</v>
      </c>
      <c r="C4" s="7" t="n">
        <v>-222159</v>
      </c>
      <c r="D4" s="7" t="n">
        <v>14053</v>
      </c>
    </row>
    <row r="5">
      <c r="A5" s="4" t="inlineStr">
        <is>
          <t>Interest Rate Swap [Member] | Accumulated Gain (Loss), Cash Flow Hedge, Including Noncontrolling Interest [Member]</t>
        </is>
      </c>
    </row>
    <row r="6">
      <c r="A6" s="3" t="inlineStr">
        <is>
          <t>Derivative Instruments, Gain (Loss) [Line Items]</t>
        </is>
      </c>
    </row>
    <row r="7">
      <c r="A7" s="4" t="inlineStr">
        <is>
          <t>Change in fair value of cash flow hedge</t>
        </is>
      </c>
      <c r="B7" s="6" t="n">
        <v>48200</v>
      </c>
      <c r="C7" s="6" t="n">
        <v>-128086</v>
      </c>
      <c r="D7" s="6" t="n">
        <v>16887</v>
      </c>
    </row>
    <row r="8">
      <c r="A8" s="4" t="inlineStr">
        <is>
          <t>Interest Rate Swap [Member] | Accumulated Gain (Loss), Cash Flow Hedge, Including Noncontrolling Interest [Member] | Reclassification out of Accumulated Other Comprehensive Income [Member]</t>
        </is>
      </c>
    </row>
    <row r="9">
      <c r="A9" s="3" t="inlineStr">
        <is>
          <t>Derivative Instruments, Gain (Loss) [Line Items]</t>
        </is>
      </c>
    </row>
    <row r="10">
      <c r="A10" s="4" t="inlineStr">
        <is>
          <t>Amount recognized/reclassified in Non-cash interest expense</t>
        </is>
      </c>
      <c r="C10" s="6" t="n">
        <v>-6707</v>
      </c>
      <c r="D10" s="6" t="n">
        <v>-878</v>
      </c>
    </row>
    <row r="11">
      <c r="A11" s="4" t="inlineStr">
        <is>
          <t>Derivatives Not Designated as Hedges - Interest Rate Swap Agreements [Member] | Accumulated Other Comprehensive Income (Loss), Derivative Qualifying as Hedge, Excluded Component, Including Portion Attributable to Noncontrolling Interest [Member]</t>
        </is>
      </c>
    </row>
    <row r="12">
      <c r="A12" s="3" t="inlineStr">
        <is>
          <t>Derivative Instruments, Gain (Loss) [Line Items]</t>
        </is>
      </c>
    </row>
    <row r="13">
      <c r="A13" s="4" t="inlineStr">
        <is>
          <t>Change in fair value recorded in Other income (expense), net</t>
        </is>
      </c>
      <c r="C13" s="4" t="inlineStr">
        <is>
          <t xml:space="preserve"> </t>
        </is>
      </c>
      <c r="D13" s="6" t="n">
        <v>-60462</v>
      </c>
    </row>
    <row r="14">
      <c r="A14" s="4" t="inlineStr">
        <is>
          <t>Derivatives Not Designated as Hedges - Interest Rate Swap Agreements [Member] | Accumulated Other Comprehensive Income (Loss), Derivative Qualifying as Hedge, Excluded Component, Including Portion Attributable to Noncontrolling Interest [Member] | Reclassification out of Accumulated Other Comprehensive Income [Member]</t>
        </is>
      </c>
    </row>
    <row r="15">
      <c r="A15" s="3" t="inlineStr">
        <is>
          <t>Derivative Instruments, Gain (Loss) [Line Items]</t>
        </is>
      </c>
    </row>
    <row r="16">
      <c r="A16" s="4" t="inlineStr">
        <is>
          <t>Amount recognized/reclassified in Non-cash interest expense</t>
        </is>
      </c>
      <c r="B16" s="7" t="n">
        <v>44887</v>
      </c>
      <c r="C16" s="7" t="n">
        <v>29315</v>
      </c>
      <c r="D16" s="7" t="n">
        <v>14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Revenues</t>
        </is>
      </c>
      <c r="B4" s="7" t="n">
        <v>595262</v>
      </c>
      <c r="C4" s="7" t="n">
        <v>589305</v>
      </c>
      <c r="D4" s="7" t="n">
        <v>575528</v>
      </c>
      <c r="E4" s="7" t="n">
        <v>548739</v>
      </c>
      <c r="F4" s="7" t="n">
        <v>535905</v>
      </c>
      <c r="G4" s="7" t="n">
        <v>522940</v>
      </c>
      <c r="H4" s="7" t="n">
        <v>507226</v>
      </c>
      <c r="I4" s="7" t="n">
        <v>517067</v>
      </c>
      <c r="J4" s="7" t="n">
        <v>2308834</v>
      </c>
      <c r="K4" s="7" t="n">
        <v>2083138</v>
      </c>
      <c r="L4" s="7" t="n">
        <v>2014645</v>
      </c>
    </row>
    <row r="5">
      <c r="A5" s="4" t="inlineStr">
        <is>
          <t>Operating income</t>
        </is>
      </c>
      <c r="B5" s="6" t="n">
        <v>197376</v>
      </c>
      <c r="C5" s="6" t="n">
        <v>211776</v>
      </c>
      <c r="D5" s="6" t="n">
        <v>199764</v>
      </c>
      <c r="E5" s="6" t="n">
        <v>173579</v>
      </c>
      <c r="F5" s="6" t="n">
        <v>165100</v>
      </c>
      <c r="G5" s="6" t="n">
        <v>160337</v>
      </c>
      <c r="H5" s="6" t="n">
        <v>157054</v>
      </c>
      <c r="I5" s="6" t="n">
        <v>151203</v>
      </c>
      <c r="J5" s="6" t="n">
        <v>782495</v>
      </c>
      <c r="K5" s="6" t="n">
        <v>633694</v>
      </c>
      <c r="L5" s="6" t="n">
        <v>583488</v>
      </c>
    </row>
    <row r="6">
      <c r="A6" s="4" t="inlineStr">
        <is>
          <t>Depreciation, accretion, and amortization</t>
        </is>
      </c>
      <c r="B6" s="6" t="n">
        <v>-169895</v>
      </c>
      <c r="C6" s="6" t="n">
        <v>-170916</v>
      </c>
      <c r="D6" s="6" t="n">
        <v>-175469</v>
      </c>
      <c r="E6" s="6" t="n">
        <v>-183881</v>
      </c>
      <c r="F6" s="6" t="n">
        <v>-180383</v>
      </c>
      <c r="G6" s="6" t="n">
        <v>-180302</v>
      </c>
      <c r="H6" s="6" t="n">
        <v>-178706</v>
      </c>
      <c r="I6" s="6" t="n">
        <v>-182579</v>
      </c>
      <c r="J6" s="6" t="n">
        <v>-700161</v>
      </c>
      <c r="K6" s="6" t="n">
        <v>-721970</v>
      </c>
      <c r="L6" s="6" t="n">
        <v>-697078</v>
      </c>
    </row>
    <row r="7">
      <c r="A7" s="4" t="inlineStr">
        <is>
          <t>Net income attributable to SBA Communications Corporation</t>
        </is>
      </c>
      <c r="B7" s="7" t="n">
        <v>48902</v>
      </c>
      <c r="C7" s="7" t="n">
        <v>47798</v>
      </c>
      <c r="D7" s="7" t="n">
        <v>152669</v>
      </c>
      <c r="E7" s="7" t="n">
        <v>-11745</v>
      </c>
      <c r="F7" s="7" t="n">
        <v>105781</v>
      </c>
      <c r="G7" s="7" t="n">
        <v>22568</v>
      </c>
      <c r="H7" s="7" t="n">
        <v>22813</v>
      </c>
      <c r="I7" s="7" t="n">
        <v>-127058</v>
      </c>
      <c r="J7" s="7" t="n">
        <v>237624</v>
      </c>
      <c r="K7" s="7" t="n">
        <v>24104</v>
      </c>
      <c r="L7" s="7" t="n">
        <v>146991</v>
      </c>
    </row>
    <row r="8">
      <c r="A8" s="4" t="inlineStr">
        <is>
          <t>Net income (loss) per common share - basic</t>
        </is>
      </c>
      <c r="B8" s="8" t="n">
        <v>0.45</v>
      </c>
      <c r="C8" s="8" t="n">
        <v>0.44</v>
      </c>
      <c r="D8" s="8" t="n">
        <v>1.4</v>
      </c>
      <c r="E8" s="8" t="n">
        <v>-0.11</v>
      </c>
      <c r="F8" s="8" t="n">
        <v>0.96</v>
      </c>
      <c r="G8" s="8" t="n">
        <v>0.2</v>
      </c>
      <c r="H8" s="8" t="n">
        <v>0.2</v>
      </c>
      <c r="I8" s="8" t="n">
        <v>-1.14</v>
      </c>
      <c r="J8" s="8" t="n">
        <v>2.17</v>
      </c>
      <c r="K8" s="8" t="n">
        <v>0.22</v>
      </c>
      <c r="L8" s="8" t="n">
        <v>1.3</v>
      </c>
    </row>
    <row r="9">
      <c r="A9" s="4" t="inlineStr">
        <is>
          <t>Net income (loss) per common share - diluted</t>
        </is>
      </c>
      <c r="B9" s="8" t="n">
        <v>0.44</v>
      </c>
      <c r="C9" s="8" t="n">
        <v>0.43</v>
      </c>
      <c r="D9" s="8" t="n">
        <v>1.37</v>
      </c>
      <c r="E9" s="8" t="n">
        <v>-0.11</v>
      </c>
      <c r="F9" s="8" t="n">
        <v>0.9399999999999999</v>
      </c>
      <c r="G9" s="8" t="n">
        <v>0.2</v>
      </c>
      <c r="H9" s="8" t="n">
        <v>0.2</v>
      </c>
      <c r="I9" s="8" t="n">
        <v>-1.14</v>
      </c>
      <c r="J9" s="8" t="n">
        <v>2.14</v>
      </c>
      <c r="K9" s="8" t="n">
        <v>0.21</v>
      </c>
      <c r="L9" s="8" t="n">
        <v>1.28</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Schedule of Real Estate and Accumulated Depreciation (Schedule of Real Estate and Accumulated Depreciation) (Details) $ in Thousands</t>
        </is>
      </c>
      <c r="B1" s="2" t="inlineStr">
        <is>
          <t>12 Months Ended</t>
        </is>
      </c>
    </row>
    <row r="2">
      <c r="B2" s="2" t="inlineStr">
        <is>
          <t>Dec. 31, 2021USD ($)itemsite</t>
        </is>
      </c>
      <c r="C2" s="2" t="inlineStr">
        <is>
          <t>Dec. 31, 2020USD ($)</t>
        </is>
      </c>
      <c r="D2" s="2" t="inlineStr">
        <is>
          <t>Dec. 31, 2019USD ($)</t>
        </is>
      </c>
      <c r="E2" s="2" t="inlineStr">
        <is>
          <t>Dec. 31, 2018USD ($)</t>
        </is>
      </c>
    </row>
    <row r="3">
      <c r="A3" s="4" t="inlineStr">
        <is>
          <t>Description | site</t>
        </is>
      </c>
      <c r="B3" s="6" t="n">
        <v>34177</v>
      </c>
    </row>
    <row r="4">
      <c r="A4" s="4" t="inlineStr">
        <is>
          <t>Encumbrances</t>
        </is>
      </c>
      <c r="B4" s="7" t="n">
        <v>9396000</v>
      </c>
    </row>
    <row r="5">
      <c r="A5" s="4" t="inlineStr">
        <is>
          <t>Gross Amount Carried at Close of Current Period</t>
        </is>
      </c>
      <c r="B5" s="6" t="n">
        <v>7068208</v>
      </c>
      <c r="C5" s="7" t="n">
        <v>5963048</v>
      </c>
      <c r="D5" s="7" t="n">
        <v>5833338</v>
      </c>
      <c r="E5" s="7" t="n">
        <v>5561005</v>
      </c>
    </row>
    <row r="6">
      <c r="A6" s="4" t="inlineStr">
        <is>
          <t>Accumulated Depreciation at Close of Current Period</t>
        </is>
      </c>
      <c r="B6" s="7" t="n">
        <v>-3644238</v>
      </c>
      <c r="C6" s="7" t="n">
        <v>-3383370</v>
      </c>
      <c r="D6" s="7" t="n">
        <v>-3133061</v>
      </c>
      <c r="E6" s="7" t="n">
        <v>-2868507</v>
      </c>
    </row>
    <row r="7">
      <c r="A7" s="4" t="inlineStr">
        <is>
          <t>Date of Construction</t>
        </is>
      </c>
      <c r="B7" s="4" t="inlineStr">
        <is>
          <t>Various</t>
        </is>
      </c>
    </row>
    <row r="8">
      <c r="A8" s="4" t="inlineStr">
        <is>
          <t>Date Acquired</t>
        </is>
      </c>
      <c r="B8" s="4" t="inlineStr">
        <is>
          <t>Various</t>
        </is>
      </c>
    </row>
    <row r="9">
      <c r="A9" s="4" t="inlineStr">
        <is>
          <t>Secured debt</t>
        </is>
      </c>
      <c r="B9" s="7" t="n">
        <v>9400000</v>
      </c>
    </row>
    <row r="10">
      <c r="A10" s="4" t="inlineStr">
        <is>
          <t>Maximum [Member]</t>
        </is>
      </c>
    </row>
    <row r="11">
      <c r="A11" s="4" t="inlineStr">
        <is>
          <t>Life on Which Depreciation in Latest Income Statement is Computed</t>
        </is>
      </c>
      <c r="B11" s="4" t="inlineStr">
        <is>
          <t>70 years</t>
        </is>
      </c>
    </row>
    <row r="12">
      <c r="A12" s="4" t="inlineStr">
        <is>
          <t>Exclusive Right to Lease and Operate Utility Transmission Structures [Member]</t>
        </is>
      </c>
    </row>
    <row r="13">
      <c r="A13" s="4" t="inlineStr">
        <is>
          <t>Number of utility transmission structures acquired | item</t>
        </is>
      </c>
      <c r="B13" s="6" t="n">
        <v>713</v>
      </c>
    </row>
    <row r="14">
      <c r="A14" s="4" t="inlineStr">
        <is>
          <t>Product Concentration Risk [Member] | Minimum [Member] | Real Estate, Gross [Member] | Sites [Member]</t>
        </is>
      </c>
    </row>
    <row r="15">
      <c r="A15" s="4" t="inlineStr">
        <is>
          <t>Concentration risk percentage</t>
        </is>
      </c>
      <c r="B15" s="4" t="inlineStr">
        <is>
          <t>5.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chedule III - Schedule of Real Estate and Accumulated Depreciation (Reconciliation of Carrying Amount of Real Estate Investments) (Details) $ in Thousands</t>
        </is>
      </c>
      <c r="B1" s="2" t="inlineStr">
        <is>
          <t>12 Months Ended</t>
        </is>
      </c>
    </row>
    <row r="2">
      <c r="B2" s="2" t="inlineStr">
        <is>
          <t>Dec. 31, 2021USD ($)item</t>
        </is>
      </c>
      <c r="C2" s="2" t="inlineStr">
        <is>
          <t>Dec. 31, 2020USD ($)</t>
        </is>
      </c>
      <c r="D2" s="2" t="inlineStr">
        <is>
          <t>Dec. 31, 2019USD ($)</t>
        </is>
      </c>
    </row>
    <row r="3">
      <c r="A3" s="4" t="inlineStr">
        <is>
          <t>Gross amount at beginning</t>
        </is>
      </c>
      <c r="B3" s="7" t="n">
        <v>5963048</v>
      </c>
      <c r="C3" s="7" t="n">
        <v>5833338</v>
      </c>
      <c r="D3" s="7" t="n">
        <v>5561005</v>
      </c>
    </row>
    <row r="4">
      <c r="A4" s="4" t="inlineStr">
        <is>
          <t>Acquisitions</t>
        </is>
      </c>
      <c r="B4" s="6" t="n">
        <v>995063</v>
      </c>
      <c r="C4" s="6" t="n">
        <v>80582</v>
      </c>
      <c r="D4" s="6" t="n">
        <v>111734</v>
      </c>
    </row>
    <row r="5">
      <c r="A5" s="4" t="inlineStr">
        <is>
          <t>Construction and related costs on new builds</t>
        </is>
      </c>
      <c r="B5" s="6" t="n">
        <v>45802</v>
      </c>
      <c r="C5" s="6" t="n">
        <v>40493</v>
      </c>
      <c r="D5" s="6" t="n">
        <v>48975</v>
      </c>
    </row>
    <row r="6">
      <c r="A6" s="4" t="inlineStr">
        <is>
          <t>Augmentation and tower upgrades</t>
        </is>
      </c>
      <c r="B6" s="6" t="n">
        <v>32953</v>
      </c>
      <c r="C6" s="6" t="n">
        <v>36211</v>
      </c>
      <c r="D6" s="6" t="n">
        <v>63998</v>
      </c>
    </row>
    <row r="7">
      <c r="A7" s="4" t="inlineStr">
        <is>
          <t>Land buyouts and other assets</t>
        </is>
      </c>
      <c r="B7" s="6" t="n">
        <v>24944</v>
      </c>
      <c r="C7" s="6" t="n">
        <v>28918</v>
      </c>
      <c r="D7" s="6" t="n">
        <v>39298</v>
      </c>
    </row>
    <row r="8">
      <c r="A8" s="4" t="inlineStr">
        <is>
          <t>Tower maintenance</t>
        </is>
      </c>
      <c r="B8" s="6" t="n">
        <v>34611</v>
      </c>
      <c r="C8" s="6" t="n">
        <v>28426</v>
      </c>
      <c r="D8" s="6" t="n">
        <v>28960</v>
      </c>
    </row>
    <row r="9">
      <c r="A9" s="4" t="inlineStr">
        <is>
          <t>Other</t>
        </is>
      </c>
      <c r="B9" s="6" t="n">
        <v>20052</v>
      </c>
      <c r="C9" s="6" t="n">
        <v>19142</v>
      </c>
    </row>
    <row r="10">
      <c r="A10" s="4" t="inlineStr">
        <is>
          <t>Total additions</t>
        </is>
      </c>
      <c r="B10" s="6" t="n">
        <v>1153425</v>
      </c>
      <c r="C10" s="6" t="n">
        <v>233772</v>
      </c>
      <c r="D10" s="6" t="n">
        <v>292965</v>
      </c>
    </row>
    <row r="11">
      <c r="A11" s="4" t="inlineStr">
        <is>
          <t>Cost of real estate sold or disposed</t>
        </is>
      </c>
      <c r="B11" s="6" t="n">
        <v>-192</v>
      </c>
      <c r="D11" s="6" t="n">
        <v>-856</v>
      </c>
    </row>
    <row r="12">
      <c r="A12" s="4" t="inlineStr">
        <is>
          <t>Impairment</t>
        </is>
      </c>
      <c r="B12" s="6" t="n">
        <v>-15552</v>
      </c>
      <c r="C12" s="6" t="n">
        <v>-17064</v>
      </c>
      <c r="D12" s="6" t="n">
        <v>-9587</v>
      </c>
    </row>
    <row r="13">
      <c r="A13" s="4" t="inlineStr">
        <is>
          <t>Other</t>
        </is>
      </c>
      <c r="B13" s="6" t="n">
        <v>-32521</v>
      </c>
      <c r="C13" s="6" t="n">
        <v>-86998</v>
      </c>
      <c r="D13" s="6" t="n">
        <v>-10189</v>
      </c>
    </row>
    <row r="14">
      <c r="A14" s="4" t="inlineStr">
        <is>
          <t>Total deductions</t>
        </is>
      </c>
      <c r="B14" s="6" t="n">
        <v>-48265</v>
      </c>
      <c r="C14" s="6" t="n">
        <v>-104062</v>
      </c>
      <c r="D14" s="6" t="n">
        <v>-20632</v>
      </c>
    </row>
    <row r="15">
      <c r="A15" s="4" t="inlineStr">
        <is>
          <t>Balance at end</t>
        </is>
      </c>
      <c r="B15" s="7" t="n">
        <v>7068208</v>
      </c>
      <c r="C15" s="7" t="n">
        <v>5963048</v>
      </c>
      <c r="D15" s="7" t="n">
        <v>5833338</v>
      </c>
    </row>
    <row r="16">
      <c r="A16" s="4" t="inlineStr">
        <is>
          <t>Exclusive Right to Lease and Operate Utility Transmission Structures [Member]</t>
        </is>
      </c>
    </row>
    <row r="17">
      <c r="A17" s="4" t="inlineStr">
        <is>
          <t>Number of utility transmission structures acquired | item</t>
        </is>
      </c>
      <c r="B17" s="6" t="n">
        <v>7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chedule III - Schedule of Real Estate and Accumulated Depreciation (Reconciliation of Real Estate Accumulated Depreciation) (Details) $ in Thousands</t>
        </is>
      </c>
      <c r="B1" s="2" t="inlineStr">
        <is>
          <t>12 Months Ended</t>
        </is>
      </c>
    </row>
    <row r="2">
      <c r="B2" s="2" t="inlineStr">
        <is>
          <t>Dec. 31, 2021USD ($)item</t>
        </is>
      </c>
      <c r="C2" s="2" t="inlineStr">
        <is>
          <t>Dec. 31, 2020USD ($)</t>
        </is>
      </c>
      <c r="D2" s="2" t="inlineStr">
        <is>
          <t>Dec. 31, 2019USD ($)</t>
        </is>
      </c>
    </row>
    <row r="3">
      <c r="A3" s="4" t="inlineStr">
        <is>
          <t>Gross amount of accumulated depreciation at beginning</t>
        </is>
      </c>
      <c r="B3" s="7" t="n">
        <v>-3383370</v>
      </c>
      <c r="C3" s="7" t="n">
        <v>-3133061</v>
      </c>
      <c r="D3" s="7" t="n">
        <v>-2868507</v>
      </c>
    </row>
    <row r="4">
      <c r="A4" s="4" t="inlineStr">
        <is>
          <t>Depreciation</t>
        </is>
      </c>
      <c r="B4" s="6" t="n">
        <v>-273655</v>
      </c>
      <c r="C4" s="6" t="n">
        <v>-275947</v>
      </c>
      <c r="D4" s="6" t="n">
        <v>-269606</v>
      </c>
    </row>
    <row r="5">
      <c r="A5" s="4" t="inlineStr">
        <is>
          <t>Other</t>
        </is>
      </c>
      <c r="B5" s="6" t="n">
        <v>-91</v>
      </c>
      <c r="C5" s="6" t="n">
        <v>-38</v>
      </c>
      <c r="D5" s="6" t="n">
        <v>-83</v>
      </c>
    </row>
    <row r="6">
      <c r="A6" s="4" t="inlineStr">
        <is>
          <t>Total additions</t>
        </is>
      </c>
      <c r="B6" s="6" t="n">
        <v>-273746</v>
      </c>
      <c r="C6" s="6" t="n">
        <v>-275985</v>
      </c>
      <c r="D6" s="6" t="n">
        <v>-269689</v>
      </c>
    </row>
    <row r="7">
      <c r="A7" s="4" t="inlineStr">
        <is>
          <t>Amount of accumulated depreciation for assets sold or disposed</t>
        </is>
      </c>
      <c r="B7" s="6" t="n">
        <v>3638</v>
      </c>
      <c r="C7" s="6" t="n">
        <v>4244</v>
      </c>
      <c r="D7" s="6" t="n">
        <v>2887</v>
      </c>
    </row>
    <row r="8">
      <c r="A8" s="4" t="inlineStr">
        <is>
          <t>Other</t>
        </is>
      </c>
      <c r="B8" s="6" t="n">
        <v>9240</v>
      </c>
      <c r="C8" s="6" t="n">
        <v>21432</v>
      </c>
      <c r="D8" s="6" t="n">
        <v>2248</v>
      </c>
    </row>
    <row r="9">
      <c r="A9" s="4" t="inlineStr">
        <is>
          <t>Total deductions</t>
        </is>
      </c>
      <c r="B9" s="6" t="n">
        <v>12878</v>
      </c>
      <c r="C9" s="6" t="n">
        <v>25676</v>
      </c>
      <c r="D9" s="6" t="n">
        <v>5135</v>
      </c>
    </row>
    <row r="10">
      <c r="A10" s="4" t="inlineStr">
        <is>
          <t>Balance at end</t>
        </is>
      </c>
      <c r="B10" s="7" t="n">
        <v>-3644238</v>
      </c>
      <c r="C10" s="7" t="n">
        <v>-3383370</v>
      </c>
      <c r="D10" s="7" t="n">
        <v>-3133061</v>
      </c>
    </row>
    <row r="11">
      <c r="A11" s="4" t="inlineStr">
        <is>
          <t>Exclusive Right to Lease and Operate Utility Transmission Structures [Member]</t>
        </is>
      </c>
    </row>
    <row r="12">
      <c r="A12" s="4" t="inlineStr">
        <is>
          <t>Number of utility transmission structures acquired | item</t>
        </is>
      </c>
      <c r="B12" s="6" t="n">
        <v>7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Estimated Earnings on Uncompleted Contracts</t>
        </is>
      </c>
      <c r="B1" s="2" t="inlineStr">
        <is>
          <t>12 Months Ended</t>
        </is>
      </c>
    </row>
    <row r="2">
      <c r="B2" s="2" t="inlineStr">
        <is>
          <t>Dec. 31, 2021</t>
        </is>
      </c>
    </row>
    <row r="3">
      <c r="A3" s="3" t="inlineStr">
        <is>
          <t>Costs and Estimated Earnings on Uncompleted Contracts [Abstract]</t>
        </is>
      </c>
    </row>
    <row r="4">
      <c r="A4" s="4" t="inlineStr">
        <is>
          <t>Costs and Estimated Earnings on Uncompleted Contracts</t>
        </is>
      </c>
      <c r="B4" s="4" t="inlineStr">
        <is>
          <t>5.COSTS AND ESTIMATED EARNINGS ON UNCOMPLETED CONTRACTSThe Company’s costs and estimated earnings on uncompleted contracts are comprised of the following:                As of As of  December 31, 2021 December 31, 2020         (in thousands)Costs incurred on uncompleted contracts $ 75,967 $ 54,949Estimated earnings   28,851   21,778Billings to date   (61,628)   (43,725)  $ 43,190 $ 33,002 These amounts are included in the Consolidated Balance Sheets under the following captions:                As of As of  December 31, 2021 December 31, 2020         (in thousands)Costs and estimated earnings in excess of billings on uncompleted contracts $ 48,844 $ 34,796Billings in excess of costs and estimated earnings on      uncompleted contracts (included in Other current liabilities)   (5,654)   (1,794)  $ 43,190 $ 33,002 At December 31, 2021 and 2020, the eight largest customers comprised 98.8% and 99.4%, respectively, of the costs and estimated earnings in excess of billings on uncompleted contracts, net of billings in excess of costs and estimat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t>
        </is>
      </c>
      <c r="B1" s="2" t="inlineStr">
        <is>
          <t>12 Months Ended</t>
        </is>
      </c>
    </row>
    <row r="2">
      <c r="B2" s="2" t="inlineStr">
        <is>
          <t>Dec. 31, 2021</t>
        </is>
      </c>
    </row>
    <row r="3">
      <c r="A3" s="3" t="inlineStr">
        <is>
          <t>Prepaid Expenses and Other Current Assets and Other Assets [Abstract]</t>
        </is>
      </c>
    </row>
    <row r="4">
      <c r="A4" s="4" t="inlineStr">
        <is>
          <t>Prepaid Expenses and Other Current Assets and Other Assets</t>
        </is>
      </c>
      <c r="B4" s="4" t="inlineStr">
        <is>
          <t>6.PREPAID EXPENSES AND OTHER CURRENT ASSETS AND OTHER ASSETSThe Company’s prepaid expenses and other current assets are comprised of the following:                 As of As of  December 31, 2021 December 31, 2020          (in thousands)Prepaid real estate taxes $ 3,331 $ 3,153Prepaid taxes   11,096   8,121Other current assets   16,386   12,601Total prepaid expenses and other current assets $ 30,813 $ 23,875 ‎  The Company’s other assets are comprised of the following:                 As of As of  December 31, 2021 December 31, 2020          (in thousands)Straight-line rent receivable $ 348,519 $ 321,816Interest rate swap asset (1)   60,324   12,123Loan receivables   37,376   5,931Deferred lease costs, net   6,345   4,788Deferred tax asset - long term   51,918   53,722Long-term investments   47,889   57,575Other   23,273   22,037Total other assets $ 575,644 $ 477,992 (1)Refer to Note 21 for more information on the Company’s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7.ACQUISITIONS The following table summarizes the Company’s acquisition activity:                       For the year ended December 31,  2021 2020 2019Tower acquisitions (number of towers)   991   233   2,443 The following table summarizes the Company’s cash acquisition capital expenditures:                       For the year ended December 31,  2021 2020 2019             (in thousands)Acquisitions of towers and related intangible assets (1) (2) (3) $ 274,752 $ 181,473 $ 701,471Acquisition of right-of-use assets (4)   950,536   —   —Land buyouts and other assets (5)   32,416   89,945   72,486Total cash acquisition capital expenditures $ 1,257,704 $ 271,418 $ 773,957 (1)The year ended December 31, 2021 includes $77.1 million of acquisitions completed during the fourth quarter of 2020 which were not funded until the first quarter of 2021.(2)The year ended December 31, 2019 excludes $1.7 million of acquisitions costs funded through the issuance of 10,000 shares of Class A common stock.(3)On August 30, 2019, the Company acquired an additional interest of a previously unconsolidated joint venture in South Africa which resulted in the consolidation of the entity, and the cash consideration is included herein. The year ended December 31, 2019 excludes $72.0 million associated with the consolidation of this entity. On December 31, 2021, the Company acquired the remaining interest from the minority interest holder in South Africa.(4)During the year ended December 31, 2021, the Company acquired the exclusive right to lease and operate 713 utility transmission structures, which included existing wireless tenant licenses from PG&amp;E for $972.0 million. The difference between the purchase price and the cash acquisition amount is due to working capital adjustments. The Company accounted for the payment with respect to these sites as a right-of-use asset, which is recorded in Acquired and other right of use assets, net on its Consolidated Balance Sheets. The payments associated with the right of use of these structures has been fully funded and will be recognized over 70 years.(5)In addition, the Company paid $16.3 million, $12.3 million, and $15.2 million for ground lease extensions and term easements on land underlying the Company’s towers during the years ending December 31, 2021, 2020, and 2019, respectively. The Company recorded these amounts in prepaid rent on its Consolidated Balance Sheets.During the year ended December 31, 2021, in addition to the acquisition of right-of-use assets, the Company acquired 278 towers and related assets and liabilities consisting of $26.1 million of property and equipment, net, $135.8 million of intangible assets, net, $18.6 million of operating lease right-of-use assets, net, and $0.8 million of other net liabilities assumed. All acquisitions in the year ended December 31, 2021 were accounted for as asset acquisitions.During the year ended December 31, 2020, the Company acquired 233 towers and related assets and liabilities consisting of $30.1 million of property and equipment, $218.1 million of intangible assets, and $66.8 million of other net liabilities assumed. During the year ended December 31, 2019, the Company acquired 2,443 towers and related assets and liabilities consisting of $90.8 million of property and equipment, $715.5 million of intangible assets, and $32.8 million of other net liabilities assumed.On January 4, 2022, the Company closed on 1,445 sites under the previously announced deal with Airtel Tanzania for $176.1 million. Legal title was fully transferred at closing for 963 of the towers. The remaining 482 towers are pending post-closing site level documentation and due diligence and will be initially accounted for as acquired right-of-use assets until the full transfer of title for these towers is completed, which the Company anticipates to be in tranches through the end of the second quarter of 2023. During this period of time, the Company has all the economic rights and obligations related to these towers. Additionally, subsequent to the fourth quarter of 2021, the Company purchased or is under contract to purchase 371 communication sites for an aggregate consideration of $137.1 million in cash. The Company anticipates that these acquisitions will be consummated by the end of the third quarter of 2022.The maximum potential obligation related to contingent consideration for acquisitions were $11.6 million and $35.0 million as of December 31, 2021 and 2020, respectively. No such amounts have been recorded o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8.PROPERTY AND EQUIPMENT, NETProperty and equipment, net consists of the following:                As of As of  December 31, 2021 December 31, 2020         (in thousands)Towers and related components (1) $ 5,323,803 $ 5,213,019Construction-in-process (1)(2)   47,565   38,065Furniture, equipment, and vehicles   59,939   54,610Land, buildings, and improvements   848,051   818,272Total property and equipment   6,279,358   6,123,966Less: accumulated depreciation   (3,703,871)   (3,446,640)Property and equipment, net $ 2,575,487 $ 2,677,326 (1)Includes amounts related to our data centers.(2)Construction-in-process represents costs incurred related to towers and other assets that are under development and will be used in the Company’s site leasing operations.Depreciation expense was $271.8 million, $287.0 million, and $281.6 million for the years ended December 31, 2021, 2020, and 2019, respectively. At December 31, 2021 and 2020, unpaid capital expenditures that are included in accounts payable and accrued expenses were $7.3 million and $6.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Abstract]</t>
        </is>
      </c>
    </row>
    <row r="4">
      <c r="A4" s="4" t="inlineStr">
        <is>
          <t>Intangible Assets, Net</t>
        </is>
      </c>
      <c r="B4" s="4" t="inlineStr">
        <is>
          <t xml:space="preserve">9.INTANGIBLE ASSETS, NETThe following table provides the gross and net carrying amounts for each major class of intangible assets:                                         As of December 31, 2021 As of December 31, 2020  Gross carrying Accumulated  Net book Gross carrying Accumulated  Net book  amount amortization value amount amortization value                     (in thousands)Current contract intangibles $ 4,890,427 $ (2,749,594) $ 2,140,833 $ 4,876,880 $ (2,471,438) $ 2,405,442Network location intangibles   1,783,640   (1,121,226)   662,414   1,770,944   (1,020,236)   750,708Intangible assets, net $ 6,674,067 $ (3,870,820) $ 2,803,247 $ 6,647,824 $ (3,491,674) $ 3,156,150 All intangible assets noted above are included in the Company’s site leasing segment. Amortization expense relating to the intangible assets above was $411.9 million, $434.4 million, and $415.2 million for the years ended December 31, 2021, 2020 and 2019, respectively.‎  Estimated amortization expense on the Company’s intangibles assets is as follows:                    For the year ended December 31,        (in thousands)          2022       $ 389,6632023         366,1312024         337,0602025         327,3522026         312,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10.ACCRUED EXPENSESThe Company’s accrued expenses are comprised of the following:                As of As of  December 31, 2021 December 31, 2020         (in thousands)Salaries and benefits $ 24,962 $ 20,958Real estate and property taxes    8,336   9,583Unpaid capital expenditures   7,295   6,073Other   27,477   26,417Total accrued expenses $ 68,070 $ 63,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11.DEBTThe principal values, fair values, and carrying values of debt consist of the following (in thousands):                                               As of As of    December 31, 2021 December 31, 2020  Maturity Date Principal ‎Balance Fair Value Carrying ‎Value Principal ‎Balance Fair Value Carrying ‎ValueRevolving Credit Facility Jul. 7, 2026 $ 350,000  $ 350,000  $ 350,000  $ 380,000  $ 380,000  $ 380,000 2018 Term Loan Apr. 11, 2025   2,316,000    2,289,945    2,304,697    2,340,000    2,310,750    2,325,391 2013-2C Tower Securities (1) Apr. 11, 2023   —   —   —   575,000    599,662    572,063 2014-2C Tower Securities (1) Oct. 8, 2024   620,000    641,793    617,095    620,000    670,003    616,131 2017-1C Tower Securities (1) Apr. 11, 2022   —   —   —   760,000    774,410    757,165 2018-1C Tower Securities (1) Mar. 9, 2023   640,000    650,163    637,812    640,000    671,341    636,045 2019-1C Tower Securities (1) Jan. 12, 2025   1,165,000    1,174,728    1,157,446    1,165,000    1,218,613    1,155,106 2020-1C Tower Securities (1) Jan. 9, 2026   750,000    746,498    744,052    750,000    752,910    742,782 2020-2C Tower Securities (1) Jan. 11, 2028   600,000    605,268    594,774    600,000    597,840    594,081 2021-1C Tower Securities (1) Nov. 9, 2026   1,165,000    1,144,846    1,153,700    —   —   —2021-2C Tower Securities (1) Apr. 9, 2027   895,000    883,213    886,116    —   —   —2021-3C Tower Securities (1) Oct. 9, 2031   895,000    902,446    885,976    —   —   —2016 Senior Notes Sep. 1, 2024   —   —   —   1,100,000    1,127,500    1,088,924 2017 Senior Notes Oct. 1, 2022   —   —   —   750,000    757,500    746,642 2020 Senior Notes Feb. 15, 2027   1,500,000    1,550,790    1,484,178    1,500,000    1,567,500    1,481,466 2021 Senior Notes Feb. 1, 2029   1,500,000    1,446,975    1,486,848    —   —   —Total debt   $ 12,396,000  $ 12,386,665  $ 12,302,694  $ 11,180,000  $ 11,428,029  $ 11,095,796 Less: current maturities of long-term debt      (24,000)         (24,000)Total long-term debt, net of current maturities    $ 12,278,694        $ 11,071,796  (1)The maturity date represents the anticipated repayment date for each issuance. The Company’s future principal payment obligations over the next five years (based on the outstanding debt as of December 31, 2021 and assuming the Tower Securities are repaid at their respective anticipated repayment dates) are as follows:            For the year ended December 31,  (in thousands)2022   $ 24,0002023     664,0002024     644,0002025     3,409,0002026     2,265,000 The table below reflects cash and non-cash interest expense amounts recognized by debt instrument for the periods presented:                                               For the year ended December 31,  Interest 2021 2020 2019  Rates as of Cash Non-cash Cash Non-cash Cash Non-cash  December 31, 2021 Interest Interest Interest Interest Interest Interest                         (in thousands)Revolving Credit Facility 1.516% $ 6,414  $ — $ 6,070  $ — $ 7,085  $ —2018 Term Loan (1) 1.872%   44,342    45,756    68,963    23,452    105,021    1,338 2013-2C Tower Securities 3.722%   17,027    —   21,584    —   21,584    —2014 Tower Securities (2) 3.869%   24,185    —   24,185    —   43,055    —2015-1C Tower Securities 3.156%   —   —   8,589    —   15,939    —2016-1C Tower Securities 2.877%   —   —   10,972    —   20,361    —2017-1C Tower Securities 3.168%   9,201    —   24,354    —   24,354    —2018-1C Tower Securities 3.448%   22,281    —   22,281    —   22,281    —2019-1C Tower Securities 2.836%   33,428    —   33,428    —   10,029    —2020-1C Tower Securities 1.884%   14,391    —   6,675    —   —   —2020-2C Tower Securities 2.328%   14,159    —   6,568    —   —   —2021-1C Tower Securities 1.631%   12,255    —   —   —   —   —2021-2C Tower Securities 1.840%   2,982    —   —   —   —   —2021-3C Tower Securities 2.593%   4,176    —   —   —   —   —2014 Senior Notes 4.875%   —   —   3,352    112    36,563    800 2016 Senior Notes 4.875%   44,092    990    53,625    1,109    53,625    1,055 2017 Senior Notes 4.000%   2,333    —   30,000    —   30,000    —2020 Senior Notes 3.875%   58,125    339    46,769    197    —   —2021 Senior Notes 3.125%   43,229    —   —   —   —   —Capitalized interest and other     299    —   459    —   139    —Total   $ 352,919  $ 47,085  $ 367,874  $ 24,870  $ 390,036  $ 3,193  (1)The 2018 Term Loan has a blended rate of 1.872% which includes the impact of the interest rate swap entered into on August 4, 2020 which swapped $1.95 billion of notional value accruing interest at one month LIBOR plus 175 basis points for a fixed rate of 1.874% per annum through the maturity date of the 2018 Term Loan. Excluding the impact of the interest rate swap, the 2018 Term Loan was accruing interest at 1.860% as of December 31, 2021. Refer to Note 21 for more information on the Company’s interest rate swap.(2)The 2014-1C Tower Securities, which was repaid September 13, 2019, accrued interest at 2.898%. The 2014-2C Tower Securities accrue interest at 3.869%.Terms of the Senior Credit AgreementOn July 7, 2021, the Company, through its wholly owned subsidiary, SBA Senior Finance II LLC, amended its Revolving Credit Facility to (1) increase the total commitments under the Facility from $1.25 billion to $1.5 billion, (2) extend the maturity date of the Facility to July 7, 2026, (3) lower the applicable interest rate margins and commitment fees under the Facility, (4) provide mechanics relating to a transition away from LIBOR as a benchmark interest rate and the replacement of LIBOR by an alternative benchmark rate, (5) incorporate sustainability-linked targets which will adjust the Facility’s applicable interest and commitment fee rates upward or downward based on how the Company performs against those targets, and (6) amend certain other terms and conditions under the Senior Credit Agreement.The Senior Credit Agreement, as amended, requires SBA Senior Finance II to maintain specific financial ratios, including (1) a ratio of Consolidated Net Debt to Annualized Borrower EBITDA not to exceed 6.5 times for any fiscal quarter, (2) a ratio of Consolidated Net Debt (calculated in accordance with the Senior Credit Agreement) to Annualized Borrower EBITDA for the most recently ended fiscal quarter not to exceed 6.5 times for 30 consecutive days and (3) a ratio of Annualized Borrower EBITDA to Annualized Cash Interest Expense (calculated in accordance with the Senior Credit Agreement) of not less than 2.0 times for any fiscal quarter. The Senior Credit Agreement contains customary affirmative and negative covenants that, among other things, limit the ability of SBA Senior Finance II and its subsidiaries to incur indebtedness, grant certain liens, make certain investments, enter into sale leaseback transactions, merge or consolidate, make certain restricted payments, enter into transactions with affiliates, and engage in certain asset dispositions, including a sale of all or substantially all of their property. The Senior Credit Agreement is also subject to customary events of default. Pursuant to the Second Amended and Restated Guarantee and Collateral Agreement, amounts borrowed under the Revolving Credit Facility, the Term Loans and certain hedging transactions that may be entered into by SBA Senior Finance II or the Subsidiary Guarantors (as defined in the Senior Credit Agreement) with lenders or their affiliates are secured by a first lien on the membership interests of SBA Telecommunications, LLC, SBA Senior Finance, LLC and SBA Senior Finance II and on substantially all of the assets (other than leasehold, easement and fee interests in real property) of SBA Senior Finance II and the Subsidiary Guarantors.The Senior Credit Agreement, as amended, permits SBA Senior Finance II, without the consent of the other lenders, to request that one or more lenders provide SBA Senior Finance II with increases in the Revolving Credit Facility or additional term loans provided that after giving effect to the proposed increase in Revolving Credit Facility commitments or incremental term loans the ratio of Consolidated Net Debt to Annualized Borrower EBITDA would not exceed 6.5 times. SBA Senior Finance II’s ability to request such increases in the Revolving Credit Facility or additional term loans is subject to its compliance with customary conditions set forth in the Senior Credit Agreement including compliance, on a pro forma basis, with the financial covenants and ratios set forth therein and, with respect to any additional term loan, an increase in the margin on existing term loans to the extent required by the terms of the Senior Credit Agreement. Upon SBA Senior Finance II’s request, each lender may decide, in its sole discretion, whether to increase all or a portion of its Revolving Credit Facility commitment or whether to provide SBA Senior Finance II with additional term loans and, if so, upon what terms.Revolving Credit Facility under the Senior Credit AgreementAs amended, the Revolving Credit Facility consists of a revolving loan under which up to $1.5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1) the Eurodollar Rate plus a margin that ranges from 112.5 basis points to 150.0 basis points or (2) the Base Rate plus a margin that ranges from 12.5 basis points to 50.0 basis points, in each case based on the ratio of Consolidated Net Debt to Annualized Borrower EBITDA, calculated in accordance with the Senior Credit Agreement. In addition, SBA Senior Finance II is required to pay a commitment fee of between 0.15% and 0.25% per annum on the amount of unused commitment. Borrowings under the Revolving Credit Facility may be used for general corporate purposes. SBA Senior Finance II may, from time to time, borrow from and repay the Revolving Credit Facility. Consequently, the amount outstanding under the Revolving Credit Facility at the end of the period may not be reflective of the total amounts outstanding during such period.During the year ended December 31, 2021, the Company borrowed $1.9 billion and repaid $2.0 billion of the outstanding balance under the Revolving Credit Facility. As of December 31, 2021, the balance outstanding under the Revolving Credit Facility was $350.0 million accruing interest at 1.516% per annum. In addition, SBA Senior Finance II was required to pay a commitment fee of 0.15% per annum on the amount of the unused commitment. As of December 31, 2021, SBA Senior Finance II was in compliance with the financial covenants contained in the Senior Credit Agreement.Subsequent to December 31, 2021, the Company borrowed an additional $210.0 million under the Revolving Credit Facility, and as of the date of this filing, $560.0 million was outstanding.Term Loan under the Senior Credit Agreement2018 Term LoanOn April 11, 2018, the Company, through its wholly owned subsidiary, SBA Senior Finance II LLC, obtained a term loan (the “2018 Term Loan”) under the amended and restated Senior Credit Agreement. The 2018 Term Loan consists of a senior secured term loan with an initial aggregate principal amount of $2.4 billion that matures on April 11, 2025. The 2018 Term Loan accrues interest, at SBA Senior Finance II’s election at either the Base Rate plus 75 basis points (with a zero Base Rate floor) or the Eurodollar Rate plus 175 basis points (with a zero Eurodollar Rate floor). The 2018 Term Loan was issued at 99.75% of par value. As of December 31, 2021, the 2018 Term Loan was accruing interest at 1.860% per annum. Principal payments on the 2018 Term Loan are made in quarterly installments on the last day of each March, June, September, and December in an amount equal to $6.0 million. The Company incurred financing fees of approximately $16.8 million in relation to this transaction, which are being amortized through the maturity date.During the year ended December 31, 2021, the Company repaid an aggregate of $24.0 million of principal on the 2018 Term Loan. As of December 31, 2021, the 2018 Term Loan had a principal balance of $2.3 billion.On August 4, 2020, the Company, through its wholly owned subsidiary, SBA Senior Finance II, entered into an interest rate swap for $1.95 billion of notional value accruing interest at one month LIBOR plus 175 basis points for a fixed rate of 1.874% per annum through the maturity date of the 2018 Term Loan.Secured Tower Revenue SecuritiesTower Revenue Securities TermsThe mortgage loan underlying the 2014-2C Tower Securities, 2018-1C Tower Securities, 2019-1C Tower Securities, 2020-1C Tower Securities, 2020-2C Tower Securities, 2021-1C Tower Securities, 2021-2C Tower Securities, and 2021-3C Tower Securities (together the “Tower Securities”) will be paid from the operating cash flows from the aggregate 9,902 tower sites owned by the Borrowers. The sole asset of the Trust consists of a non-recourse mortgage loan made in favor of those entities that are borrowers on the mortgage loan (the “Borrowers”). The mortgage loan is secured by (1) mortgages, deeds of trust, and deeds to secure debt on a substantial portion of the tower sites, (2) a security interest in the tower sites and substantially all of the Borrowers’ personal property and fixtures, (3) the Borrowers’ rights under certain tenant leases, and (4) all of the proceeds of the foregoing. For each calendar month, SBA Network Management, Inc., an indirect subsidiary (“Network Management”), is entitled to receive a management fee equal to 4.5% of the Borrowers’ operating revenues for the immediately preceding calendar month.The Borrowers may prepay any of the mortgage loan components, in whole or in part, with no prepayment consideration, (1) within twelve months (in the case of the component corresponding to the Secured Tower Revenue Securities Series 2018-1C, Secured Tower Revenue Securities Series 2019-1C, Secured Tower Revenue Securities Series 2020-1C, Secured Tower Revenue Securities Series 2021-1C, and Secured Tower Revenue Securities Series 2021-2C) or eighteen months (in the case of the components corresponding to the Secured Tower Revenue Securities Series 2014-2C, Secured Tower Revenue Securities Series 2020-2C, and Secured Tower Revenue Securities Series 2021-3C)) of the anticipated repayment date of such mortgage loan component, (2) with proceeds received as a result of any condemnation or casualty of any tower owned by the Borrowers or (3) during an amortization period. In all other circumstances, the Borrowers may prepay the mortgage loan, in whole or in part, upon payment of the applicable prepayment consideration. The prepayment consideration is determined based on the class of the Tower Securities to which the prepaid mortgage loan component corresponds and consists of an amount equal to the excess, if any, of (1) the present value associated with the portion of the principal balance being prepaid, calculated in accordance with the formula set forth in the mortgage loan agreement, on the date of prepayment of all future installments of principal and interest required to be paid from the date of prepayment to and including the first due date within twelve months (in the case of the component corresponding to the Secured Tower Revenue Securities Series 2018-1C, Secured Tower Revenue Securities Series 2019-1C, Secured Tower Revenue Securities Series 2020-1C, Secured Tower Revenue Securities Series 2021-1C, and Secured Tower Revenue Securities Series 2021-2C) or eighteen months (in the case of the components corresponding to the Secured Tower Revenue Securities Series 2014-2C, Secured Tower Revenue Securities Series 2020-2C, and Secured Tower Revenue Securities Series 2021-3C) of the anticipated repayment date of such mortgage loan component over (2) that portion of the principal balance of such class prepaid on the date of such prepayment.To the extent that the mortgage loan components corresponding to the Tower Securities are not fully repaid by their respective anticipated repayment dates, the interest rate of each such component will increase by the greater of (1) 5% and (2) the amount, if any, by which the sum of (x) the 10 year U.S. treasury rate plus (y) the credit-based spread for such component (as set forth in the mortgage loan agreement) plus (z) 5%, exceeds the original interest rate for such component.Pursuant to the terms of the Tower Securities, all rents and other sums due on any of the towers owned by the Borrowers are directly deposited by the lessees into a controlled deposit account and are held by the indenture trustee. The monies held by the indenture trustee after the release date are classified as short-term restricted cash on the Consolidated Balance Sheets (see Note 4). However, if the Debt Service Coverage Ratio, defined as the net cash flow (as defined in the mortgage loan agreement) divided by the amount of interest on the mortgage loan, servicing fees and trustee fees that the Borrowers are required to pay over the succeeding twelve months, as of the end of any calendar quarter, falls to 1.30x or lower,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ebt Service Coverage Ratio exceeds 1.30x for two consecutive calendar quarters. If the Debt Service Coverage Ratio falls below 1.15x as of the end of any calendar quarter, then an “amortization period” will commence and all funds on deposit in the reserve account will be applied to prepay the mortgage loan until such time that the Debt Service Coverage Ratio exceeds 1.15x for a calendar quarter. In addition, if any of the Tower Securities are not fully repaid by their respective anticipated repayment dates, the cash flow from the towers owned by the Borrowers will be trapped by the trustee for the Tower Securities and applied first to repay the interest, at the original interest rates, on the mortgage loan components underlying the Tower Securities, second to fund all reserve accounts and operating expenses associated with those towers, third to pay the management fees due to Network Management, fourth to repay principal of the Tower Securities and fifth to repay the additional interest discussed above. Furthermore, the advance rents reserve requirement states that the Borrowers are required to maintain an advance rents reserve at any time the monthly tenant Debt Service Coverage Ratio is equal to or less than 2:1 and for two calendar months after such coverage ratio again exceeds 2:1. The mortgage loan agreement, as amended, also includes covenants customary for mortgage loans subject to rated securitizations. Among other things, the Borrowers are prohibited from incurring other indebtedness for borrowed money or further encumbering their assets.2013-2C Tower SecuritiesOn April 18, 2013, the Company, through a New York common law trust (the “Trust”), issued $575.0 million of Secured Tower Revenue Securities Series 2013-2C, which had an anticipated repayment date of April 11, 2023 and a final maturity date of April 9, 2048 (the “2013-2C Tower Securities”). The fixed interest rate of the 2013-2C Tower Securities was 3.722% per annum, payable monthly. The Company incurred financing fees of $11.0 million in relation to this transaction, which were being amortized through the anticipated repayment date of the 2013-2C Tower Securities.On October 14, 2021, the Company repaid the entire aggregate principal amount of the 2013-2C Tower Securities ($575.0 million) which had an anticipated repayment date of April 11, 2023 using proceeds from the Revolving Credit Facility. Additionally, the Company expensed $2.0 million of deferred financing fees and accrued interest related to the repayment of the 2013-2C Tower Securities, which are reflected in loss from extinguishment of debt on the Consolidated Statement of Operations.2014 Tower SecuritiesOn October 15, 2014, the Company, through the Trust, issued $920.0 million of 2.898% Secured Tower Revenue Securities Series 2014-1C, which had an anticipated repayment date of October 8, 2019 and a final maturity date of October 11, 2044 (the “2014-1C Tower Securities”) and $620.0 million of 3.869% Secured Tower Revenue Securities Series 2014-2C, which have an anticipated repayment date of October 8, 2024 and a final maturity date of October 8, 2049 (the “2014-2C Tower Securities”) (collectively the “2014 Tower Securities”). The Company incurred financing fees of $9.0 million in relation to the 2014-2C Tower Securities, which are being amortized through the anticipated repayment date of the 2014-2C Tower Securities.On September 13, 2019, the Company repaid the entire aggregate principal amount of the 2014-1C Tower Securities in connection with the issuance of the 2019-1C Tower Securities (as defined below). Additionally, the Company expensed $0.4 million of deferred financing fees and accrued interest related to the redemption of the 2014-1C Tower Securities, which are reflected in loss from extinguishment of debt on the Consolidated Statement of Operations.2015-1C Tower Securities On October 14, 2015, the Company, through the Trust, issued $500.0 million of Secured Tower Revenue Securities Series 2015-1C, which had an anticipated repayment date of October 8, 2020 and a final maturity date of October 10, 2045 (the “2015-1C Tower Securities”). The fixed interest rate of the 2015-1C Tower Securities was 3.156% per annum, payable monthly. The Company incurred financing fees of $11.5 million in relation to this transaction, which were being amortized through the anticipated repayment date of the 2015-1C Tower Securities.On July 14, 2020, the Company repaid the entire aggregate principal amount of the 2015-1C Tower Securities in connection with the issuance of the 2020 Tower Securities (as defined below). Additionally, the Company expensed $0.6 million of deferred financing fees and accrued interest related to the redemption of the 2015-1C Tower Securities, which are reflected in loss from extinguishment of debt on the Consolidated Statement of Operations.2016-1C Tower SecuritiesOn July 7, 2016, the Company, through the Trust, issued $700.0 million of Secured Tower Revenue Securities Series 2016-1C, which had an anticipated repayment date of July 9, 2021 and a final maturity date of July 10, 2046 (the “2016-1C Tower Securities”). The fixed interest rate of the 2016-1C Tower Securities was 2.877% per annum, payable monthly. The Company incurred financing fees of $9.5 million in relation to this transaction, which were being amortized through the anticipated repayment date of the 2016-1C Tower Securities.On July 14, 2020, the Company repaid the entire aggregate principal amount of the 2016-1C Tower Securities in connection with the issuance of the 2020 Tower Securities (as defined below). Additionally, the Company expensed $2.0 million of deferred financing fees and accrued interest related to the redemption of the 2016-1C Tower Securities, which are reflected in loss from extinguishment of debt on the Consolidated Statement of Operations.2017-1C Tower SecuritiesOn April 17, 2017, the Company, through the Trust, issued $760.0 million of Secured Tower Revenue Securities Series 2017-1C, which had an anticipated repayment date of April 11, 2022 and a final maturity date of April 9, 2047 (the “2017-1C Tower Securities”). The fixed interest rate on the 2017-1C Tower Securities was 3.168% per annum, payable monthly. The Company incurred financing fees of $10.2 million in relation to this transaction, which were being amortized through the anticipated repayment date of the 2017-1C Tower Securities.In addition, to satisfy certain risk retention requirements of Regulation RR promulgated under the Securities Exchange Act of 1934, as amended (the “Exchange Act”), SBA Guarantor, LLC, a wholly owned subsidiary, purchased $40.0 million of Secured Tower Revenue Securities Series 2017-1R issued by the Trust, which had an anticipated repayment date of April 11, 2022 and a final maturity date of April 9, 2047 (the “2017-1R Tower Securities”). The fixed interest rate on the 2017-1R Tower Securities was 4.459% per annum, payable monthly. Principal and interest payments made on the 2017-1R Tower Securities eliminated in consolidation. On May 14, 2021, the Company repaid the entire aggregate principal amount of the 2017-1C Tower Securities and the 2017-1R Tower Securities in connection with the issuance of the 2021-1C Tower Securities (as defined below). Additionally, the Company expensed $2.0 million of deferred financing fees related to the redemption of the 2017-1C Tower Securities, which are reflected in loss from extinguishment of debt on the Consolidated Statement of Operations.2018-1C Tower SecuritiesOn March 9, 2018, the Company, through the Trust, issued $640.0 million of Secured Tower Revenue Securities Series 2018-1C, which have an anticipated repayment date of March 9, 2023 and a final maturity date of March 9, 2048 (the “2018-1C Tower Securities”). The fixed interest rate on the 2018-1C Tower Securities is 3.448% per annum, payable monthly. The Company incurred financing fees of $8.6 million in relation to this transaction, which are being amortized through the anticipated repayment date of the 2018-1C Tower Securities.In addition, to satisfy certain risk retention requirements of Regulation RR promulgated under the Exchange Act, SBA Guarantor, LLC, a wholly owned subsidiary, purchased $33.7 million of Secured Tower Revenue Securities Series 2018-1R issued by the Trust. These securities have an anticipated repayment date of March 9, 2023 and a final maturity date of March 9, 2048 (the “2018-1R Tower Securities”). The fixed interest rate on the 2018-1R Tower Securities is 4.949% per annum, payable monthly. Principal and interest payments made on the 2018-1R Tower Securities eliminate in consolidation.2019-1C Tower SecuritiesOn September 13, 2019, the Company, through the Trust, issued $1.165 billion of Secured Tower Revenue Securities Series 2019-1C, which have an anticipated repayment date of January 12, 2025 and a final maturity date of January 12, 2050 (the “2019-1C Tower Securities”). The fixed interest rate on the 2019-1C Tower Securities is 2.836% per annum, payable monthly. The Company incurred financing fees of $12.8 million in relation to this transaction, which are being amortized through the anticipated repayment date of the 2019-1C Tower Securities.In addition, to satisfy certain risk retention requirements of Regulation RR promulgated under the Exchange Act, SBA Guarantor, LLC, a wholly owned subsidiary, purchased $61.4 million of Secured Tower Revenue Securities Series 2019-1R issued by the Trust. These securities have an anticipated repayment date of January 12, 2025 and a final maturity date of January 12, 2050 (the “2019-1R Tower Securities”). The fixed interest rate on the 2019-1R Tower Securities is 4.213% per annum, payable monthly. Principal and interest payments made on the 2019-1R Tower Securities eliminate in consolidation. 2020 Tower SecuritiesOn July 14, 2020, the Company, through the Trust, issued $750.0 million of 1.884% Secured Tower Revenue Securities Series 2020-1C which have an anticipated repayment date of January 9, 2026 and a final maturity date of July 11, 2050 (the “2020-1C Tower Securities”) and $600.0 million of 2.328% Secured Tower Revenue Securities Series 2020-2C which have an anticipated repayment date of January 11, 2028 and a final maturity date of July 9, 2052 (the “2020-2C Tower Securities”) (collectively the “2020 Tower Securities”). The aggregate $1.35 billion of 2020 Tower Securities have a blended interest rate of 2.081% and a weighted average life through the anticipated repayment date of 6.4 years. Net proceeds from this offering were used to repay the entire aggregate principal amount of the 2015-1C Tower Securities ($500.0 million) and the 2016-1C Tower Securities ($700.0 million). The remaining net proceeds of the 2020 Tower Securities were used for general corporate purposes. The Company has incurred deferred financing fees of $14.3 million in relation to this transaction which are being amortized through the anticipated repayment date of the 2020 Tower Securities.In addition, to satisfy certain risk retention requirements of Regulation RR promulgated under the Exchange Act, SBA Guarantor, LLC, a wholly owned subsidiary, purchased $71.1 million of Secured Tower Revenue Securities Series 2020-1R issued by the Trust. These securities have an anticipated repayment date of January 11, 2028 and a final maturity date of July 9, 2052 (the “2020-2R Tower Securities”). The fixed interest rate on the 2020-2R Tower Securities is 4.336% per annum, payable monthly. Principal and interest payments made on the 2020-2R Tower Securities eliminate in consolidation.2021-1C Tower SecuritiesOn May 14, 2021, the Company, through a New York common law trust (the “Trust”), issued $1.165 billion of Secured Tower Revenue Securities Series 2021-1C which have an anticipated repayment date of November 9, 2026 and a final maturity date of May 9, 2051 (the “2021-1C Tower Securities”). The fixed interest rate on the 2021-1C Tower Securities is 1.631% per annum, payable monthly. Net proceeds from this offering were used to repay the entire aggregate principal amount of the 2017-1C Tower Securities ($760.0 million) and the Secured Tower Revenue Securities, Series 2017-1R ($40.0 million) and for general corporate purposes. The Company has incurred deferred financing fees of $12.7 million in relation to this transaction, which are being amortized through the anticipated repayment date of the 2021-1C Tower Securities.In addition, to satisfy certain risk retention requirements of Regulation RR promulgated under the Securities Exchange Act of 1934, as amended (the “Exchange Act”), SBA Guarantor, LLC, a wholly owned subsidiary, purchased $61.4 million of Secured Tower Revenue Securities Series 2021-1R issued by the Trust. These securities have an anticipated repayment date of November 9, 2026 and a final maturity date of May 9, 2051 (the “2021-1R Tower Securities”). The fixed interest rate on the 2021-1R Tower Securities is 3.625% per annum, payable monthly. Principal and interest payments made on the 2021-1R Tower Securities eliminate in consolidation.2021-2C Tower Securities and 2021-3C Tower SecuritiesOn October 27, 2021, the Company, through the Trust, issued $895.0 million of 1.840% Secured Tower Revenue Securities Series 2021-2C which have an anticipated repayment date of April 9, 2027 and a final maturity date of October 10, 2051 (the “2021-2C Tower Securities”) and $895.0 million of 2.593% Secured Tower Revenue Securities Series 2021-3C which have an anticipated repayment date of October 9, 2031 and a final maturity date of October 10, 2056 (the “2021-3C Tower Securities”). The aggregate $1.79 billion of 2021-2C Tower Securities and 2021-3C Tower Securities have a blended interest rate of 2.217% and a weighted average life through the anticipated repayment date of 7.8 years.Net proceeds from this offering were used to repay amounts outstanding on the Revolving Credit Facility and remaining proceeds were used to redeem the entire aggregate principal amount of the 2016 Senior Notes ($1.1 billion) and to pay all premiums and costs associated with such redemption. The Company has incurred deferred financing fees of $18.3 million in relation to this transaction, which are being amortized through the anticipated repayment dates of the 2021-2C Tower Securities and 2021-3C Tower Securities.In addition, to satisfy certain risk retention requirements of Regulation RR promulgated under the Exchange Act, SBA Guarantor, LLC, a wholly owned subsidiary, purchased $94.3 million of Secured Tower Revenue Securities Series 2021-3R issued by the Trust. These securities have an anticipated repayment date of October 9, 2031 and a final maturity date of October 10, 2056 (the “2021-3R Tower Securities”). The fixed interest rate on the 2021-3R Tower Securities is 4.090% per annum, payable monthly. Principal and interest payments made on the 2021-3R Tower Securities eliminate in consolidation.In conn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 xml:space="preserve">12.SHAREHOLDERS’ EQUITYCommon Stock EquivalentsThe Company has outstanding stock options, time-based restricted stock units (“RSUs”), and performance-based restricted stock units (“PSUs”) which were considered in the Company’s diluted earnings per share calculation (see Note 16).Registration of Additional SharesThe Company filed a shelf registration statement on Form S-4 with the Securities and Exchange Commission registering 4.0 million shares of its Class A common stock in 2007. These shares may be issued in connection with acquisitions of wireless communication towers or antenna sites and related assets or companies that own wireless communication towers, antenna sites, or related assets. During the years ended December 31, 2021 and 2020, the Company did not issue any shares of Class A common stock under this registration statement. As of December 31, 2021, the Company had approximately 1.2 million shares of Class A common stock remaining under this registration statement. On February 26, 2021, the Company filed with the Securities and Exchange Commission an automatic shelf registration statement for well-known seasoned issuers on Form S-3ASR, which enables the Company to issue shares of its Class A common stock, preferred stock, debt securities, warrants, or depositary shares as well as units that include any of these securities. The Company will file a prospectus supplement containing the amount and type of securities each time it issues securities using its automatic shelf registration statement on Form S-3ASR. For the years ended December 31, 2021 and 2020, the Company did not issue any securities under this automatic shelf registration statement.On August 6, 2020, the Company filed a registration statement on Form S-8 with the Securities and Exchange Commission registering 3.4 million shares of the Company’s Class A common stock, consisting of 3.0 million shares of Common Stock issuable under the 2020 Performance and Equity Incentive Plan (the “2020 Plan”) and 400,000 shares of Common Stock subject to awards granted under the 2010 Performance and Equity Incentive Plan (the “2010 Plan”) that may become available for issuance or reissuance, as applicable, under the 2020 Plan if such awards are forfeited or are settled in cash or otherwise expire or terminate without the delivery of the shares (see Note 13). Stock RepurchasesThe Company’s Board of Directors authorizes the Company to purchase, from time to time, outstanding Class A common stock through open market repurchases in compliance with Rule 10b-18 under the Exchange Act, and/or in privately negotiated transactions at management’s discretion based on market and business conditions, applicable legal requirements, and other factors. Once authorized, the repurchase plan has no time deadline and will continue until otherwise modified or terminated by the Company’s Board of Directors at any time in its sole discretion. Shares repurchased are retired. On October 28, 2021, the Company’s Board of Directors authorized a new $1.0 billion stock repurchase plan, replacing the prior plan authorized on November 2, 2020, which had a remaining authorization of $125.1 million. As of the date of this filing, the Company had $586.4 million authorization remaining under the new plan.The following is a summary of the Company’s share repurchases:             For the year  ended December 31,  2021 2020 2019          Total number of shares purchased (in millions) (1)   1.9   3.1   2.0Average price paid per share (1) $ 309.79 $ 280.17 $ 231.87Total price paid (in millions) (1) $ 582.5 $ 856.0 $ 470.3Subsequent to December 31, 2021, the Company made the following share repurchases:                     Total number of shares purchased (in millions) (1)         1.0Average price paid per share (1)       $ 334.40Total price paid (in millions) (1)       $ 350.0(1)Amounts reflected are based on the trade date and differ from the Consolidated Statements of Cash Flows which reflects share repurchases based on the settlement date.DividendsAs a REIT, the Company is required to distribute annually at least 90% of its REIT taxable income after the utilization of any available NOLs (determined before the deduction for dividends paid and excluding any net capital gain). As of December 31, 2021, $654.7 million of the federal NOLs are attributes of the REIT. The Company may use these NOLs to offset its REIT taxable income, and thus any required distributions to shareholders may be reduced or eliminated until such time as the Company’s NOLs have been fully utilized. The amount of future distributions will be determined, from time to time, by the Board of Directors to balance the Company’s goal of increasing long-term shareholder value and retaining sufficient cash to implement the Company’s current capital allocation policy, which prioritizes investment in quality assets that meet the Company’s return criteria, and then stock repurchases when the Company believes its stock price is below its intrinsic value. The actual amount, timing and frequency of future dividends, will be at the sole discretion of the Board of Directors and will be declared based upon various factors, many of which are beyond the Company’s control.‎  As of December 31, 2021, the Company paid the following cash dividends:                    Payable to Shareholders        of Record at the Close Cash Paid Aggregate Amount  Date Declared of Business on Per Share Paid Date Paid         February 19, 2021 March 10, 2021 $0.58 $63.4 million March 26, 2021April 26, 2021 May 20, 2021 $0.58 $63.4 million June 15, 2021August 1, 2021 August 26, 2021 $0.58 $63.6 million September 23, 2021November 1, 2021 November 18, 2021 $0.58 $63.1 million December 16, 2021 Dividends paid in 2021 and 2020 were ordinary taxable dividends.Subsequent to December 31, 2021, the Company declared the following cash dividends:                 Payable to Shareholders Cash to    of Record at the Close be Paid  Date Declared of Business on Per Share Date to be Paid       February 27, 2022 March 10, 2022 $0.71 March 25,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67278</v>
      </c>
      <c r="C3" s="7" t="n">
        <v>308560</v>
      </c>
    </row>
    <row r="4">
      <c r="A4" s="4" t="inlineStr">
        <is>
          <t>Restricted cash</t>
        </is>
      </c>
      <c r="B4" s="6" t="n">
        <v>65561</v>
      </c>
      <c r="C4" s="6" t="n">
        <v>31671</v>
      </c>
    </row>
    <row r="5">
      <c r="A5" s="4" t="inlineStr">
        <is>
          <t>Accounts receivable, net</t>
        </is>
      </c>
      <c r="B5" s="6" t="n">
        <v>101950</v>
      </c>
      <c r="C5" s="6" t="n">
        <v>74088</v>
      </c>
    </row>
    <row r="6">
      <c r="A6" s="4" t="inlineStr">
        <is>
          <t>Costs and estimated earnings in excess of billings on uncompleted contracts</t>
        </is>
      </c>
      <c r="B6" s="6" t="n">
        <v>48844</v>
      </c>
      <c r="C6" s="6" t="n">
        <v>34796</v>
      </c>
    </row>
    <row r="7">
      <c r="A7" s="4" t="inlineStr">
        <is>
          <t>Prepaid expenses and other current assets</t>
        </is>
      </c>
      <c r="B7" s="6" t="n">
        <v>30813</v>
      </c>
      <c r="C7" s="6" t="n">
        <v>23875</v>
      </c>
    </row>
    <row r="8">
      <c r="A8" s="4" t="inlineStr">
        <is>
          <t>Total current assets</t>
        </is>
      </c>
      <c r="B8" s="6" t="n">
        <v>614446</v>
      </c>
      <c r="C8" s="6" t="n">
        <v>472990</v>
      </c>
    </row>
    <row r="9">
      <c r="A9" s="4" t="inlineStr">
        <is>
          <t>Property and equipment, net</t>
        </is>
      </c>
      <c r="B9" s="6" t="n">
        <v>2575487</v>
      </c>
      <c r="C9" s="6" t="n">
        <v>2677326</v>
      </c>
    </row>
    <row r="10">
      <c r="A10" s="4" t="inlineStr">
        <is>
          <t>Intangible assets, net</t>
        </is>
      </c>
      <c r="B10" s="6" t="n">
        <v>2803247</v>
      </c>
      <c r="C10" s="6" t="n">
        <v>3156150</v>
      </c>
    </row>
    <row r="11">
      <c r="A11" s="4" t="inlineStr">
        <is>
          <t>Operating lease right-of-use assets, net</t>
        </is>
      </c>
      <c r="B11" s="6" t="n">
        <v>2268470</v>
      </c>
      <c r="C11" s="6" t="n">
        <v>2369358</v>
      </c>
    </row>
    <row r="12">
      <c r="A12" s="4" t="inlineStr">
        <is>
          <t>Acquired and other right-of-use assets, net</t>
        </is>
      </c>
      <c r="B12" s="6" t="n">
        <v>964405</v>
      </c>
      <c r="C12" s="6" t="n">
        <v>4202</v>
      </c>
    </row>
    <row r="13">
      <c r="A13" s="4" t="inlineStr">
        <is>
          <t>Other assets</t>
        </is>
      </c>
      <c r="B13" s="6" t="n">
        <v>575644</v>
      </c>
      <c r="C13" s="6" t="n">
        <v>477992</v>
      </c>
    </row>
    <row r="14">
      <c r="A14" s="4" t="inlineStr">
        <is>
          <t>Total assets</t>
        </is>
      </c>
      <c r="B14" s="6" t="n">
        <v>9801699</v>
      </c>
      <c r="C14" s="6" t="n">
        <v>9158018</v>
      </c>
    </row>
    <row r="15">
      <c r="A15" s="3" t="inlineStr">
        <is>
          <t>Current Liabilities:</t>
        </is>
      </c>
    </row>
    <row r="16">
      <c r="A16" s="4" t="inlineStr">
        <is>
          <t>Accounts payable</t>
        </is>
      </c>
      <c r="B16" s="6" t="n">
        <v>34066</v>
      </c>
      <c r="C16" s="6" t="n">
        <v>109969</v>
      </c>
    </row>
    <row r="17">
      <c r="A17" s="4" t="inlineStr">
        <is>
          <t>Accrued expenses</t>
        </is>
      </c>
      <c r="B17" s="6" t="n">
        <v>68070</v>
      </c>
      <c r="C17" s="6" t="n">
        <v>63031</v>
      </c>
    </row>
    <row r="18">
      <c r="A18" s="4" t="inlineStr">
        <is>
          <t>Current maturities of long-term debt</t>
        </is>
      </c>
      <c r="B18" s="6" t="n">
        <v>24000</v>
      </c>
      <c r="C18" s="6" t="n">
        <v>24000</v>
      </c>
    </row>
    <row r="19">
      <c r="A19" s="4" t="inlineStr">
        <is>
          <t>Deferred revenue</t>
        </is>
      </c>
      <c r="B19" s="6" t="n">
        <v>184380</v>
      </c>
      <c r="C19" s="6" t="n">
        <v>113117</v>
      </c>
    </row>
    <row r="20">
      <c r="A20" s="4" t="inlineStr">
        <is>
          <t>Accrued interest</t>
        </is>
      </c>
      <c r="B20" s="6" t="n">
        <v>49096</v>
      </c>
      <c r="C20" s="6" t="n">
        <v>54350</v>
      </c>
    </row>
    <row r="21">
      <c r="A21" s="4" t="inlineStr">
        <is>
          <t>Current lease liabilities</t>
        </is>
      </c>
      <c r="B21" s="6" t="n">
        <v>238497</v>
      </c>
      <c r="C21" s="6" t="n">
        <v>236037</v>
      </c>
    </row>
    <row r="22">
      <c r="A22" s="4" t="inlineStr">
        <is>
          <t>Other current liabilities</t>
        </is>
      </c>
      <c r="B22" s="6" t="n">
        <v>18222</v>
      </c>
      <c r="C22" s="6" t="n">
        <v>14297</v>
      </c>
    </row>
    <row r="23">
      <c r="A23" s="4" t="inlineStr">
        <is>
          <t>Total current liabilities</t>
        </is>
      </c>
      <c r="B23" s="6" t="n">
        <v>616331</v>
      </c>
      <c r="C23" s="6" t="n">
        <v>614801</v>
      </c>
    </row>
    <row r="24">
      <c r="A24" s="3" t="inlineStr">
        <is>
          <t>Long-term liabilities:</t>
        </is>
      </c>
    </row>
    <row r="25">
      <c r="A25" s="4" t="inlineStr">
        <is>
          <t>Long-term debt, net</t>
        </is>
      </c>
      <c r="B25" s="6" t="n">
        <v>12278694</v>
      </c>
      <c r="C25" s="6" t="n">
        <v>11071796</v>
      </c>
    </row>
    <row r="26">
      <c r="A26" s="4" t="inlineStr">
        <is>
          <t>Long-term lease liabilities</t>
        </is>
      </c>
      <c r="B26" s="6" t="n">
        <v>1981353</v>
      </c>
      <c r="C26" s="6" t="n">
        <v>2094363</v>
      </c>
    </row>
    <row r="27">
      <c r="A27" s="4" t="inlineStr">
        <is>
          <t>Other long-term liabilities</t>
        </is>
      </c>
      <c r="B27" s="6" t="n">
        <v>191475</v>
      </c>
      <c r="C27" s="6" t="n">
        <v>186246</v>
      </c>
    </row>
    <row r="28">
      <c r="A28" s="4" t="inlineStr">
        <is>
          <t>Total long-term liabilities</t>
        </is>
      </c>
      <c r="B28" s="6" t="n">
        <v>14451522</v>
      </c>
      <c r="C28" s="6" t="n">
        <v>13352405</v>
      </c>
    </row>
    <row r="29">
      <c r="A29" s="4" t="inlineStr">
        <is>
          <t>Redeemable noncontrolling interests</t>
        </is>
      </c>
      <c r="B29" s="6" t="n">
        <v>17250</v>
      </c>
      <c r="C29" s="6" t="n">
        <v>15194</v>
      </c>
    </row>
    <row r="30">
      <c r="A30" s="3" t="inlineStr">
        <is>
          <t>Shareholders' deficit:</t>
        </is>
      </c>
    </row>
    <row r="31">
      <c r="A31" s="4" t="inlineStr">
        <is>
          <t>Preferred stock - par value $0.01, 30,000 shares authorized, no shares issued or outstanding</t>
        </is>
      </c>
      <c r="B31" s="4" t="inlineStr">
        <is>
          <t xml:space="preserve"> </t>
        </is>
      </c>
      <c r="C31" s="4" t="inlineStr">
        <is>
          <t xml:space="preserve"> </t>
        </is>
      </c>
    </row>
    <row r="32">
      <c r="A32" s="4" t="inlineStr">
        <is>
          <t>Common stock - Class A, par value $0.01, 400,000 shares authorized, 108,956 shares and 109,819 shares issued and outstanding at December 31, 2021 and December 31, 2020, respectively</t>
        </is>
      </c>
      <c r="B32" s="6" t="n">
        <v>1089</v>
      </c>
      <c r="C32" s="6" t="n">
        <v>1098</v>
      </c>
    </row>
    <row r="33">
      <c r="A33" s="4" t="inlineStr">
        <is>
          <t>Additional paid-in capital</t>
        </is>
      </c>
      <c r="B33" s="6" t="n">
        <v>2681347</v>
      </c>
      <c r="C33" s="6" t="n">
        <v>2586130</v>
      </c>
    </row>
    <row r="34">
      <c r="A34" s="4" t="inlineStr">
        <is>
          <t>Accumulated deficit</t>
        </is>
      </c>
      <c r="B34" s="6" t="n">
        <v>-7203531</v>
      </c>
      <c r="C34" s="6" t="n">
        <v>-6604028</v>
      </c>
    </row>
    <row r="35">
      <c r="A35" s="4" t="inlineStr">
        <is>
          <t>Accumulated other comprehensive loss, net</t>
        </is>
      </c>
      <c r="B35" s="6" t="n">
        <v>-762309</v>
      </c>
      <c r="C35" s="6" t="n">
        <v>-807582</v>
      </c>
    </row>
    <row r="36">
      <c r="A36" s="4" t="inlineStr">
        <is>
          <t>Total shareholders' deficit</t>
        </is>
      </c>
      <c r="B36" s="6" t="n">
        <v>-5283404</v>
      </c>
      <c r="C36" s="6" t="n">
        <v>-4824382</v>
      </c>
    </row>
    <row r="37">
      <c r="A37" s="4" t="inlineStr">
        <is>
          <t>Total liabilities, redeemable noncontrolling interests, and shareholders' deficit</t>
        </is>
      </c>
      <c r="B37" s="7" t="n">
        <v>9801699</v>
      </c>
      <c r="C37" s="7" t="n">
        <v>9158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3.STOCK-BASED COMPENSATIONOn February 25, 2020, the Company’s 2010 Plan expired by its terms. On May 14, 2020, the Company’s shareholders approved the 2020 Plan which provides for the issuance of up to 3.0 million shares of the Company’s Class A common stock (of which approximately 2.8 million shares remain available for future issuance as of December 31, 2021), plus additional shares of Class A common stock (a) subject to awards granted under the 2010 Plan that may become available for issuance or reissuance, as applicable, under the 2020 Plan if such awards are forfeited or are settled in cash or otherwise expire or terminate without the delivery of the shares or (b) which become issuable under the 2020 Plan by reason of any stock dividend, stock split, recapitalization or other similar transaction effected without the receipt of consideration which results in an increase in the number of outstanding shares of Class A common stock.Commencing with the 2020 equity award, the Company modified the type of equity granted to certain employees to align long-term compensation with Company performance. Under the new structure, the Company continued to issue RSUs; however, RSUs will now vest ratably over three years rather than four years. The Company further replaced stock options with PSUs which will cliff vest at the end of three years. PSUs have performance metrics for which threshold, target, and maximum parameters are established at the time of the grant. The performance metrics are used to calculate the number of shares that will be issuable when the awards vest, which may range from zero to 200% of the target amounts. At the end of each three year performance period, the number of shares that vest will depend on the results achieved against the pre-established performance metrics. Furthermore, effective with the 2020 grant, RSUs and PSUs will accrue dividend equivalents prior to vesting, which will be paid out only in respect to shares that actually vest.Stock Options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For the year ended December 31,       2020  2019Risk free interest rate     1.66%  1.37% - 2.47%Dividend yield     1.3%  1.3%Expected volatility     20.4%  20.4%Expected lives     4.6 years  4.6 years There were no options granted during the year ended December 31, 2021.‎  The following table summarizes the Company’s activities with respect to its stock option plans for the years ended December 31, 2021, 2020 and 2019 as follows (dollars and shares in thousands, except for per share data):                          Weighted Weighted Average       Average Remaining     Number Exercise Price Contractual  Aggregate  of Shares Per Share Life (in years) Intrinsic ValueOutstanding at December 31, 2018  4,816 $114.48     Granted  1,068 $183.42     Exercised  (1,315) $103.47     Forfeited/canceled  (62) $140.85     Outstanding at December 31, 2019  4,507 $133.68     Granted  10 $240.99     Exercised  (1,287) $110.59     Forfeited/canceled  (28) $168.11     Outstanding at December 31, 2020  3,202 $143.01     Exercised  (1,290) $120.90     Forfeited/canceled  (13) $179.67     Outstanding at December 31, 2021  1,899 $157.76 3.3 $ 439,006Exercisable at December 31, 2021  1,166 $146.40 2.9 $ 282,999Unvested at December 31, 2021  733 $175.86 3.9 $ 156,007 The weighted average per share fair value of options granted during the years ended December 31, 2020 and 2019 was $41.09 and $33.99, respectively.The total intrinsic value for options exercised during the years ended December 31, 2021, 2020, and 2019 was $287.8 million, $235.0 million, and $132.8 million, respectively. Cash received from option exercises under all plans for the years ended December 31, 2021, 2020, and 2019 was approximately $80.3 million, $142.5 million, and $136.0 million, respectively. The tax benefit realized for the tax deductions from option exercises under all plans was $11.4 million, $16.9 million, and $10.2 million for the years ended December 31, 2021, 2020, and 2019, respectively.The aggregate intrinsic value for stock options in the preceding table represents the total intrinsic value based on the Company’s closing stock price of $389.02 as of December 31, 2021. The amount represents the total intrinsic value that would have been received by the holders of the stock-based awards had these awards been exercised and sold as of that date.Additional information regarding options outstanding and exercisable at December 31, 2021 is as follows:                             Options Outstanding Options Exercisable    Weighted Average Weighted   Weighted    Remaining  Average    AverageRange Outstanding Contractual Life Exercise Price Exercisable Exercise Price  (in thousands) (in years)    (in thousands)   $95.01 - $115.00  145 1.2 $97.90  144 $97.90$115.01 - $150.00  303 2.1 $116.20  303 $116.20$150.01 - $180.00  606 3.2 $156.54  389 $156.55$180.01 - $270.00  845 4.2 $183.77  330 $183.44   1,899       1,166    ‎  The following table summarizes the activity of options outstanding that had not yet vested:                Weighted    Average  Number Fair Value  of Shares Per Share  (in thousands)   Unvested as of December 31, 2020  1,502 $ 31.91Vested  (756) $ 30.09Forfeited  (13) $ 34.13Unvested as of December 31, 2021  733 $ 33.74 As of December 31, 2021, the total unrecognized compensation expense related to unvested stock options outstanding under the Plans is $5.3 million. That cost is expected to be recognized over a weighted average period of 1.1 years.The total fair value of options vested during 2021, 2020, and 2019 was $22.7 million, $28.8 million, and $26.5 million, respectively.Restricted Stock Units and Performance-Based Restricted Stock UnitsThe following table summarizes the Company’s RSU and PSU activity for the year ended December 31, 2021:                        RSUs PSUs (1)    Weighted Average   Weighted Average  Number of Grant Date Fair Number of Grant Date Fair  Shares Value per Share Shares Value per Share  (in thousands)    (in thousands)   Outstanding at December 31, 2020  274 $ 206.48  148 $ 376.48Granted  107 $ 240.09  155 $ 236.72Vested  (128) $ 187.32  — $ —Forfeited/canceled  (10) $ 236.71  (5) $ 340.32Outstanding at December 31, 2021  243 $ 230.20  298 $ 304.46 (1)PSUs represent the target number of shares granted that are issuable at the end of the three year performance period. Fair value for a portion of the PSUs was calculated using a Monte Carlo simulation model.Employee Stock Purchase PlanIn 2018, the Board of Directors of the Company adopted the 2018 Employee Stock Purchase Plan (“2018 Purchase Plan”) which replaced the 2008 Purchase Plan and reserved 300,000 shares of Class A common stock for purchase. The 2018 Purchase Plan permits eligible employee participants to purchase Class A common stock at a price per share which is equal to 85% of the fair market value of Class A common stock on the last day of an offering period. For the years ended December 31, 2021 and 2020, 25,031 shares and 25,058 shares, respectively, of Class A common stock were issued under the 2018 Purchase Plan, which resulted in cash proceeds to the Company of approximately $6.4 million and $6.1 million, respectively. At December 31, 2021, 209,731 shares remained available for issuance under the 2018 Purchase Plan.In addition, the Company recorded $1.1 million, $1.1 million, and $1.0 million of non-cash compensation expense relating to the shares issued under the 2018 Purchase Plan for each of the years ended December 31, 2021, 2020, and 2019, respectively.‎  Non-Cash Compensation ExpenseThe table below reflects a breakout by category of the non-cash compensation expense amounts recognized on the Company’s Statements of Operations for the years ended December 31, 2021, 2020, and 2019, respectively:                        For the year ended December 31,   2021 2020 2019  (in thousands)Cost of revenues $ 2,483 $ 2,074 $ 2,034Selling, general and administrative   81,919   66,816   71,180Total cost of non-cash compensation included         in income before provision for income taxes $ 84,402 $ 68,890 $ 73,214 During 2018, the Board of Directors adopted a retirement policy applicable to all employees receiving equity as part of their compensation plan. This policy was effective January 1, 2019. Historically, all unvested equity awards were forfeited upon termination of employment and any options that were vested but unexercised would be forfeited 90 days after the termination of employment. The new retirement policy allows employees that meet certain conditions to vest or continue vesting in outstanding equity awards following retirement and extends the time the employee has to exercise vested and outstanding awards. As a result of this policy, stock compensation expense related to the adoption of the policy resulted in an acceleration of unrecognized stock compensation expense of approximately $18.5 million in 2019.In addition, the Company capitalized $1.4 million, $1.5 million, and $1.1 million of non-cash compensation for the years ended December 31, 2021, 2020, and 2019, respectively, to fix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4.INCOME TAXESAs discussed in Note 2, the Company began operating in compliance with REIT requirements for federal income tax purposes effective January 1, 2016. As a REIT, the Company must distribute at least 90 percent of its taxable income (including dividends paid to it by its TRSs) except to the extent offset by NOLs. In addition, the Company must meet a number of other organizational and operational requirements. It is management's intention to adhere to these requirements and maintain the Company's REIT status. Most states where the Company operates conform to the federal rules recognizing REITs. Certain subsidiaries have made an election with the Company to be treated as TRSs in conjunction with the Company's REIT election; the TRS elections permit the Company to engage in certain business activities in which the REIT may not engage directly. A TRS is subject to federal and state income taxes on the income from these activities. A provision for taxes of the TRSs and of foreign branches of the REIT is included in its consolidated financial statements.Income (loss) before provision (benefit) for income taxes by geographic area is as follows:                        For the year ended December 31,   2021 2020 2019            (in thousands)Domestic $ 265,636 $ 151,421 $ 133,046Foreign   (13,072)   (169,170)   53,843Total $ 252,564 $ (17,749) $ 186,889  The provision (benefit) for income taxes consists of the following components:                        For the year ended December 31,   2021 2020 2019            (in thousands)Current provision:         State $ 543 $ 753 $ 5,520Foreign   22,907   20,638   18,150Total current   23,450   21,391   23,670          Deferred provision (benefit) for taxes:         Federal   20   (7,552)   (3,306)State   (2,730)   (4,684)   1,952Foreign   (9,516)   (59,956)   13,138Change in valuation allowance   3,716   9,005   4,151Total deferred   (8,510)   (63,187)   15,935Total provision (benefit) for income taxes $ 14,940 $ (41,796) $ 39,605A reconciliation of the provision (benefit) for income taxes at the statutory U.S. Federal tax rate (21%) and the effective income tax rate is as follows:                       For the year ended December 31,  2021 2020 2019            (in thousands)Statutory federal expense $ 53,039 $ (3,727) $ 39,247Rate and permanent differences on non-U.S. earnings (1)   9,586   (7,531)   15,937State and local tax expense   (1,539)   (3,707)   7,578REIT adjustment   (56,457)   (35,539)   (28,975)Permanent differences   6,105   (736)   18Other   490   439   1,649Valuation allowance   3,716   9,005   4,151Provision (benefit) for income taxes $ 14,940 $ (41,796) $ 39,605 (1)This item includes the effect of foreign exchange rate changes which were previously shown on a separate line. ‎  The components of the net noncurrent deferred income tax asset (liability) accounts are as follows:                         As of December 31,     2021  2020               (in thousands)Deferred tax assets:         Net operating losses    $ 56,445 $ 55,657Property, equipment, and intangible basis differences      11,601   9,813Accrued liabilities      8,890   6,561Non-cash compensation      11,637   20,128Operating lease liability      221,287   232,329Deferred revenue      4,646   2,846Allowance for doubtful accounts      1,512   3,017Currency translation      98,918   99,344Other      8,479   5,808Valuation allowance      (66,134)   (63,239)Total deferred tax assets, net (1)      357,281   372,264          Deferred tax liabilities:         Property, equipment, and intangible basis differences      (134,005)   (145,328)Right-of-use asset      (211,146)   (223,366)Straight-line rents      (19,054)   (20,809)Deferred foreign withholding taxes      (10,313)   (9,796)Other      (1,571)   (1,532)Total deferred tax liabilities, net (1)    $ (18,808) $ (28,567) (1)Of these amounts, $51,918 and $70,726 are included in Other assets and Other long-term liabilities, respectively, on the accompanying Consolidated Balance Sheets as of December 31, 2021. As of December 31, 2020, $53,722 and $82,290 are included in Other assets and Other long-term liabilities, respectively, on the accompanying Consolidated Balance Sheet.A deferred tax asset is reduced by a valuation allowance if based on the weight of all available evidence, including both positive and negative evidence, it is more likely than not (a likelihood of more than 50%) that the value of such assets will not be realized. The valuation allowance should be sufficient to reduce the deferred tax asset to the amount that is more likely than not to be realized. The realization of deferred tax assets, including carryforwards and deductible temporary differences, depends upon the existence of sufficient taxable income of the same character during the carryback or carryforward period.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should be considered.The Company has recorded a valuation allowance for certain deferred tax assets as management believes that it is not “more-likely-than-not” that the Company will generate sufficient taxable income in future periods to recognize the assets. Valuation allowances of $66.1 million and $63.2 million were being carried to offset net deferred income tax assets as of December 31, 2021 and 2020, respectively. The net change in the valuation allowance for the years ended December 31, 2021 and 2020 was an increase of $2.9 million and an increase of $8.6 million, respectively.The Company has available at December 31, 2021, a federal NOL carry-forward of approximately $790.3 million. $748.8 million of these NOL carry-forwards will expire between 2025 and 2037, and $41.5 million have an indefinite carry-forward. As of December 31, 2021, $654.7 million of the federal NOLs are attributes of the REIT. The Company may use these NOLs to offset its REIT taxable income, and thus any required distributions to shareholders may be reduced or eliminated until such time as the NOLs have been fully utilized. The Internal Revenue Code places limitations upon the future availability of NOLs based upon changes in the equity of the Company. If these occur, the ability of the Company to offset future income with existing NOLs may be limited. In addition, the Company has available at December 31, 2021, a foreign NOL carry-forward of $69.6 million and a net state operating tax loss carry-forward of approximately $441.6 million. These net operating tax loss carry-forwards began to expire in 2021.The tax losses generated in tax years 2003 through 2016 remain subject to audit adjustment, and tax years 2017 and forward are open to examination by the major jurisdictions in which the Company operates. The Company has removed the permanent reinvestment assertion as of December 31, 2021 for all foreign earnings of the Company’s foreign jurisdictions except Argentina. The Company has also removed its permanent reinvestment assertion on the investment in the Company’s Guatemala and El Salvador subsidiaries. The Company has recorded deferred foreign withholding taxes of $10.3 million at December 31, 2021. No additional income taxes have been provided for any additional outside basis difference inherent in these entities, as these amounts continue to be indefinitely reinvested in foreign operations except as noted in Guatemala and El Salvador. The deferred incomes taxes related to the Guatemala and El Salvador subsidiaries are immaterial and determining the amount of unrecognized deferred tax liability for any additional outside basis differences in these entities that the investment is indefinitely reinvested is not practicable.On December 22, 2017, the U.S. government enacted comprehensive tax legislation in the form of the Tax Cuts and Jobs Act (the “Tax Act”). The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it is incurred. There is no income inclusion for GILTI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12 Months Ended</t>
        </is>
      </c>
    </row>
    <row r="2">
      <c r="B2" s="2" t="inlineStr">
        <is>
          <t>Dec. 31, 2021</t>
        </is>
      </c>
    </row>
    <row r="3">
      <c r="A3" s="3" t="inlineStr">
        <is>
          <t>Segment Data [Abstract]</t>
        </is>
      </c>
    </row>
    <row r="4">
      <c r="A4" s="4" t="inlineStr">
        <is>
          <t>Segment Data</t>
        </is>
      </c>
      <c r="B4" s="4" t="inlineStr">
        <is>
          <t>15.SEGMENT DATA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year ended December 31, 2021 (in thousands)Revenues $ 1,681,372  $ 422,715  $ 204,747  $ — $ 2,308,834 Cost of revenues (1)   258,612    127,779    159,093    —   545,484 Operating profit   1,422,760    294,936    45,654    —   1,763,350 Selling, general, and administrative expenses   115,458    37,768    20,636    46,167    220,029 Acquisition and new business initiatives               related adjustments and expenses   14,452    13,169    —   —   27,621 Asset impairment and decommission costs   20,135    12,763    —   146    33,044 Depreciation, amortization and accretion   514,234    177,059    2,295    6,573    700,161 Operating income (loss)   758,481    54,177    22,723    (52,886)   782,495 Other expense (principally interest               expense and other expense)            (529,931)   (529,931)Income before income taxes               252,564 Cash capital expenditures (2)   1,249,075    135,591    2,563    6,269    1,393,498 For the year ended December 31, 2020               Revenues $ 1,558,311  $ 396,161  $ 128,666  $ — $ 2,083,138 Cost of revenues (1)   256,673    117,105    102,750    —   476,528 Operating profit   1,301,638    279,056    25,916    —   1,606,610 Selling, general, and administrative expenses   102,889    34,905    17,663    38,810    194,267 Acquisition and new business initiatives               related adjustments and expenses   10,331    6,251    —   —   16,582 Asset impairment and decommission costs   28,887    11,210    —   —   40,097 Depreciation, amortization and accretion   539,399    174,073    2,356    6,142    721,970 Operating (loss) income   620,132    52,617    5,897    (44,952)   633,694 Other expense (principally interest               expense and other expense)            (651,443)   (651,443)Loss before income taxes               (17,749)Cash capital expenditures (2)   303,366    89,762    1,752    6,191    401,071 For the year ended December 31, 2019               Revenues $ 1,487,108  $ 373,750  $ 153,787  $ — $ 2,014,645 Cost of revenues (1)   258,413    115,538    119,080    —   493,031 Operating profit   1,228,695    258,212    34,707    —   1,521,614 Selling, general, and administrative expenses   99,707    32,411    21,525    39,074    192,717 Acquisition and new business initiatives               related adjustments and expenses   7,933    7,295    —   —   15,228 Asset impairment and decommission costs   24,202    8,899    2    —   33,103 Depreciation, amortization and accretion   527,718    161,183    2,341    5,836    697,078 Operating income (loss)   569,135    48,424    10,839    (44,910)   583,488 Other expense (principally interest               expense and other expense)            (396,599)   (396,599)Income before income taxes               186,889 Cash capital expenditures (2)   287,793    635,728    3,900    4,271    931,692                                     Domestic Site Int'l Site Site      Leasing Leasing Development Other (3) Total                Assets  (in thousands)As of December 31, 2021 $ 6,628,156  $ 2,870,503  $ 87,410  $ 215,630  $ 9,801,699 As of December 31, 2020 $ 5,893,636  $ 2,955,563  $ 61,729  $ 247,090  $ 9,158,018  (1)Excludes depreciation, amortization, and accretion.(2)Includes cash paid for capital expenditures, acquisitions, and right-of-use assets.(3)Assets in Other consist primarily of general corporate assets and short-term investments.  For the years ended December 31, 2021, 2020, and 2019, site leasing revenue in Brazil was $233.5 million, $222.6 million, and $226.7 million, respectively. Other than Brazil, no foreign country represented a material amount of the Company’s total site leasing revenues in any of the periods presented. Total long-lived assets in Brazil were $0.9 billion and $1.0 billion as of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6.EARNINGS PER SHAREBasic earnings per share was computed by dividing net income attributable to SBA Communications Corporation by the weighted average number of shares of Common Stock outstanding for each respective period. Diluted earnings per share was calculated by dividing net income attributable to SBA Communications Corporation by the weighted average number of shares of Common Stock outstanding adjusted for any dilutive Common Stock equivalents, including unvested RSUs, PSUs, and shares issuable upon exercise of stock options as determined under the “Treasury Stock” method.The following table sets forth basic and diluted net income per common share attributable to common shareholders for the years ended December 31, 2021, 2020, and 2019 (in thousands, except per share data):                      For the year ended December 31,  2021 2020 2019Numerator:         Net income attributable to SBA         Communications Corporation $ 237,624 $ 24,104 $ 146,991Denominator:         Basic weighted average shares outstanding   109,328   111,532   112,809Dilutive impact of stock options, RSUs, and PSUs   1,849   1,933   1,884Diluted weighted average shares outstanding   111,177   113,465   114,693Net income per common share attributable to SBA         Communications Corporation:         Basic $ 2.17 $ 0.22 $ 1.30Diluted $ 2.14 $ 0.21 $ 1.28For the years ended December 31, 2021, 2020, and 2019, the diluted weighted average number of common shares outstanding excluded an immaterial number of shares issuable upon exercise of the Company’s stock options because the impa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7.COMMITMENTS AND CONTINGENCIESThe Company is obligated under various non-cancelable operating leases for land, office space, equipment, and site leases. In addition, the Company is obligated under various non-cancelable financing leases for vehicles. The annual minimum lease payments, including fixed rate escalations as of December 31, 2021 are as follows (in thousands):                Finance Leases Operating Leases2022 $ 1,792 $ 244,4942023   1,356   245,9742024   614   246,4352025   216   246,2462026   —   245,191Thereafter   —   2,261,587Total minimum lease payments   3,978   3,489,927Less: amount representing interest   (171)   (1,273,884)Present value of future payments   3,807   2,216,043Less: current obligations   (1,693)   (236,804)Long-term obligations $ 2,114 $ 1,979,239  Tenant (Operating) Leases The annual minimum tower lease income to be received for tower space rental under non-cancelable operating leases, including fixed rate escalations, as of December 31, 2021 is as follows:                    (in thousands)2022    $ 1,851,3262023      1,728,7492024      1,568,0902025      1,299,8022026      966,301Thereafter      2,392,701Total    $ 9,806,969 LitigationThe Company is involved in various claims, lawsuits and proceedings arising in the ordinary course of business. While there are uncertainties inherent in the ultimate outcome of such matters and it is impossible to presently determine the ultimate costs that may be incurred, management believes the resolution of such uncertainties and the incurrence of such costs will not have a material adverse effect on the Company’s consolidated financial position, results of operations or liquidity.Contingent Purchase ObligationsFrom time to time, the Company agrees to pay additional consideration (or earnouts) for acquisitions if the towers or businesses that are acquired meet or exceed certain performance targets in the one year to three years after they have been acquired. Please refer to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1</t>
        </is>
      </c>
    </row>
    <row r="3">
      <c r="A3" s="3" t="inlineStr">
        <is>
          <t>Concentration of Credit Risk [Abstract]</t>
        </is>
      </c>
    </row>
    <row r="4">
      <c r="A4" s="4" t="inlineStr">
        <is>
          <t>Concentration of Credit Risk</t>
        </is>
      </c>
      <c r="B4" s="4" t="inlineStr">
        <is>
          <t>18.CONCENTRATION OF CREDIT RISK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The following is a list of significant customers (representing at least 10% of revenue for any period reported) and the percentage of total revenue for the specified time periods derived from such customers:                       For the year ended December 31, Percentage of Total Revenues   2021 2020 2019         T-Mobile (1)   36.2% 34.5% 35.1%AT&amp;T Wireless   22.2% 24.1% 23.8%Verizon Wireless   14.7% 14.1% 14.0%(1)Amounts have been adjusted to reflect the merger of T-Mobile and Sprint on April 1, 2020.  The Company’s site leasing and site development segments derive revenue from these customers. Client percentages of total revenue in each of the segments are as follows:                      For the year ended December 31, Percentage of Domestic Site Leasing Revenue   2021 2020 2019         T-Mobile (1)   40.2% 40.5% 40.6%AT&amp;T Wireless   30.5% 32.2% 32.1%Verizon Wireless   19.8% 18.5% 18.6%             For the year ended December 31, Percentage of International Site Leasing Revenue   2021 2020 2019         Oi S.A.   28.3% 28.7% 31.3%Telefonica   16.3% 18.1% 26.9%Claro   13.7% 14.5% 11.6%(1)Amounts have been adjusted to reflect the merger of T-Mobile and Sprint on April 1, 2020.                       For the year ended December 31, Percentage of Site Development Revenue   2021 2020 2019         T-Mobile (1)   78.2% 66.8% 67.5%(1)Amounts have been adjusted to reflect the merger of T-Mobile and Sprint on April 1, 2020.Five customers comprised 65.5% and 63.8% of total gross accounts receivable at December 31,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 [Abstract]</t>
        </is>
      </c>
    </row>
    <row r="4">
      <c r="A4" s="4" t="inlineStr">
        <is>
          <t>Defined Contribution Plan</t>
        </is>
      </c>
      <c r="B4" s="4" t="inlineStr">
        <is>
          <t>19.DEFINED CONTRIBUTION PLANThe Company has a defined contribution profit sharing plan under Section 401(k) of the Internal Revenue Code that provides for voluntary employee contributions up to the limitations set forth in Section 402(g) of the Internal Revenue Code. Employees have the opportunity to participate following completion of three months of employment and must be 21 years of age. Employer matching begins immediately upon the employee’s participation in the plan.The Company makes a discretionary matching contribution of 75% of an employee’s contributions up to a maximum of $4,000 annually. Company matching contributions were approximately $2.9 million, $2.7 million and $2.4 million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Redeemable Noncontrolling Interests [Abstract]</t>
        </is>
      </c>
    </row>
    <row r="4">
      <c r="A4" s="4" t="inlineStr">
        <is>
          <t>Redeemable Noncontrolling Interests</t>
        </is>
      </c>
      <c r="B4" s="4" t="inlineStr">
        <is>
          <t xml:space="preserve">20.REDEEMABLE NONCONTROLLING INTERESTSAs a result of its acquisition of additional interests of a previously unconsolidated joint venture in South Africa which operated under the name Atlas Tower South Africa (“Atlas SA”), the Company has consolidated the results of the entity into its financial statements since August 2019. In connection with the acquisition of the additional interest in Atlas SA, the parties agreed to both a put option exercisable by the noncontrolling interest holder and a call option exercisable by the Company for the remaining minority interest based on a formulaic approach. On December 31, 2021, the Company remitted to the seller closing consideration for the remaining interest in the joint venture.In June 2021, the Company entered into a joint venture agreement with a non-affiliated partner for the purpose of acquiring towers in Tanzania from Airtel Tanzania PLC which closed on January 4, 2022 (see Note 7). Effective June 2021, the Company consolidated the results of the joint venture into its financial statements. The agreement contains both a put option exercisable by the noncontrolling interest holder and a call option exercisable by the Company for the remaining minority interest based on a formulaic approach. As the put option is outside of the Company’s control, the estimated redemption value of the minority interest is presented as a redeemable noncontrolling interest outside of permanent equity on the Consolidated Balance Sheets. As of December 31, 2021, the fair market value of the noncontrolling interest was $17.3 million.The Company allocates income and losses to the noncontrolling interest holder based on the applicable membership interest percentage. At each reporting period, the redeemable noncontrolling interest is recognized at the greater of (1) the initial carrying amount of the noncontrolling interest as adjusted for accumulated income or loss attributable to the noncontrolling interest holder, or (2) the contractually-defined redemption value as of the balance sheet date. Adjustments to the carrying amount of redeemable noncontrolling interest are charged against retained earnings (or additional paid-in capital if there are no retained earnings).The components of redeemable noncontrolling interests as of December 31, 2021 are as follows (in thousands):                 December 31, December 31,  2021 2020     Beginning balance $ 15,194 $ 16,052Net loss attributable to noncontrolling interests   —   (57)Foreign currency translation adjustments   —   (52)Purchase of noncontrolling interests   (18,000)   —Contribution from joint venture partner   17,250   —Adjustment to fair value   2,806   (749)Ending balance $ 17,250 $ 15,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s and Hedging Activities [Abstract]</t>
        </is>
      </c>
    </row>
    <row r="4">
      <c r="A4" s="4" t="inlineStr">
        <is>
          <t>Derivatives and Hedging Activities</t>
        </is>
      </c>
      <c r="B4" s="4" t="inlineStr">
        <is>
          <t xml:space="preserve">21.DERIVATIVES AND HEDGING ACTIVITIESThe Company enters into interest rate swaps to hedge the future interest expense from variable rate debt and reduce the Company’s exposure to fluctuations in interest rates. On August 4, 2020, the Company, through its wholly owned subsidiary, SBA Senior Finance II, terminated its existing $1.95 billion cash flow hedge on a portion of its 2018 Term Loan in exchange for a payment of $176.2 million. On the same date, the Company entered into an interest rate swap for $1.95 billion of notional value accruing interest at one month LIBOR plus 175 basis points for a fixed rate of 1.874% per annum through the maturity date of the 2018 Term Loan. The Company designated this interest rate swap as a cash flow hedge as it is expected to be highly effective at offsetting changes in cash flows of the LIBOR based component interest payments of its 2018 Term Loan. As of December 31, 2021, the hedge remains highly effective; therefore, subsequent changes in the fair value are recorded in Accumulated other comprehensive loss, net. As of December 31, 2021 and December 31, 2020 the interest rate swap has a fair value of $60.3 million and 12.1 million, respectively, and is recorded in Other assets on the Consolidated Balance Sheets.On August 4, 2020, the Company also terminated its existing interest rate swaps, which were previously de-designated as cash flow hedges. There was no cash transferred in connection with the termination of these swaps. The Company reclassifies the fair value of its interest rate swaps recorded in Accumulated other comprehensive loss, net on their de-designation date to non-cash interest expense on the Consolidated Statements of Operations over their respective remaining term end dates which range from 2023 to 2025.Accumulated other comprehensive loss, net includes an aggregate of $47.8 million and $140.9 million of accumulated derivative net losses as of December 31, 2021 and December 31, 2020, respectively.The Company is exposed to counterparty credit risk to the extent that a counterparty fails to meet the terms of a contract. The Company’s exposure is limited to the current value of the contract at the time the counterparty fails to perform.The cash flows associated with these activities are reported in Net cash provided by operating activities on the Consolidated Statements of Cash Flows with the exception of the termination of interest rate swaps which are recorded in Net cash used in financing activities.‎  The table below outlines the effects of the Company’s derivatives on the Consolidated Statements of Operations and Consolidated Statements of Shareholders’ Deficit for the fiscal years ended December 31, 2021, 2020, and 2019.             For the year ended December 31,   2021 2020 2019          Cash Flow Hedge - Interest Rate Swap Agreement (in thousands)Change in fair value recorded in Accumulated other comprehensive loss, net $ 48,200  $ (128,086) $ 16,887 Amount recognized in Non-cash interest expense $ — $ (6,707) $ (878)          Derivatives Not Designated as Hedges - Interest Rate Swap Agreements         Amount recorded in Accumulated other comprehensive loss, net $ —   —   (60,462)Amount reclassified from Accumulated other comprehensive         loss, net into Non-cash interest expense $ 44,887  $ 29,315  $ 1,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1</t>
        </is>
      </c>
    </row>
    <row r="3">
      <c r="A3" s="3" t="inlineStr">
        <is>
          <t>Quarterly Financial Data [Abstract]</t>
        </is>
      </c>
    </row>
    <row r="4">
      <c r="A4" s="4" t="inlineStr">
        <is>
          <t>Quarterly Financial Data</t>
        </is>
      </c>
      <c r="B4" s="4" t="inlineStr">
        <is>
          <t>22.QUARTERLY FINANCIAL DATA (unaudited)                            Quarter Ended  December 31, September 30, June 30, March 31,  2021 2021 2021 2021  (in thousands, except per share amounts)Revenues $ 595,262 $ 589,305 $ 575,528 $ 548,739Operating income   197,376   211,776   199,764   173,579Depreciation, accretion, and amortization   (169,895)   (170,916)   (175,469)   (183,881)Net income (loss) attributable to SBA Communications Corporation   48,902   47,798   152,669   (11,745)             Net income (loss) per common share - basic $ 0.45 $ 0.44 $ 1.40 $ (0.11)Net income (loss) per common share - diluted   0.44   0.43   1.37   (0.11)               Quarter Ended  December 31, September 30, June 30, March 31,  2020 2020 2020 2020  (in thousands, except per share amounts)Revenues $ 535,905 $ 522,940 $ 507,226 $ 517,067Operating income   165,100   160,337   157,054   151,203Depreciation, accretion, and amortization   (180,383)   (180,302)   (178,706)   (182,579)Net income attributable to SBA Communications Corporation   105,781   22,568   22,813   (127,058)             Net income per common share - basic $ 0.96 $ 0.20 $ 0.20 $ (1.14)Net income per common share - diluted   0.94   0.20   0.20   (1.14) Because net income (loss) per share amounts are calculated using the weighted average number of common and dilutive common shares outstanding during each quarter, the sum of the per share amounts for the four quarters may not equal the total loss per share amounts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Preferred stock, par value</t>
        </is>
      </c>
      <c r="B3" s="8" t="n">
        <v>0.01</v>
      </c>
      <c r="C3" s="8" t="n">
        <v>0.01</v>
      </c>
    </row>
    <row r="4">
      <c r="A4" s="4" t="inlineStr">
        <is>
          <t>Preferred stock, shares authorized</t>
        </is>
      </c>
      <c r="B4" s="6" t="n">
        <v>30000000</v>
      </c>
      <c r="C4" s="6" t="n">
        <v>30000000</v>
      </c>
    </row>
    <row r="5">
      <c r="A5" s="4" t="inlineStr">
        <is>
          <t>Preferred stock, shares issued</t>
        </is>
      </c>
      <c r="B5" s="6" t="n">
        <v>0</v>
      </c>
      <c r="C5" s="6" t="n">
        <v>0</v>
      </c>
    </row>
    <row r="6">
      <c r="A6" s="4" t="inlineStr">
        <is>
          <t>Preferred stock, shares outstanding</t>
        </is>
      </c>
      <c r="B6" s="6" t="n">
        <v>0</v>
      </c>
      <c r="C6" s="6" t="n">
        <v>0</v>
      </c>
    </row>
    <row r="7">
      <c r="A7" s="4" t="inlineStr">
        <is>
          <t>Common stock - Class A, par value</t>
        </is>
      </c>
      <c r="B7" s="8" t="n">
        <v>0.01</v>
      </c>
      <c r="C7" s="8" t="n">
        <v>0.01</v>
      </c>
    </row>
    <row r="8">
      <c r="A8" s="4" t="inlineStr">
        <is>
          <t>Common stock - Class A, shares authorized</t>
        </is>
      </c>
      <c r="B8" s="6" t="n">
        <v>400000000</v>
      </c>
      <c r="C8" s="6" t="n">
        <v>400000000</v>
      </c>
    </row>
    <row r="9">
      <c r="A9" s="4" t="inlineStr">
        <is>
          <t>Common stock - Class A, shares issued</t>
        </is>
      </c>
      <c r="B9" s="6" t="n">
        <v>108956000</v>
      </c>
      <c r="C9" s="6" t="n">
        <v>109819000</v>
      </c>
    </row>
    <row r="10">
      <c r="A10" s="4" t="inlineStr">
        <is>
          <t>Common stock - Class A, shares outstanding</t>
        </is>
      </c>
      <c r="B10" s="6" t="n">
        <v>108956000</v>
      </c>
      <c r="C10" s="6" t="n">
        <v>1098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I - Schedule of Real Estate and Accumulated Depreciation</t>
        </is>
      </c>
      <c r="B1" s="2" t="inlineStr">
        <is>
          <t>12 Months Ended</t>
        </is>
      </c>
    </row>
    <row r="2">
      <c r="B2" s="2" t="inlineStr">
        <is>
          <t>Dec. 31, 2021</t>
        </is>
      </c>
    </row>
    <row r="3">
      <c r="A3" s="3" t="inlineStr">
        <is>
          <t>Schedule III - Schedule of Real Estate and Accumulated Depreciation [Abstract]</t>
        </is>
      </c>
    </row>
    <row r="4">
      <c r="A4" s="4" t="inlineStr">
        <is>
          <t>Schedule III - Schedule of Real Estate and Accumulated Depreciation</t>
        </is>
      </c>
      <c r="B4" s="4" t="inlineStr">
        <is>
          <t>Schedule III—Schedule of Real Estate and Accumulated Depreciation                                                                 Gross  Accumulated       Life on Which          Cost   Amount  Depreciation/       Depreciation           Capitalized  Carried  Amortization       in Latest       Initial  Subsequent  at Close  at Close       Income       Cost to  to  of Current  of Current Date of   Date  Statement is  Description  Encumbrances Company  Acquisition  Period  Period Construction  Acquired  Computed                           (in thousands) 34,177 sites(1)$ 9,396,000 (2) (3)  (3) $ 7,068,208 (4)(5) $ (3,644,238)(5)Various  Various  Up to 70 years(5)(1)No single site exceeds 5% of the aggregate gross amounts at which the assets were carried at the close of the period set forth in the table above.(2)As of December 31, 2021, certain assets secure debt of $9.4 billion.(3)The Company has omitted this information, as it would be impracticable to compile such information on a site-by-site basis.(4)Does not include those sites under construction.(5)Amounts include the acquisition of the exclusive right to lease and operate 713 utility transmission structures, which included existing wireless tenant licenses from PG&amp;E.                                                                     2021 2020 2019                                          (in thousands)Gross amount at beginning$ 5,963,048  $ 5,833,338  $ 5,561,005 Additions during period:         Acquisitions (1)  995,063    80,582    111,734 Construction and related costs on new builds  45,802    40,493    48,975 Augmentation and tower upgrades  32,953    36,211    63,998 Land buyouts and other assets  24,944    28,918    39,298 Tower maintenance  34,611    28,426    28,960 Other (2)  20,052    19,142    —Total additions  1,153,425    233,772    292,965 Deductions during period:         Cost of real estate sold or disposed  (192)   —   (856)Impairment  (15,552)   (17,064)   (9,587)Other (3)  (32,521)   (86,998)   (10,189)Total deductions  (48,265)   (104,062)   (20,632)Balance at end$ 7,068,208  $ 5,963,048  $ 5,833,338  (1)Inclusive of changes between the final purchase price allocation and the preliminary purchase price allocations. In addition, amounts as of December 31, 2021 include the acquisition of the exclusive right to lease and operate 713 utility transmission structures, which included existing wireless tenant licenses from PG&amp;E.(2)Represents changes to the Company’s asset retirement obligations.(3)Primarily represents cumulative translation adjustments related to changes in foreign currency exchange rates.                                                                     2021 2020 2019                                          (in thousands)Gross amount of accumulated depreciation at beginning$ (3,383,370) $ (3,133,061) $ (2,868,507)Additions during period:         Depreciation (1)  (273,655)   (275,947)   (269,606)Other (2)  (91)   (38)   (83)Total additions  (273,746)   (275,985)   (269,689)Deductions during period:        Amount of accumulated depreciation for assets sold or disposed  3,638    4,244    2,887 Other (2)  9,240    21,432    2,248 Total deductions  12,878    25,676    5,135 Balance at end$ (3,644,238) $ (3,383,370) $ (3,133,061)(1)Amounts as of December 31, 2021 include accumulated depreciation related to the acquisition of the exclusive right to lease and operate 713 utility transmission structures, which included existing wireless tenant licenses from PG&amp;E.(2)Primarily represents cumulative translation adjustments related to changes in foreign currency exchange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t>
        </is>
      </c>
    </row>
    <row r="5">
      <c r="A5" s="4" t="inlineStr">
        <is>
          <t>Use of Estimates</t>
        </is>
      </c>
      <c r="B5" s="4" t="inlineStr">
        <is>
          <t>Use of Estimates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t>
        </is>
      </c>
    </row>
    <row r="6">
      <c r="A6" s="4" t="inlineStr">
        <is>
          <t>Cash and Cash Equivalents</t>
        </is>
      </c>
      <c r="B6" s="4" t="inlineStr">
        <is>
          <t>Cash and Cash EquivalentsCash and cash equivalents consist primarily of cash in banks, money market funds, commercial paper, highly liquid short-term investments, and other marketable securities with an original maturity of three months or less at the time of purchase. These investments are carried at cost, which approximates fair value.</t>
        </is>
      </c>
    </row>
    <row r="7">
      <c r="A7" s="4" t="inlineStr">
        <is>
          <t>Restricted Cash</t>
        </is>
      </c>
      <c r="B7" s="4" t="inlineStr">
        <is>
          <t>Restricted Cash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as well as collateral associated with workers’ compensation plans (see Note 4).</t>
        </is>
      </c>
    </row>
    <row r="8">
      <c r="A8" s="4" t="inlineStr">
        <is>
          <t>Investments</t>
        </is>
      </c>
      <c r="B8" s="4" t="inlineStr">
        <is>
          <t>InvestmentsInvestment securities with original maturities of more than three months but less than one year at time of purchase are considered short-term investments and are classified in prepaid expenses and other current assets on the accompanying Consolidated Balance Shee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consist of strategic investments in companies and are accounted for under the cost and equity method. Gross purchases and proceeds from sales of the Company’s investments are presented within Cash flows from investing activities on the Company’s Consolidated Statements of Cash Flows. During the year ended December 31, 2021 and 2020, no gain or loss was recorded related to the sale or maturity of investments.</t>
        </is>
      </c>
    </row>
    <row r="9">
      <c r="A9" s="4" t="inlineStr">
        <is>
          <t>Property and Equipment</t>
        </is>
      </c>
      <c r="B9" s="4" t="inlineStr">
        <is>
          <t>Property and Equipment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0.5 million, $0.6 million, and $0.7 million of interest cost was capitalized in 2021, 2020 and 2019, respectively.Depreciation on towers and related components is provided using the straight-line method over the estimated useful lives, not to exceed the minimum lease term of the underlying ground lease.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Leasehold improvements are amortized on a straight-line basis over the shorter of the useful life of the improvement or the minimum lease term of the lease. For all other property and equipment, depreciation is provided using the straight-line method over the estimated useful lives.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Asset classes and related estimated useful lives are as follows:    Towers and related components3 - 15  yearsFurniture, equipment, and vehicles 2 - 7 yearsData Centers, buildings, and leasehold improvements10 - 30  years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t>
        </is>
      </c>
    </row>
    <row r="10">
      <c r="A10" s="4" t="inlineStr">
        <is>
          <t>Deferred Financing Fees</t>
        </is>
      </c>
      <c r="B10" s="4" t="inlineStr">
        <is>
          <t>Deferred Financing FeesFinancing fees related to the issuance of debt have been deferred and are being amortized using the effective interest rate method over the expected duration of the related indebtedness (see Note 11). For all of the Company’s debt, except for the Revolving Credit Facility where the debt issuance costs are being presented as an asset on the accompanying Consolidated Balance Sheet, debt issuance costs are presented on the balance sheet as a direct deduction from the related debt liability rather than as an asset.</t>
        </is>
      </c>
    </row>
    <row r="11">
      <c r="A11" s="4" t="inlineStr">
        <is>
          <t>Intangible Assets</t>
        </is>
      </c>
      <c r="B11" s="4" t="inlineStr">
        <is>
          <t>Intangible Assets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t>
        </is>
      </c>
    </row>
    <row r="12">
      <c r="A12" s="4" t="inlineStr">
        <is>
          <t>Impairment of Long-Lived Assets</t>
        </is>
      </c>
      <c r="B12" s="4" t="inlineStr">
        <is>
          <t>Impairment of Long-Lived Assets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or earlier if indicators of impairment arise, evaluate its tower assets and Current contract intangibles for impairment.The Company records an impairment charge when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The Company recognized impairment charges of $33.0 million, $40.1 million, and $33.1 million for the years ended December 31, 2021, 2020 and 2019, respectively. Refer to Note 3 for further detail of these amounts.</t>
        </is>
      </c>
    </row>
    <row r="13">
      <c r="A13" s="4" t="inlineStr">
        <is>
          <t>Fair Value Measurements</t>
        </is>
      </c>
      <c r="B13" s="4" t="inlineStr">
        <is>
          <t>Fair Value Measurements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Quoted prices in active markets for identical assets or liabilities that the Company has the ability to acces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is>
      </c>
    </row>
    <row r="14">
      <c r="A14" s="4" t="inlineStr">
        <is>
          <t>Revenue Recognition and Accounts Receivable</t>
        </is>
      </c>
      <c r="B14" s="4" t="inlineStr">
        <is>
          <t>Revenue Recognition and Accounts ReceivableSite leasing revenuesRevenue from site leasing is recognized on a straight-line basis over the current term of the related lease agreements. Receivables recorded related to the straight-line impact of site leases are reflected in other assets on the Consolidated Balance Sheets. Rental amounts received in advance are recorded as deferred revenue on the Consolidated Balance Sheets. Revenues from site leasing represent 91% of the Company’s total revenues. For additional information on tenant leases, refer to the Leases section below.   Site development revenuesSite development projects in which the Company performs consulting services include contracts on a fixed price basis that are billed at contractual rates. Revenue is recognized over time based on milestones achieved, which are determined based on costs incurred. Amounts billed in advance (collected or uncollected) are recorded as deferred revenue on the Consolidated Balance Sheets.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Refer to Note 5 for further detail of costs and estimated earnings in excess of billings on uncompleted contracts. Provisions for estimated losses on uncompleted contracts are made in the period in which such losses are determined to be probable.The site development segment represents approximately 9% of the Company’s total revenues for the year ended December 31, 2021. The Company accounts for site development revenue in accordance with ASC 606, Revenue from Contracts with Customers. Payment terms do not result in any significant financing arrangements. Furthermore, these contracts do not typically include variable consideration; therefore, the transaction price that is recognized over time is generally the amount of the total contract.Accounts receivableThe accounts receivable balance was $102.0 million and $74.1 million as of December 31, 2021 and 2020, respectively, of which $24.6 million and $14.3 million related to the site development segment as of December 31, 2021 and 2020, respectively. Refer to Note 15 for further detail of the site development segment.</t>
        </is>
      </c>
    </row>
    <row r="15">
      <c r="A15" s="4" t="inlineStr">
        <is>
          <t>Credit Losses</t>
        </is>
      </c>
      <c r="B15" s="4" t="inlineStr">
        <is>
          <t>Credit LossesEffective January 1, 2020, the Company adopted ASU 2016-13, Financial Instruments - Credit Losses (Topic 326): Measurement of Credit Losses on Financial Instruments (“ASU 2016-13”) prospectively. ASU 2016-13 replaces the incurred loss impairment model with an expected credit loss impairment model for financial instruments, including trade receivables. The amendment requires entities to consider forward-looking information to estimate expected credit losses over the lifetime of the asset, resulting in earlier recognition of losses for receivables that are current or not yet due, which were not considered under the previous accounting guidance. The impact of the adoption of ASU 2016-13 was not material individually or in the aggregate to the Company.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considers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SU 2018-19, Codification Improvements to Topic 326, Financial Instruments – Credit Losses (“ASU 2018-19”) clarified that operating lease receivables are not within the scope of ASC 326-20 and should instead be accounted for under the new leasing standard, ASC 842. The Company is exposed to credit losses which are subject to this standard primarily through the site development business segment which provides consulting and construction related services.The following is a rollforward of the allowance for doubtful accounts for our site leasing and site development businesses:                      For the year ended December 31,  2021 2020 2019             (in thousands)Beginning balance $ 15,693 $ 21,202 $ 23,880Provision for doubtful accounts   440   620   155Write-offs   (1,597)   (23)   (1,455)Recoveries (1)   (1,947)   (3,524)   (2,296)Acquisitions   —   —   1,193Currency translation adjustment   (454)   (2,582)   (275)Ending balance $ 12,135 $ 15,693 $ 21,202  (1)On June 20, 2016, Oi, S.A. (“Oi”), the Company’s largest customer in Brazil, filed a petition for judicial reorganization in Brazil. Since the filing, the Company has received all rental payments due in connection with obligations of Oi accruing post-petition. On January 8, 2018, Oi’s reorganization plan was approved by the Brazilian courts and Oi is expected to fully resolve all its pre-petition obligations in accordance with the terms of the plan, which includes a 10% reduction in the receivable and four annual installment payments. All of these payments have been received by the Company.</t>
        </is>
      </c>
    </row>
    <row r="16">
      <c r="A16" s="4" t="inlineStr">
        <is>
          <t>Cost of Revenue</t>
        </is>
      </c>
      <c r="B16" s="4" t="inlineStr">
        <is>
          <t>Cost of RevenueCost of site leasing revenue includes ground lease rent, property taxes, amortization of deferred lease costs, maintenance and other tower operating expense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t>
        </is>
      </c>
    </row>
    <row r="17">
      <c r="A17" s="4" t="inlineStr">
        <is>
          <t>Income Taxes</t>
        </is>
      </c>
      <c r="B17" s="4" t="inlineStr">
        <is>
          <t>Income Taxes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by taxing jurisdiction, expectations of future taxable income, prudent and feasible tax planning strategies that are available, the carryforward periods available to the Company for tax reporting purposes and other relevant factors.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the Company to engage in certain business activities in which the REIT may not engage directly, so long as these activities are conducted in entities that elect to be treated as TRSs under th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The Company will continue to file separate federal tax returns for the REIT and TRS for the year ended December 31, 2021. The REIT had taxable income during the year ended December 31, 2021 and paid a dividend and utilized net operating losses (“NOLs”) to offset its remaining 2021 distribution requirement. Some of the Company’s TRSs generated NOLs which will be carried forward to use in future years. A portion of the deferred tax asset generated by the NOLs are reserved by a valuation allowance.The Company records a liability for unrecognized tax benefits resulting from uncertain tax positions taken or expected to be taken in a tax return if applicable. The Company has not identified any tax exposures that require a reserve. To the extent that the Company records unrecognized tax exposures, any related interest and penalties will be recognized as interest expense in the Company’s Consolidated Statements of Operations.</t>
        </is>
      </c>
    </row>
    <row r="18">
      <c r="A18" s="4" t="inlineStr">
        <is>
          <t>Stock-Based Compensation</t>
        </is>
      </c>
      <c r="B18" s="4" t="inlineStr">
        <is>
          <t>Stock-Based CompensationThe Company measures and recognizes compensation expense for all share-based payment awards made to employees and directors, including stock options, restricted stock units (“RSUs”), performance-based restricted stock units (“PSUs”), and purchases under the Company’s employee stock purchase plans. The Company records compensation expense, for stock options, RSUs, and PSUs on a straight-line basis over the vesting period; however, compensation expense related to certain PSUs are subject to adjustment on performance relative to the established targets. Compensation expense for stock options is based on the estimated fair value of the options on the date of the grant using the Black-Scholes option-pricing model. Compensation expense for RSUs and PSUs is based on the fair market value of the units awarded at the date of the grant.</t>
        </is>
      </c>
    </row>
    <row r="19">
      <c r="A19" s="4" t="inlineStr">
        <is>
          <t>Asset Retirement Obligations</t>
        </is>
      </c>
      <c r="B19" s="4" t="inlineStr">
        <is>
          <t>Asset Retirement ObligationsThe Company has entered into ground leases for the land underlying the majority of the Company’s towers. A majority of these leases require the Company to restore land interests to their original condition upon termination of the ground lease.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The Company recognizes asset retirement obligations in the period in which they are incurred, if a reasonable estimate of a fair value can be made. The associated asset retirement costs are capitalized as part of the carrying amount of the related tower fixed assets, and over time, the liability is accreted to its present value each period and the capitalized cost is depreciated over the estimated useful life of the tower. As of December 31, 2021 and 2020, the asset retirement obligation was $53.6 million and $30.9 million, respectively, and is included in other long-term liabilities on the Consolidated Balance Sheets. Upon settlement of the obligations, any difference between the cost to retire an asset and the recorded liability is recorded in Asset impairment and decommission costs on the Consolidated Statements of Operations.</t>
        </is>
      </c>
    </row>
    <row r="20">
      <c r="A20" s="4" t="inlineStr">
        <is>
          <t>Comprehensive Income (Loss)</t>
        </is>
      </c>
      <c r="B20" s="4" t="inlineStr">
        <is>
          <t>Comprehensive Income (Loss)Comprehensive income (loss) is defined as the change in equity (net assets) of a business enterprise during a period from transactions and other events and circumstances from non-owner sources, and is comprised of net income (loss), other foreign currency adjustments, and adjustments related to interest rate swaps designated as cash flow hedges.</t>
        </is>
      </c>
    </row>
    <row r="21">
      <c r="A21" s="4" t="inlineStr">
        <is>
          <t>Foreign Currency Translation</t>
        </is>
      </c>
      <c r="B21" s="4" t="inlineStr">
        <is>
          <t>Foreign Currency TranslationAll assets and liabilities of foreign subsidiaries that do not utilize the U.S. dollar as its functional currency are translated at period-end exchange rates, while revenues and expenses are translated at monthly average exchange rates during the year. Unrealized translation gains and losses are reported as foreign currency translation adjustments through Accumulated other comprehensive loss, net in the Consolidated Statement of Shareholders’ Deficit.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t>
        </is>
      </c>
    </row>
    <row r="22">
      <c r="A22" s="4" t="inlineStr">
        <is>
          <t>Intercompany Loans Subject to Remeasurement</t>
        </is>
      </c>
      <c r="B22" s="4" t="inlineStr">
        <is>
          <t>Intercompany Loans Subject to Remeasurement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44.3 million loss, a $145.6 million loss, and a $9.0 million gain, net of taxes, on the remeasurement of intercompany loans for the years ended December 31, 2021, 2020, and 2019, respectively, due to changes in foreign exchange rates. During the year ended December 31, 2021, the Company repaid $149.9 million of the intercompany loans. As of December 31, 2021 and 2020, the aggregate amount outstanding under the intercompany loan agreements subject to remeasurement with the Company’s foreign subsidiaries was $872.9 million and $909.8 million, respectively.</t>
        </is>
      </c>
    </row>
    <row r="23">
      <c r="A23" s="4" t="inlineStr">
        <is>
          <t>Acquisitions</t>
        </is>
      </c>
      <c r="B23" s="4" t="inlineStr">
        <is>
          <t>AcquisitionsUnder ASU 2017-01, Clarifying the Definition of a Business, the Company’s acquisitions will generally qualify for asset acquisition treatment under ASC 360, Property, Plant, and Equipment, rather than business combination treatment under ASC 805 Business Combinations. For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External, direct transaction costs will be capitalized as a component of the cost of the asset acquired. The Company will continue to expense internal acquisition costs as incurred.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As of December 31, 2021, there were no material acquisitions with purchase price allocations that were preliminary.In connection with certain acquisitions, the Company may agree to pay contingent consideration (or earnouts) in cash or stock if the communication sites or businesses that are acquired meet or exceed certain performance targets over a period of one year to three years after they have been acquired. Contingent consideration in connection with asset acquisitions will be recognized at the time when the contingency is resolved or becomes payable and will increase the cost basis of the assets acquired.</t>
        </is>
      </c>
    </row>
    <row r="24">
      <c r="A24" s="4" t="inlineStr">
        <is>
          <t>Leases</t>
        </is>
      </c>
      <c r="B24" s="4" t="inlineStr">
        <is>
          <t>LeasesThe Company adopted ASU No. 2016-02, Leases (“Topic 842”) using the modified retrospective adoption method with an effective date of January 1, 2019. This standard requires all lessees to recognize a right-of-use asset and a lease liability, initially measured at the present value of the lease payments. The Company has elected not to separate nonlease components from the associated lease component for all underlying classes of assets.The components of the right-of-use lease liabilities as of December 31, 2021 and 2020 are as follows (in thousands):                          December 31, December 31,     2021 2020         Current operating lease liabilities    $ 236,804 $ 234,605Current financing lease liabilities      1,693   1,432Current lease liabilities    $ 238,497 $ 236,037          Long-term operating lease liabilities    $ 1,979,239 $ 2,092,353Long-term financing lease liabilities      2,114   2,010Long-term lease liabilities    $ 1,981,353 $ 2,094,363Operating Leases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generally 15 years).Substantially all leases provide for rent rate escalations. In the United States and our international markets, ground leases and other property interests provide for rent escalators which typically average 2-3% annually or, in certain international markets, adjust in accordance with an inflationary index. Increases or decreases in lease payments that result from subsequent changes in the index or rate are accounted for as variable lease payments.Office leases. The Company’s office leases consist of long-term leases for international, regional, and certain site development office locations. Office leases include a single lease component, lease of the office space and sometimes nonlease components such as common area maintenance expenses. The lease term for office leases are generally considered to be the contractually committed term.Finance LeasesVehicle leases. The Company leases vehicles that are used in its site development business. These leases are accounted for as financing leases and have lease terms that are contractually committed and do not include optional renewal terms.Acquired right-of-use assets. During the year ended December 31, 2021, the Company acquired the exclusive right to lease and operate 713 utility transmission structures, which included existing wireless tenant licenses from PG&amp;E for $972.0 million. The Company accounted for the payment with respect to these sites as a right-of-use asset, which is recorded in Acquired and other right-of-use assets, net on its Consolidated Balance Sheets. The payments associated with the right of use of these structures has been fully funded and will be recognized over 70 years (see Note 7). In addition, on January 4, 2022, the Company closed on 1,445 sites for $176.1 million under the previously announced deal with Airtel Tanzania. Of the 1,445 sites acquired, 482 towers will be initially recorded in Acquired and other right-of-use assets, net on its Consolidated Balance Sheets until the full transfer of title for these towers is completed, which the Company anticipates to be in tranches through the end of the second quarter of 2023. During this period of time, the Company has all the economic rights and obligations related to these towers (see Note 7).Discount RateWhen available, the Company uses the rate implicit in the lease to discount lease payments to present value. However, the Company’s ground leases generally do not provide a readily determinable implicit rate. Therefore, the Company estimates the incremental borrowing rate to discount lease payments based on information available at lease commencement or upon a modification. The Company uses publicly available data for instruments with similar characteristics when calculating its incremental borrowing rates.Lease CostVariable lease payments include escalations based on an inflationary index and are initially recognized using the prevailing index at the date of initial measurement or upon reassessment of the lease term. Subsequent changes in standard cost of living increases are recognized as variable lease costs. Variable lease payments also include contingent rent provisions.The components of lease cost, lease term, and discount rate as of December 31, 2021 and 2020 are as follows:                          For the year ended     December 31, 2021 December 31, 2020               (in thousands)Amortization of right-of-use assets (1) $ 13,483 $ 1,485Interest on finance lease liabilities   118   135Total finance lease cost   13,601   1,620Operating lease cost   260,690   260,619Variable lease cost   49,176   42,654Total lease cost $ 323,467 $ 304,893          Weighted Average Remaining Lease Term as of 2021 and 2020:Operating leases     14.4 years  16.1 yearsFinance leases     68.9 years  2.7 years          Weighted Average Discount Rate as of 2021 and 2020:      Operating leases     5.6%  5.9%Finance leases     2.9%  3.4%               For the year endedOther information:    December 31, 2021 December 31, 2020Cash paid for amounts included in measurement of lease liabilities:Cash flows from operating leases $ 242,567 $ 237,747Cash flows from finance leases $ 1,734 $ 1,485 (1)Amounts include amortization of acquired right-of-use assets.Tenant (Operating) LeasesThe Company enters into long-term lease contracts with wireless service providers to lease antenna space on towers that it owns or operates. Each tenant lease relates to the lease or use of space at an individual site. Tenant leases are generally for an initial term of five years to 10 years with multiple renewal periods at the option of the tenant. Tenant leases typically contain specific rent escalators, which can be fixed or escalate in accordance with an inflationary index, including the renewal option periods.Tenant lease agreements generally include renewal options which can be exercised exclusively at the tenant’s election. The only common exception is if the Company no longer has a right to the ground underlying the site, the lease agreements permit the Company to terminate the lease. Despite high frequency of renewal of options to extend the lease by its tenants, the Company has concluded that the exercise of a renewal option by a tenant is not reasonably certain of occurrence; therefore, only the current committed term is included in the determination of the lease term.Certain tenant leases provide for a reimbursement of costs incurred by the Company. The Company pays these costs directly and is not relieved of the primary obligation for the expenses. These reimbursements are recorded as revenue on the Statements of Operations.Deferred Lease CostsASU 2016-02, defines initial direct costs as incremental costs that would not have been incurred if the lease had not been obtained. These costs, including commissions paid related to the origination of specific tenant leases, are deferred and amortized over the remaining lease term. Initial direct costs were approximately $2.9 million, $1.2 million, and $1.8 million for the years ended December 31, 2021, 2020, and 2019, respectively. Amortization expense related to deferred initial direct costs was $1.4 million, $1.3 million, and $1.4 million for the years ended December 31, 2021, 2020, and 2019, respectively. As of December 31, 2021 and 2020, unamortized deferred initial direct costs were $6.3 million and $4.8 million, respectively, and are included in other assets on the Consolidated Balance Sheets.</t>
        </is>
      </c>
    </row>
    <row r="25">
      <c r="A25" s="4" t="inlineStr">
        <is>
          <t>Reference Rate Reform</t>
        </is>
      </c>
      <c r="B25" s="4" t="inlineStr">
        <is>
          <t>Reference Rate ReformASU 2020-04 and ASU 2021-01, Reference Rate Reform, provide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n entity may elect to apply the amendments prospectively through December 31, 2022. The ICE Benchmark Administration Limited (“IBA”) ceased the publication of USD LIBOR for the 1 week and 2 month tenors on December 31, 2021 and will cease all other tenors on June 30, 2023. On July 7, 2021, the Company amended its Credit Facility to provide mechanics relating to a transition away from LIBOR as a benchmark interest rate and the replacement of LIBOR by an alternative benchmark rate. Refer to Note 11 for further discussion of the Credit Facility. As of December 31, 2021, the Company has not modified any other contracts as a result of reference rate reform and is evaluating the impact this standard may have on its consolidated financial statements.</t>
        </is>
      </c>
    </row>
    <row r="26">
      <c r="A26" s="4" t="inlineStr">
        <is>
          <t>Derivatives and Hedging Activities</t>
        </is>
      </c>
      <c r="B26" s="4" t="inlineStr">
        <is>
          <t>Derivatives and Hedging ActivitiesThe Company enters into interest rate swaps to hedge the future interest expense from variable rate debt and reduce the Company’s exposure to fluctuations in interest rates. At inception, the Company evaluates the interest rate swaps to determine whether they qualify for hedge accounting. In accordance with ASU 2017-12 (ASC 815 - Derivatives and Hedging), hedge accounting should be provided only if the derivative hedging instrument is expected to be, and actually is, effective at offsetting changes in fair values or cash flows of the hedged item. The effective portion of the gain or loss is recorded in Accumulated other comprehensive loss, net on the Consolidated Balance Sheets. The ineffective portion of the gain or loss from the interest rate swap is recognized in earnings immediately. On a quarterly basis, the Company evaluates whether the cash flow hedge remains highly effective in offsetting changes in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Asset Classes and Related Estimated Useful Lives</t>
        </is>
      </c>
      <c r="B4" s="4" t="inlineStr">
        <is>
          <t xml:space="preserve">    Towers and related components3 - 15  yearsFurniture, equipment, and vehicles 2 - 7 yearsData Centers, buildings, and leasehold improvements10 - 30  years</t>
        </is>
      </c>
    </row>
    <row r="5">
      <c r="A5" s="4" t="inlineStr">
        <is>
          <t>Allowance for Doubtful Accounts</t>
        </is>
      </c>
      <c r="B5" s="4" t="inlineStr">
        <is>
          <t xml:space="preserve">                      For the year ended December 31,  2021 2020 2019             (in thousands)Beginning balance $ 15,693 $ 21,202 $ 23,880Provision for doubtful accounts   440   620   155Write-offs   (1,597)   (23)   (1,455)Recoveries (1)   (1,947)   (3,524)   (2,296)Acquisitions   —   —   1,193Currency translation adjustment   (454)   (2,582)   (275)Ending balance $ 12,135 $ 15,693 $ 21,202  (1)On June 20, 2016, Oi, S.A. (“Oi”), the Company’s largest customer in Brazil, filed a petition for judicial reorganization in Brazil. Since the filing, the Company has received all rental payments due in connection with obligations of Oi accruing post-petition. On January 8, 2018, Oi’s reorganization plan was approved by the Brazilian courts and Oi is expected to fully resolve all its pre-petition obligations in accordance with the terms of the plan, which includes a 10% reduction in the receivable and four annual installment payments. All of these payments have been received by the Company.</t>
        </is>
      </c>
    </row>
    <row r="6">
      <c r="A6" s="4" t="inlineStr">
        <is>
          <t>Schedule of Right-of-use Assets and Liabilities</t>
        </is>
      </c>
      <c r="B6" s="4" t="inlineStr">
        <is>
          <t xml:space="preserve">                         December 31, December 31,     2021 2020         Current operating lease liabilities    $ 236,804 $ 234,605Current financing lease liabilities      1,693   1,432Current lease liabilities    $ 238,497 $ 236,037          Long-term operating lease liabilities    $ 1,979,239 $ 2,092,353Long-term financing lease liabilities      2,114   2,010Long-term lease liabilities    $ 1,981,353 $ 2,094,363</t>
        </is>
      </c>
    </row>
    <row r="7">
      <c r="A7" s="4" t="inlineStr">
        <is>
          <t>Components of Lease Cost, Lease Term, and Discount Rate</t>
        </is>
      </c>
      <c r="B7" s="4" t="inlineStr">
        <is>
          <t xml:space="preserve">                         For the year ended     December 31, 2021 December 31, 2020               (in thousands)Amortization of right-of-use assets (1) $ 13,483 $ 1,485Interest on finance lease liabilities   118   135Total finance lease cost   13,601   1,620Operating lease cost   260,690   260,619Variable lease cost   49,176   42,654Total lease cost $ 323,467 $ 304,893          Weighted Average Remaining Lease Term as of 2021 and 2020:Operating leases     14.4 years  16.1 yearsFinance leases     68.9 years  2.7 years          Weighted Average Discount Rate as of 2021 and 2020:      Operating leases     5.6%  5.9%Finance leases     2.9%  3.4%               For the year endedOther information:    December 31, 2021 December 31, 2020Cash paid for amounts included in measurement of lease liabilities:Cash flows from operating leases $ 242,567 $ 237,747Cash flows from finance leases $ 1,734 $ 1,485 (1)Amounts include amortization of acquired right-of-us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ummary of Asset Impairment and Decommission Costs</t>
        </is>
      </c>
      <c r="B4" s="4" t="inlineStr">
        <is>
          <t xml:space="preserve">                      For the year  ended December 31,  2021 2020 2019         Asset impairment (1) $ 24,813 $ 31,552 $ 18,794Write-off of carrying value of decommissioned towers   6,349   7,456   11,155Other (including third party decommission costs)   1,882   1,089   3,154Total asset impairment and decommission costs $ 33,044 $ 40,097 $ 33,103 (1)Represents impairment charges resulting from the Company’s regular analysis of whether the future cash flows from certain towers are adequate to recover the carrying value of the investment in those tow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and Restricted Cash [Abstract]</t>
        </is>
      </c>
    </row>
    <row r="4">
      <c r="A4" s="4" t="inlineStr">
        <is>
          <t>Schedule of Cash, Cash Equivalents and Restricted Cash</t>
        </is>
      </c>
      <c r="B4" s="4" t="inlineStr">
        <is>
          <t xml:space="preserve">                          As of As of As of    December 31, 2021 December 31, 2020 December 31, 2019 Included on Balance Sheet              (in thousands)  Cash and cash equivalents $ 367,278  $ 308,560  $ 108,309   Securitization escrow accounts   64,764    31,507    30,046  Restricted cash - current assetPayment and performance bonds   797    164    197  Restricted cash - current assetSurety bonds and workers compensation   2,787    2,577    2,568  Other assets - noncurrentTotal cash, cash equivalents, and restricted cash $ 435,626  $ 342,808  $ 141,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on Uncompleted Contracts (Tables)</t>
        </is>
      </c>
      <c r="B1" s="2" t="inlineStr">
        <is>
          <t>12 Months Ended</t>
        </is>
      </c>
    </row>
    <row r="2">
      <c r="B2" s="2" t="inlineStr">
        <is>
          <t>Dec. 31, 2021</t>
        </is>
      </c>
    </row>
    <row r="3">
      <c r="A3" s="3" t="inlineStr">
        <is>
          <t>Costs and Estimated Earnings on Uncompleted Contracts [Abstract]</t>
        </is>
      </c>
    </row>
    <row r="4">
      <c r="A4" s="4" t="inlineStr">
        <is>
          <t>Summary of Costs and Estimated Earnings on Uncompleted Contracts</t>
        </is>
      </c>
      <c r="B4" s="4" t="inlineStr">
        <is>
          <t xml:space="preserve">                As of As of  December 31, 2021 December 31, 2020         (in thousands)Costs incurred on uncompleted contracts $ 75,967 $ 54,949Estimated earnings   28,851   21,778Billings to date   (61,628)   (43,725)  $ 43,190 $ 33,002</t>
        </is>
      </c>
    </row>
    <row r="5">
      <c r="A5" s="4" t="inlineStr">
        <is>
          <t>Costs and Estimated Earnings on Uncompleted Contracts Accompanying Consolidated Balance Sheets</t>
        </is>
      </c>
      <c r="B5" s="4" t="inlineStr">
        <is>
          <t xml:space="preserve">                As of As of  December 31, 2021 December 31, 2020         (in thousands)Costs and estimated earnings in excess of billings on uncompleted contracts $ 48,844 $ 34,796Billings in excess of costs and estimated earnings on      uncompleted contracts (included in Other current liabilities)   (5,654)   (1,794)  $ 43,190 $ 33,0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 (Tables)</t>
        </is>
      </c>
      <c r="B1" s="2" t="inlineStr">
        <is>
          <t>12 Months Ended</t>
        </is>
      </c>
    </row>
    <row r="2">
      <c r="B2" s="2" t="inlineStr">
        <is>
          <t>Dec. 31, 2021</t>
        </is>
      </c>
    </row>
    <row r="3">
      <c r="A3" s="3" t="inlineStr">
        <is>
          <t>Prepaid Expenses and Other Current Assets and Other Assets [Abstract]</t>
        </is>
      </c>
    </row>
    <row r="4">
      <c r="A4" s="4" t="inlineStr">
        <is>
          <t>Schedule of Prepaid Expense and Other Current Assets</t>
        </is>
      </c>
      <c r="B4" s="4" t="inlineStr">
        <is>
          <t xml:space="preserve">                As of As of  December 31, 2021 December 31, 2020          (in thousands)Prepaid real estate taxes $ 3,331 $ 3,153Prepaid taxes   11,096   8,121Other current assets   16,386   12,601Total prepaid expenses and other current assets $ 30,813 $ 23,875</t>
        </is>
      </c>
    </row>
    <row r="5">
      <c r="A5" s="4" t="inlineStr">
        <is>
          <t>Schedule of Other Assets</t>
        </is>
      </c>
      <c r="B5" s="4" t="inlineStr">
        <is>
          <t xml:space="preserve">                As of As of  December 31, 2021 December 31, 2020          (in thousands)Straight-line rent receivable $ 348,519 $ 321,816Interest rate swap asset (1)   60,324   12,123Loan receivables   37,376   5,931Deferred lease costs, net   6,345   4,788Deferred tax asset - long term   51,918   53,722Long-term investments   47,889   57,575Other   23,273   22,037Total other assets $ 575,644 $ 477,992 (1)Refer to Note 21 for more information on the Company’s interest rate swa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Dec. 31, 2021</t>
        </is>
      </c>
    </row>
    <row r="3">
      <c r="A3" s="3" t="inlineStr">
        <is>
          <t>Acquisitions [Abstract]</t>
        </is>
      </c>
    </row>
    <row r="4">
      <c r="A4" s="4" t="inlineStr">
        <is>
          <t>Schedule of Acquisition Activity</t>
        </is>
      </c>
      <c r="B4" s="4" t="inlineStr">
        <is>
          <t xml:space="preserve">                      For the year ended December 31,  2021 2020 2019Tower acquisitions (number of towers)   991   233   2,443</t>
        </is>
      </c>
    </row>
    <row r="5">
      <c r="A5" s="4" t="inlineStr">
        <is>
          <t>Schedule of Acquisition Capital Expenditures</t>
        </is>
      </c>
      <c r="B5" s="4" t="inlineStr">
        <is>
          <t xml:space="preserve">                      For the year ended December 31,  2021 2020 2019             (in thousands)Acquisitions of towers and related intangible assets (1) (2) (3) $ 274,752 $ 181,473 $ 701,471Acquisition of right-of-use assets (4)   950,536   —   —Land buyouts and other assets (5)   32,416   89,945   72,486Total cash acquisition capital expenditures $ 1,257,704 $ 271,418 $ 773,957 (1)The year ended December 31, 2021 includes $77.1 million of acquisitions completed during the fourth quarter of 2020 which were not funded until the first quarter of 2021.(2)The year ended December 31, 2019 excludes $1.7 million of acquisitions costs funded through the issuance of 10,000 shares of Class A common stock.(3)On August 30, 2019, the Company acquired an additional interest of a previously unconsolidated joint venture in South Africa which resulted in the consolidation of the entity, and the cash consideration is included herein. The year ended December 31, 2019 excludes $72.0 million associated with the consolidation of this entity. On December 31, 2021, the Company acquired the remaining interest from the minority interest holder in South Africa.(4)During the year ended December 31, 2021, the Company acquired the exclusive right to lease and operate 713 utility transmission structures, which included existing wireless tenant licenses from PG&amp;E for $972.0 million. The difference between the purchase price and the cash acquisition amount is due to working capital adjustments. The Company accounted for the payment with respect to these sites as a right-of-use asset, which is recorded in Acquired and other right of use assets, net on its Consolidated Balance Sheets. The payments associated with the right of use of these structures has been fully funded and will be recognized over 70 years.(5)In addition, the Company paid $16.3 million, $12.3 million, and $15.2 million for ground lease extensions and term easements on land underlying the Company’s towers during the years ending December 31, 2021, 2020, and 2019, respectively. The Company recorded these amounts in prepaid rent on its Consolidated Balance Sheets.During the year ended December 31, 2021, in addition to th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row>
    <row r="4">
      <c r="A4" s="4" t="inlineStr">
        <is>
          <t>Property and Equipment, Net (Including Assets Held Under Capital Leases)</t>
        </is>
      </c>
      <c r="B4" s="4" t="inlineStr">
        <is>
          <t xml:space="preserve">                As of As of  December 31, 2021 December 31, 2020         (in thousands)Towers and related components (1) $ 5,323,803 $ 5,213,019Construction-in-process (1)(2)   47,565   38,065Furniture, equipment, and vehicles   59,939   54,610Land, buildings, and improvements   848,051   818,272Total property and equipment   6,279,358   6,123,966Less: accumulated depreciation   (3,703,871)   (3,446,640)Property and equipment, net $ 2,575,487 $ 2,677,326 (1)Includes amounts related to our data centers.(2)Construction-in-process represents costs incurred related to towers and other assets that are under development and will be used in the Company’s site leasing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Gross and Net Carrying Amounts for each Major Class of Intangible Assets</t>
        </is>
      </c>
      <c r="B4" s="4" t="inlineStr">
        <is>
          <t xml:space="preserve">                                        As of December 31, 2021 As of December 31, 2020  Gross carrying Accumulated  Net book Gross carrying Accumulated  Net book  amount amortization value amount amortization value                     (in thousands)Current contract intangibles $ 4,890,427 $ (2,749,594) $ 2,140,833 $ 4,876,880 $ (2,471,438) $ 2,405,442Network location intangibles   1,783,640   (1,121,226)   662,414   1,770,944   (1,020,236)   750,708Intangible assets, net $ 6,674,067 $ (3,870,820) $ 2,803,247 $ 6,647,824 $ (3,491,674) $ 3,156,150</t>
        </is>
      </c>
    </row>
    <row r="5">
      <c r="A5" s="4" t="inlineStr">
        <is>
          <t>Estimated Future Amortization Expense</t>
        </is>
      </c>
      <c r="B5" s="4" t="inlineStr">
        <is>
          <t xml:space="preserve">                    For the year ended December 31,        (in thousands)          2022       $ 389,6632023         366,1312024         337,0602025         327,3522026         312,2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Site leasing</t>
        </is>
      </c>
      <c r="B4" s="7" t="n">
        <v>2104087</v>
      </c>
      <c r="C4" s="7" t="n">
        <v>1954472</v>
      </c>
      <c r="D4" s="7" t="n">
        <v>1860858</v>
      </c>
    </row>
    <row r="5">
      <c r="A5" s="4" t="inlineStr">
        <is>
          <t>Site development</t>
        </is>
      </c>
      <c r="B5" s="6" t="n">
        <v>204747</v>
      </c>
      <c r="C5" s="6" t="n">
        <v>128666</v>
      </c>
      <c r="D5" s="6" t="n">
        <v>153787</v>
      </c>
    </row>
    <row r="6">
      <c r="A6" s="4" t="inlineStr">
        <is>
          <t>Total revenues</t>
        </is>
      </c>
      <c r="B6" s="6" t="n">
        <v>2308834</v>
      </c>
      <c r="C6" s="6" t="n">
        <v>2083138</v>
      </c>
      <c r="D6" s="6" t="n">
        <v>2014645</v>
      </c>
    </row>
    <row r="7">
      <c r="A7" s="3" t="inlineStr">
        <is>
          <t>Cost of revenues (exclusive of depreciation, accretion, and amortization shown below):</t>
        </is>
      </c>
    </row>
    <row r="8">
      <c r="A8" s="4" t="inlineStr">
        <is>
          <t>Cost of site leasing</t>
        </is>
      </c>
      <c r="B8" s="6" t="n">
        <v>386391</v>
      </c>
      <c r="C8" s="6" t="n">
        <v>373778</v>
      </c>
      <c r="D8" s="6" t="n">
        <v>373951</v>
      </c>
    </row>
    <row r="9">
      <c r="A9" s="4" t="inlineStr">
        <is>
          <t>Cost of site development</t>
        </is>
      </c>
      <c r="B9" s="6" t="n">
        <v>159093</v>
      </c>
      <c r="C9" s="6" t="n">
        <v>102750</v>
      </c>
      <c r="D9" s="6" t="n">
        <v>119080</v>
      </c>
    </row>
    <row r="10">
      <c r="A10" s="4" t="inlineStr">
        <is>
          <t>Selling, general, and administrative expenses</t>
        </is>
      </c>
      <c r="B10" s="6" t="n">
        <v>220029</v>
      </c>
      <c r="C10" s="6" t="n">
        <v>194267</v>
      </c>
      <c r="D10" s="6" t="n">
        <v>192717</v>
      </c>
    </row>
    <row r="11">
      <c r="A11" s="4" t="inlineStr">
        <is>
          <t>Acquisition and new business initiatives related adjustments and expenses</t>
        </is>
      </c>
      <c r="B11" s="6" t="n">
        <v>27621</v>
      </c>
      <c r="C11" s="6" t="n">
        <v>16582</v>
      </c>
      <c r="D11" s="6" t="n">
        <v>15228</v>
      </c>
    </row>
    <row r="12">
      <c r="A12" s="4" t="inlineStr">
        <is>
          <t>Asset impairment and decommission costs</t>
        </is>
      </c>
      <c r="B12" s="6" t="n">
        <v>33044</v>
      </c>
      <c r="C12" s="6" t="n">
        <v>40097</v>
      </c>
      <c r="D12" s="6" t="n">
        <v>33103</v>
      </c>
    </row>
    <row r="13">
      <c r="A13" s="4" t="inlineStr">
        <is>
          <t>Depreciation, accretion, and amortization</t>
        </is>
      </c>
      <c r="B13" s="6" t="n">
        <v>700161</v>
      </c>
      <c r="C13" s="6" t="n">
        <v>721970</v>
      </c>
      <c r="D13" s="6" t="n">
        <v>697078</v>
      </c>
    </row>
    <row r="14">
      <c r="A14" s="4" t="inlineStr">
        <is>
          <t>Total operating expenses</t>
        </is>
      </c>
      <c r="B14" s="6" t="n">
        <v>1526339</v>
      </c>
      <c r="C14" s="6" t="n">
        <v>1449444</v>
      </c>
      <c r="D14" s="6" t="n">
        <v>1431157</v>
      </c>
    </row>
    <row r="15">
      <c r="A15" s="4" t="inlineStr">
        <is>
          <t>Operating income</t>
        </is>
      </c>
      <c r="B15" s="6" t="n">
        <v>782495</v>
      </c>
      <c r="C15" s="6" t="n">
        <v>633694</v>
      </c>
      <c r="D15" s="6" t="n">
        <v>583488</v>
      </c>
    </row>
    <row r="16">
      <c r="A16" s="3" t="inlineStr">
        <is>
          <t>Other income (expense):</t>
        </is>
      </c>
    </row>
    <row r="17">
      <c r="A17" s="4" t="inlineStr">
        <is>
          <t>Interest income</t>
        </is>
      </c>
      <c r="B17" s="6" t="n">
        <v>3448</v>
      </c>
      <c r="C17" s="6" t="n">
        <v>2981</v>
      </c>
      <c r="D17" s="6" t="n">
        <v>5500</v>
      </c>
    </row>
    <row r="18">
      <c r="A18" s="4" t="inlineStr">
        <is>
          <t>Interest expense</t>
        </is>
      </c>
      <c r="B18" s="6" t="n">
        <v>-352919</v>
      </c>
      <c r="C18" s="6" t="n">
        <v>-367874</v>
      </c>
      <c r="D18" s="6" t="n">
        <v>-390036</v>
      </c>
    </row>
    <row r="19">
      <c r="A19" s="4" t="inlineStr">
        <is>
          <t>Non-cash interest expense</t>
        </is>
      </c>
      <c r="B19" s="6" t="n">
        <v>-47085</v>
      </c>
      <c r="C19" s="6" t="n">
        <v>-24870</v>
      </c>
      <c r="D19" s="6" t="n">
        <v>-3193</v>
      </c>
    </row>
    <row r="20">
      <c r="A20" s="4" t="inlineStr">
        <is>
          <t>Amortization of deferred financing fees</t>
        </is>
      </c>
      <c r="B20" s="6" t="n">
        <v>-19589</v>
      </c>
      <c r="C20" s="6" t="n">
        <v>-20058</v>
      </c>
      <c r="D20" s="6" t="n">
        <v>-22466</v>
      </c>
    </row>
    <row r="21">
      <c r="A21" s="4" t="inlineStr">
        <is>
          <t>Loss from extinguishment of debt, net</t>
        </is>
      </c>
      <c r="B21" s="6" t="n">
        <v>-39502</v>
      </c>
      <c r="C21" s="6" t="n">
        <v>-19463</v>
      </c>
      <c r="D21" s="6" t="n">
        <v>-457</v>
      </c>
    </row>
    <row r="22">
      <c r="A22" s="4" t="inlineStr">
        <is>
          <t>Other (expense) income, net</t>
        </is>
      </c>
      <c r="B22" s="6" t="n">
        <v>-74284</v>
      </c>
      <c r="C22" s="6" t="n">
        <v>-222159</v>
      </c>
      <c r="D22" s="6" t="n">
        <v>14053</v>
      </c>
    </row>
    <row r="23">
      <c r="A23" s="4" t="inlineStr">
        <is>
          <t>Total other expense, net</t>
        </is>
      </c>
      <c r="B23" s="6" t="n">
        <v>-529931</v>
      </c>
      <c r="C23" s="6" t="n">
        <v>-651443</v>
      </c>
      <c r="D23" s="6" t="n">
        <v>-396599</v>
      </c>
    </row>
    <row r="24">
      <c r="A24" s="4" t="inlineStr">
        <is>
          <t>Income (loss) before income taxes</t>
        </is>
      </c>
      <c r="B24" s="6" t="n">
        <v>252564</v>
      </c>
      <c r="C24" s="6" t="n">
        <v>-17749</v>
      </c>
      <c r="D24" s="6" t="n">
        <v>186889</v>
      </c>
    </row>
    <row r="25">
      <c r="A25" s="4" t="inlineStr">
        <is>
          <t>(Provision) benefit for income taxes</t>
        </is>
      </c>
      <c r="B25" s="6" t="n">
        <v>-14940</v>
      </c>
      <c r="C25" s="6" t="n">
        <v>41796</v>
      </c>
      <c r="D25" s="6" t="n">
        <v>-39605</v>
      </c>
    </row>
    <row r="26">
      <c r="A26" s="4" t="inlineStr">
        <is>
          <t>Net income</t>
        </is>
      </c>
      <c r="B26" s="6" t="n">
        <v>237624</v>
      </c>
      <c r="C26" s="6" t="n">
        <v>24047</v>
      </c>
      <c r="D26" s="6" t="n">
        <v>147284</v>
      </c>
    </row>
    <row r="27">
      <c r="A27" s="4" t="inlineStr">
        <is>
          <t>Net loss (income) attributable to noncontrolling interests</t>
        </is>
      </c>
      <c r="C27" s="6" t="n">
        <v>57</v>
      </c>
      <c r="D27" s="6" t="n">
        <v>-293</v>
      </c>
    </row>
    <row r="28">
      <c r="A28" s="4" t="inlineStr">
        <is>
          <t>Net income attributable to SBA Communications Corporation</t>
        </is>
      </c>
      <c r="B28" s="7" t="n">
        <v>237624</v>
      </c>
      <c r="C28" s="7" t="n">
        <v>24104</v>
      </c>
      <c r="D28" s="7" t="n">
        <v>146991</v>
      </c>
    </row>
    <row r="29">
      <c r="A29" s="3" t="inlineStr">
        <is>
          <t>Net income per common share attributable to SBA Communications Corporation:</t>
        </is>
      </c>
    </row>
    <row r="30">
      <c r="A30" s="4" t="inlineStr">
        <is>
          <t>Basic</t>
        </is>
      </c>
      <c r="B30" s="8" t="n">
        <v>2.17</v>
      </c>
      <c r="C30" s="8" t="n">
        <v>0.22</v>
      </c>
      <c r="D30" s="8" t="n">
        <v>1.3</v>
      </c>
    </row>
    <row r="31">
      <c r="A31" s="4" t="inlineStr">
        <is>
          <t>Diluted</t>
        </is>
      </c>
      <c r="B31" s="8" t="n">
        <v>2.14</v>
      </c>
      <c r="C31" s="8" t="n">
        <v>0.21</v>
      </c>
      <c r="D31" s="8" t="n">
        <v>1.28</v>
      </c>
    </row>
    <row r="32">
      <c r="A32" s="3" t="inlineStr">
        <is>
          <t>Weighted average number of common shares</t>
        </is>
      </c>
    </row>
    <row r="33">
      <c r="A33" s="4" t="inlineStr">
        <is>
          <t>Basic</t>
        </is>
      </c>
      <c r="B33" s="6" t="n">
        <v>109328</v>
      </c>
      <c r="C33" s="6" t="n">
        <v>111532</v>
      </c>
      <c r="D33" s="6" t="n">
        <v>112809</v>
      </c>
    </row>
    <row r="34">
      <c r="A34" s="4" t="inlineStr">
        <is>
          <t>Diluted</t>
        </is>
      </c>
      <c r="B34" s="6" t="n">
        <v>111177</v>
      </c>
      <c r="C34" s="6" t="n">
        <v>113465</v>
      </c>
      <c r="D34" s="6" t="n">
        <v>1146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Schedule of Accrued Expenses</t>
        </is>
      </c>
      <c r="B4" s="4" t="inlineStr">
        <is>
          <t xml:space="preserve">                As of As of  December 31, 2021 December 31, 2020         (in thousands)Salaries and benefits $ 24,962 $ 20,958Real estate and property taxes    8,336   9,583Unpaid capital expenditures   7,295   6,073Other   27,477   26,417Total accrued expenses $ 68,070 $ 63,0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Principal Values, Fair Values, and Carrying Values of Debt</t>
        </is>
      </c>
      <c r="B4" s="4" t="inlineStr">
        <is>
          <t xml:space="preserve">                                               As of As of    December 31, 2021 December 31, 2020  Maturity Date Principal ‎Balance Fair Value Carrying ‎Value Principal ‎Balance Fair Value Carrying ‎ValueRevolving Credit Facility Jul. 7, 2026 $ 350,000  $ 350,000  $ 350,000  $ 380,000  $ 380,000  $ 380,000 2018 Term Loan Apr. 11, 2025   2,316,000    2,289,945    2,304,697    2,340,000    2,310,750    2,325,391 2013-2C Tower Securities (1) Apr. 11, 2023   —   —   —   575,000    599,662    572,063 2014-2C Tower Securities (1) Oct. 8, 2024   620,000    641,793    617,095    620,000    670,003    616,131 2017-1C Tower Securities (1) Apr. 11, 2022   —   —   —   760,000    774,410    757,165 2018-1C Tower Securities (1) Mar. 9, 2023   640,000    650,163    637,812    640,000    671,341    636,045 2019-1C Tower Securities (1) Jan. 12, 2025   1,165,000    1,174,728    1,157,446    1,165,000    1,218,613    1,155,106 2020-1C Tower Securities (1) Jan. 9, 2026   750,000    746,498    744,052    750,000    752,910    742,782 2020-2C Tower Securities (1) Jan. 11, 2028   600,000    605,268    594,774    600,000    597,840    594,081 2021-1C Tower Securities (1) Nov. 9, 2026   1,165,000    1,144,846    1,153,700    —   —   —2021-2C Tower Securities (1) Apr. 9, 2027   895,000    883,213    886,116    —   —   —2021-3C Tower Securities (1) Oct. 9, 2031   895,000    902,446    885,976    —   —   —2016 Senior Notes Sep. 1, 2024   —   —   —   1,100,000    1,127,500    1,088,924 2017 Senior Notes Oct. 1, 2022   —   —   —   750,000    757,500    746,642 2020 Senior Notes Feb. 15, 2027   1,500,000    1,550,790    1,484,178    1,500,000    1,567,500    1,481,466 2021 Senior Notes Feb. 1, 2029   1,500,000    1,446,975    1,486,848    —   —   —Total debt   $ 12,396,000  $ 12,386,665  $ 12,302,694  $ 11,180,000  $ 11,428,029  $ 11,095,796 Less: current maturities of long-term debt      (24,000)         (24,000)Total long-term debt, net of current maturities    $ 12,278,694        $ 11,071,796  (1)The maturity date represents the anticipated repayment date for each issuance. </t>
        </is>
      </c>
    </row>
    <row r="5">
      <c r="A5" s="4" t="inlineStr">
        <is>
          <t>Schedule of Future Principal Payment Obligations</t>
        </is>
      </c>
      <c r="B5" s="4" t="inlineStr">
        <is>
          <t xml:space="preserve">            For the year ended December 31,  (in thousands)2022   $ 24,0002023     664,0002024     644,0002025     3,409,0002026     2,265,000</t>
        </is>
      </c>
    </row>
    <row r="6">
      <c r="A6" s="4" t="inlineStr">
        <is>
          <t>Schedule of Cash and Non-Cash Interest Expense</t>
        </is>
      </c>
      <c r="B6" s="4" t="inlineStr">
        <is>
          <t xml:space="preserve">                                              For the year ended December 31,  Interest 2021 2020 2019  Rates as of Cash Non-cash Cash Non-cash Cash Non-cash  December 31, 2021 Interest Interest Interest Interest Interest Interest                         (in thousands)Revolving Credit Facility 1.516% $ 6,414  $ — $ 6,070  $ — $ 7,085  $ —2018 Term Loan (1) 1.872%   44,342    45,756    68,963    23,452    105,021    1,338 2013-2C Tower Securities 3.722%   17,027    —   21,584    —   21,584    —2014 Tower Securities (2) 3.869%   24,185    —   24,185    —   43,055    —2015-1C Tower Securities 3.156%   —   —   8,589    —   15,939    —2016-1C Tower Securities 2.877%   —   —   10,972    —   20,361    —2017-1C Tower Securities 3.168%   9,201    —   24,354    —   24,354    —2018-1C Tower Securities 3.448%   22,281    —   22,281    —   22,281    —2019-1C Tower Securities 2.836%   33,428    —   33,428    —   10,029    —2020-1C Tower Securities 1.884%   14,391    —   6,675    —   —   —2020-2C Tower Securities 2.328%   14,159    —   6,568    —   —   —2021-1C Tower Securities 1.631%   12,255    —   —   —   —   —2021-2C Tower Securities 1.840%   2,982    —   —   —   —   —2021-3C Tower Securities 2.593%   4,176    —   —   —   —   —2014 Senior Notes 4.875%   —   —   3,352    112    36,563    800 2016 Senior Notes 4.875%   44,092    990    53,625    1,109    53,625    1,055 2017 Senior Notes 4.000%   2,333    —   30,000    —   30,000    —2020 Senior Notes 3.875%   58,125    339    46,769    197    —   —2021 Senior Notes 3.125%   43,229    —   —   —   —   —Capitalized interest and other     299    —   459    —   139    —Total   $ 352,919  $ 47,085  $ 367,874  $ 24,870  $ 390,036  $ 3,193  (1)The 2018 Term Loan has a blended rate of 1.872% which includes the impact of the interest rate swap entered into on August 4, 2020 which swapped $1.95 billion of notional value accruing interest at one month LIBOR plus 175 basis points for a fixed rate of 1.874% per annum through the maturity date of the 2018 Term Loan. Excluding the impact of the interest rate swap, the 2018 Term Loan was accruing interest at 1.860% as of December 31, 2021. Refer to Note 21 for more information on the Company’s interest rate swap.(2)The 2014-1C Tower Securities, which was repaid September 13, 2019, accrued interest at 2.898%. The 2014-2C Tower Securities accrue interest at 3.8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Abstract]</t>
        </is>
      </c>
    </row>
    <row r="4">
      <c r="A4" s="4" t="inlineStr">
        <is>
          <t>Summary of Share Repurchases</t>
        </is>
      </c>
      <c r="B4" s="4" t="inlineStr">
        <is>
          <t xml:space="preserve">             For the year  ended December 31,  2021 2020 2019          Total number of shares purchased (in millions) (1)   1.9   3.1   2.0Average price paid per share (1) $ 309.79 $ 280.17 $ 231.87Total price paid (in millions) (1) $ 582.5 $ 856.0 $ 470.3Subsequent to December 31, 2021, the Company made the following share repurchases:                     Total number of shares purchased (in millions) (1)         1.0Average price paid per share (1)       $ 334.40Total price paid (in millions) (1)       $ 350.0(1)Amounts reflected are based on the trade date and differ from the Consolidated Statements of Cash Flows which reflects share repurchases based on the settlement date.</t>
        </is>
      </c>
    </row>
    <row r="5">
      <c r="A5" s="4" t="inlineStr">
        <is>
          <t>Schedule of Dividends Paid and Dividends Declared</t>
        </is>
      </c>
      <c r="B5" s="4" t="inlineStr">
        <is>
          <t>‎  As of December 31, 2021, the Company paid the following cash dividends:                    Payable to Shareholders        of Record at the Close Cash Paid Aggregate Amount  Date Declared of Business on Per Share Paid Date Paid         February 19, 2021 March 10, 2021 $0.58 $63.4 million March 26, 2021April 26, 2021 May 20, 2021 $0.58 $63.4 million June 15, 2021August 1, 2021 August 26, 2021 $0.58 $63.6 million September 23, 2021November 1, 2021 November 18, 2021 $0.58 $63.1 million December 16, 2021 Dividends paid in 2021 and 2020 were ordinary taxable dividends.Subsequent to December 31, 2021, the Company declared the following cash dividends:                 Payable to Shareholders Cash to    of Record at the Close be Paid  Date Declared of Business on Per Share Date to be Paid       February 27, 2022 March 10, 2022 $0.71 March 25,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chedule of Assumptions Used to Estimate Fair Value of Stock Options</t>
        </is>
      </c>
      <c r="B4" s="4" t="inlineStr">
        <is>
          <t xml:space="preserve">                For the year ended December 31,       2020  2019Risk free interest rate     1.66%  1.37% - 2.47%Dividend yield     1.3%  1.3%Expected volatility     20.4%  20.4%Expected lives     4.6 years  4.6 years</t>
        </is>
      </c>
    </row>
    <row r="5">
      <c r="A5" s="4" t="inlineStr">
        <is>
          <t>Summary of Stock Option Activity</t>
        </is>
      </c>
      <c r="B5" s="4" t="inlineStr">
        <is>
          <t xml:space="preserve">                          Weighted Weighted Average       Average Remaining     Number Exercise Price Contractual  Aggregate  of Shares Per Share Life (in years) Intrinsic ValueOutstanding at December 31, 2018  4,816 $114.48     Granted  1,068 $183.42     Exercised  (1,315) $103.47     Forfeited/canceled  (62) $140.85     Outstanding at December 31, 2019  4,507 $133.68     Granted  10 $240.99     Exercised  (1,287) $110.59     Forfeited/canceled  (28) $168.11     Outstanding at December 31, 2020  3,202 $143.01     Exercised  (1,290) $120.90     Forfeited/canceled  (13) $179.67     Outstanding at December 31, 2021  1,899 $157.76 3.3 $ 439,006Exercisable at December 31, 2021  1,166 $146.40 2.9 $ 282,999Unvested at December 31, 2021  733 $175.86 3.9 $ 156,007</t>
        </is>
      </c>
    </row>
    <row r="6">
      <c r="A6" s="4" t="inlineStr">
        <is>
          <t>Additional Information Regarding Options Outstanding And Exercisable</t>
        </is>
      </c>
      <c r="B6" s="4" t="inlineStr">
        <is>
          <t xml:space="preserve">                            Options Outstanding Options Exercisable    Weighted Average Weighted   Weighted    Remaining  Average    AverageRange Outstanding Contractual Life Exercise Price Exercisable Exercise Price  (in thousands) (in years)    (in thousands)   $95.01 - $115.00  145 1.2 $97.90  144 $97.90$115.01 - $150.00  303 2.1 $116.20  303 $116.20$150.01 - $180.00  606 3.2 $156.54  389 $156.55$180.01 - $270.00  845 4.2 $183.77  330 $183.44   1,899       1,166   </t>
        </is>
      </c>
    </row>
    <row r="7">
      <c r="A7" s="4" t="inlineStr">
        <is>
          <t>Summary of Activity of Options Outstanding not yet Vested</t>
        </is>
      </c>
      <c r="B7" s="4" t="inlineStr">
        <is>
          <t xml:space="preserve">                Weighted    Average  Number Fair Value  of Shares Per Share  (in thousands)   Unvested as of December 31, 2020  1,502 $ 31.91Vested  (756) $ 30.09Forfeited  (13) $ 34.13Unvested as of December 31, 2021  733 $ 33.74</t>
        </is>
      </c>
    </row>
    <row r="8">
      <c r="A8" s="4" t="inlineStr">
        <is>
          <t>Summary of Restricted Stock Unit and Performance Based Restricted Stock Unit Activity</t>
        </is>
      </c>
      <c r="B8" s="4" t="inlineStr">
        <is>
          <t xml:space="preserve">                        RSUs PSUs (1)    Weighted Average   Weighted Average  Number of Grant Date Fair Number of Grant Date Fair  Shares Value per Share Shares Value per Share  (in thousands)    (in thousands)   Outstanding at December 31, 2020  274 $ 206.48  148 $ 376.48Granted  107 $ 240.09  155 $ 236.72Vested  (128) $ 187.32  — $ —Forfeited/canceled  (10) $ 236.71  (5) $ 340.32Outstanding at December 31, 2021  243 $ 230.20  298 $ 304.46 (1)PSUs represent the target number of shares granted that are issuable at the end of the three year performance period. Fair value for a portion of the PSUs was calculated using a Monte Carlo simulation model.</t>
        </is>
      </c>
    </row>
    <row r="9">
      <c r="A9" s="4" t="inlineStr">
        <is>
          <t>Schedule of Non-Cash Compensation Expense</t>
        </is>
      </c>
      <c r="B9" s="4" t="inlineStr">
        <is>
          <t xml:space="preserve">                        For the year ended December 31,   2021 2020 2019  (in thousands)Cost of revenues $ 2,483 $ 2,074 $ 2,034Selling, general and administrative   81,919   66,816   71,180Total cost of non-cash compensation included         in income before provision for income taxes $ 84,402 $ 68,890 $ 73,2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Loss) before Provision (Benefit) for Income Taxes from Continuing Operations by Geographic Area</t>
        </is>
      </c>
      <c r="B4" s="4" t="inlineStr">
        <is>
          <t xml:space="preserve">                        For the year ended December 31,   2021 2020 2019            (in thousands)Domestic $ 265,636 $ 151,421 $ 133,046Foreign   (13,072)   (169,170)   53,843Total $ 252,564 $ (17,749) $ 186,889</t>
        </is>
      </c>
    </row>
    <row r="5">
      <c r="A5" s="4" t="inlineStr">
        <is>
          <t>Components of Provision (Benefit) for Income Taxes</t>
        </is>
      </c>
      <c r="B5" s="4" t="inlineStr">
        <is>
          <t>ts of the following components:                        For the year ended December 31,   2021 2020 2019            (in thousands)Current provision:         State $ 543 $ 753 $ 5,520Foreign   22,907   20,638   18,150Total current   23,450   21,391   23,670          Deferred provision (benefit) for taxes:         Federal   20   (7,552)   (3,306)State   (2,730)   (4,684)   1,952Foreign   (9,516)   (59,956)   13,138Change in valuation allowance   3,716   9,005   4,151Total deferred   (8,510)   (63,187)   15,935Total provision (benefit) for income taxes $ 14,940 $ (41,796) $ 39,605</t>
        </is>
      </c>
    </row>
    <row r="6">
      <c r="A6" s="4" t="inlineStr">
        <is>
          <t>Income Tax Rate Reconciliation</t>
        </is>
      </c>
      <c r="B6" s="4" t="inlineStr">
        <is>
          <t xml:space="preserve">                      For the year ended December 31,  2021 2020 2019            (in thousands)Statutory federal expense $ 53,039 $ (3,727) $ 39,247Rate and permanent differences on non-U.S. earnings (1)   9,586   (7,531)   15,937State and local tax expense   (1,539)   (3,707)   7,578REIT adjustment   (56,457)   (35,539)   (28,975)Permanent differences   6,105   (736)   18Other   490   439   1,649Valuation allowance   3,716   9,005   4,151Provision (benefit) for income taxes $ 14,940 $ (41,796) $ 39,605 (1)This item includes the effect of foreign exchange rate changes which were previously shown on a separate line.</t>
        </is>
      </c>
    </row>
    <row r="7">
      <c r="A7" s="4" t="inlineStr">
        <is>
          <t>Components of Net Deferred Income Tax Asset and Liability</t>
        </is>
      </c>
      <c r="B7" s="4" t="inlineStr">
        <is>
          <t xml:space="preserve">                         As of December 31,     2021  2020               (in thousands)Deferred tax assets:         Net operating losses    $ 56,445 $ 55,657Property, equipment, and intangible basis differences      11,601   9,813Accrued liabilities      8,890   6,561Non-cash compensation      11,637   20,128Operating lease liability      221,287   232,329Deferred revenue      4,646   2,846Allowance for doubtful accounts      1,512   3,017Currency translation      98,918   99,344Other      8,479   5,808Valuation allowance      (66,134)   (63,239)Total deferred tax assets, net (1)      357,281   372,264          Deferred tax liabilities:         Property, equipment, and intangible basis differences      (134,005)   (145,328)Right-of-use asset      (211,146)   (223,366)Straight-line rents      (19,054)   (20,809)Deferred foreign withholding taxes      (10,313)   (9,796)Other      (1,571)   (1,532)Total deferred tax liabilities, net (1)    $ (18,808) $ (28,567) (1)Of these amounts, $51,918 and $70,726 are included in Other assets and Other long-term liabilities, respectively, on the accompanying Consolidated Balance Sheets as of December 31, 2021. As of December 31, 2020, $53,722 and $82,290 are included in Other assets and Other long-term liabilities, respectively, on the accompanying Consolidated Balance She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1</t>
        </is>
      </c>
    </row>
    <row r="3">
      <c r="A3" s="3" t="inlineStr">
        <is>
          <t>Segment Data [Abstract]</t>
        </is>
      </c>
    </row>
    <row r="4">
      <c r="A4" s="4" t="inlineStr">
        <is>
          <t>Schedule of Segment Reporting Information</t>
        </is>
      </c>
      <c r="B4" s="4" t="inlineStr">
        <is>
          <t xml:space="preserve">                                  Domestic Site Int'l Site Site      Leasing Leasing Development Other Total                For the year ended December 31, 2021 (in thousands)Revenues $ 1,681,372  $ 422,715  $ 204,747  $ — $ 2,308,834 Cost of revenues (1)   258,612    127,779    159,093    —   545,484 Operating profit   1,422,760    294,936    45,654    —   1,763,350 Selling, general, and administrative expenses   115,458    37,768    20,636    46,167    220,029 Acquisition and new business initiatives               related adjustments and expenses   14,452    13,169    —   —   27,621 Asset impairment and decommission costs   20,135    12,763    —   146    33,044 Depreciation, amortization and accretion   514,234    177,059    2,295    6,573    700,161 Operating income (loss)   758,481    54,177    22,723    (52,886)   782,495 Other expense (principally interest               expense and other expense)            (529,931)   (529,931)Income before income taxes               252,564 Cash capital expenditures (2)   1,249,075    135,591    2,563    6,269    1,393,498 For the year ended December 31, 2020               Revenues $ 1,558,311  $ 396,161  $ 128,666  $ — $ 2,083,138 Cost of revenues (1)   256,673    117,105    102,750    —   476,528 Operating profit   1,301,638    279,056    25,916    —   1,606,610 Selling, general, and administrative expenses   102,889    34,905    17,663    38,810    194,267 Acquisition and new business initiatives               related adjustments and expenses   10,331    6,251    —   —   16,582 Asset impairment and decommission costs   28,887    11,210    —   —   40,097 Depreciation, amortization and accretion   539,399    174,073    2,356    6,142    721,970 Operating (loss) income   620,132    52,617    5,897    (44,952)   633,694 Other expense (principally interest               expense and other expense)            (651,443)   (651,443)Loss before income taxes               (17,749)Cash capital expenditures (2)   303,366    89,762    1,752    6,191    401,071 For the year ended December 31, 2019               Revenues $ 1,487,108  $ 373,750  $ 153,787  $ — $ 2,014,645 Cost of revenues (1)   258,413    115,538    119,080    —   493,031 Operating profit   1,228,695    258,212    34,707    —   1,521,614 Selling, general, and administrative expenses   99,707    32,411    21,525    39,074    192,717 Acquisition and new business initiatives               related adjustments and expenses   7,933    7,295    —   —   15,228 Asset impairment and decommission costs   24,202    8,899    2    —   33,103 Depreciation, amortization and accretion   527,718    161,183    2,341    5,836    697,078 Operating income (loss)   569,135    48,424    10,839    (44,910)   583,488 Other expense (principally interest               expense and other expense)            (396,599)   (396,599)Income before income taxes               186,889 Cash capital expenditures (2)   287,793    635,728    3,900    4,271    931,692                                     Domestic Site Int'l Site Site      Leasing Leasing Development Other (3) Total                Assets  (in thousands)As of December 31, 2021 $ 6,628,156  $ 2,870,503  $ 87,410  $ 215,630  $ 9,801,699 As of December 31, 2020 $ 5,893,636  $ 2,955,563  $ 61,729  $ 247,090  $ 9,158,018  (1)Excludes depreciation, amortization, and accretion.(2)Includes cash paid for capital expenditures, acquisitions, and right-of-use assets.(3)Assets in Other consist primarily of general corporate assets and short-term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Weighted-Average Shares of Common Stock Outstanding used in Calculation of Basic and Diluted Earnings Per Share</t>
        </is>
      </c>
      <c r="B4" s="4" t="inlineStr">
        <is>
          <t xml:space="preserve">                      For the year ended December 31,  2021 2020 2019Numerator:         Net income attributable to SBA         Communications Corporation $ 237,624 $ 24,104 $ 146,991Denominator:         Basic weighted average shares outstanding   109,328   111,532   112,809Dilutive impact of stock options, RSUs, and PSUs   1,849   1,933   1,884Diluted weighted average shares outstanding   111,177   113,465   114,693Net income per common share attributable to SBA         Communications Corporation:         Basic $ 2.17 $ 0.22 $ 1.30Diluted $ 2.14 $ 0.21 $ 1.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Annual Minimum Lease Payments</t>
        </is>
      </c>
      <c r="B4" s="4" t="inlineStr">
        <is>
          <t xml:space="preserve">                Finance Leases Operating Leases2022 $ 1,792 $ 244,4942023   1,356   245,9742024   614   246,4352025   216   246,2462026   —   245,191Thereafter   —   2,261,587Total minimum lease payments   3,978   3,489,927Less: amount representing interest   (171)   (1,273,884)Present value of future payments   3,807   2,216,043Less: current obligations   (1,693)   (236,804)Long-term obligations $ 2,114 $ 1,979,239</t>
        </is>
      </c>
    </row>
    <row r="5">
      <c r="A5" s="4" t="inlineStr">
        <is>
          <t>Annual Minimum Lease Income</t>
        </is>
      </c>
      <c r="B5" s="4" t="inlineStr">
        <is>
          <t xml:space="preserve">                   (in thousands)2022    $ 1,851,3262023      1,728,7492024      1,568,0902025      1,299,8022026      966,301Thereafter      2,392,701Total    $ 9,806,9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1</t>
        </is>
      </c>
    </row>
    <row r="3">
      <c r="A3" s="3" t="inlineStr">
        <is>
          <t>Concentration of Credit Risk [Abstract]</t>
        </is>
      </c>
    </row>
    <row r="4">
      <c r="A4" s="4" t="inlineStr">
        <is>
          <t>Summary of Significant Customers and Percentage of Total Revenue for Specified Time Periods Derived from such Customers</t>
        </is>
      </c>
      <c r="B4" s="4" t="inlineStr">
        <is>
          <t>The following is a list of significant customers (representing at least 10% of revenue for any period reported) and the percentage of total revenue for the specified time periods derived from such customers:                       For the year ended December 31, Percentage of Total Revenues   2021 2020 2019         T-Mobile (1)   36.2% 34.5% 35.1%AT&amp;T Wireless   22.2% 24.1% 23.8%Verizon Wireless   14.7% 14.1% 14.0%(1)Amounts have been adjusted to reflect the merger of T-Mobile and Sprint on April 1, 2020.  The Company’s site leasing and site development segments derive revenue from these customers. Client percentages of total revenue in each of the segments are as follows:                      For the year ended December 31, Percentage of Domestic Site Leasing Revenue   2021 2020 2019         T-Mobile (1)   40.2% 40.5% 40.6%AT&amp;T Wireless   30.5% 32.2% 32.1%Verizon Wireless   19.8% 18.5% 18.6%             For the year ended December 31, Percentage of International Site Leasing Revenue   2021 2020 2019         Oi S.A.   28.3% 28.7% 31.3%Telefonica   16.3% 18.1% 26.9%Claro   13.7% 14.5% 11.6%(1)Amounts have been adjusted to reflect the merger of T-Mobile and Sprint on April 1, 2020.                       For the year ended December 31, Percentage of Site Development Revenue   2021 2020 2019         T-Mobile (1)   78.2% 66.8% 67.5%(1)Amounts have been adjusted to reflect the merger of T-Mobile and Sprint on April 1,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Redeemable Noncontrolling Interests [Abstract]</t>
        </is>
      </c>
    </row>
    <row r="4">
      <c r="A4" s="4" t="inlineStr">
        <is>
          <t>Components of Redeemable Noncontrolling Interest</t>
        </is>
      </c>
      <c r="B4" s="4" t="inlineStr">
        <is>
          <t xml:space="preserve">                December 31, December 31,  2021 2020     Beginning balance $ 15,194 $ 16,052Net loss attributable to noncontrolling interests   —   (57)Foreign currency translation adjustments   —   (52)Purchase of noncontrolling interests   (18,000)   —Contribution from joint venture partner   17,250   —Adjustment to fair value   2,806   (749)Ending balance $ 17,250 $ 15,1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 [Abstract]</t>
        </is>
      </c>
    </row>
    <row r="4">
      <c r="A4" s="4" t="inlineStr">
        <is>
          <t>Net income</t>
        </is>
      </c>
      <c r="B4" s="7" t="n">
        <v>237624</v>
      </c>
      <c r="C4" s="7" t="n">
        <v>24047</v>
      </c>
      <c r="D4" s="7" t="n">
        <v>147284</v>
      </c>
    </row>
    <row r="5">
      <c r="A5" s="4" t="inlineStr">
        <is>
          <t>Adjustments related to interest rate swaps</t>
        </is>
      </c>
      <c r="B5" s="6" t="n">
        <v>93087</v>
      </c>
      <c r="C5" s="6" t="n">
        <v>-98771</v>
      </c>
      <c r="D5" s="6" t="n">
        <v>-42131</v>
      </c>
    </row>
    <row r="6">
      <c r="A6" s="4" t="inlineStr">
        <is>
          <t>Foreign currency translation adjustments</t>
        </is>
      </c>
      <c r="B6" s="6" t="n">
        <v>-47814</v>
      </c>
      <c r="C6" s="6" t="n">
        <v>-140098</v>
      </c>
      <c r="D6" s="6" t="n">
        <v>-14729</v>
      </c>
    </row>
    <row r="7">
      <c r="A7" s="4" t="inlineStr">
        <is>
          <t>Comprehensive income (loss)</t>
        </is>
      </c>
      <c r="B7" s="6" t="n">
        <v>282897</v>
      </c>
      <c r="C7" s="6" t="n">
        <v>-214822</v>
      </c>
      <c r="D7" s="6" t="n">
        <v>90424</v>
      </c>
    </row>
    <row r="8">
      <c r="A8" s="4" t="inlineStr">
        <is>
          <t>Comprehensive loss (income) attributable to noncontrolling interests</t>
        </is>
      </c>
      <c r="C8" s="6" t="n">
        <v>109</v>
      </c>
      <c r="D8" s="6" t="n">
        <v>-753</v>
      </c>
    </row>
    <row r="9">
      <c r="A9" s="4" t="inlineStr">
        <is>
          <t>Comprehensive income (loss) attributable to SBA Communications Corporation</t>
        </is>
      </c>
      <c r="B9" s="7" t="n">
        <v>282897</v>
      </c>
      <c r="C9" s="7" t="n">
        <v>-214713</v>
      </c>
      <c r="D9" s="7" t="n">
        <v>89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s and Hedging Activities [Abstract]</t>
        </is>
      </c>
    </row>
    <row r="4">
      <c r="A4" s="4" t="inlineStr">
        <is>
          <t>Schedule of Effect of Derivatives on the Consolidated Statements of Operations</t>
        </is>
      </c>
      <c r="B4" s="4" t="inlineStr">
        <is>
          <t xml:space="preserve">             For the year ended December 31,   2021 2020 2019          Cash Flow Hedge - Interest Rate Swap Agreement (in thousands)Change in fair value recorded in Accumulated other comprehensive loss, net $ 48,200  $ (128,086) $ 16,887 Amount recognized in Non-cash interest expense $ — $ (6,707) $ (878)          Derivatives Not Designated as Hedges - Interest Rate Swap Agreements         Amount recorded in Accumulated other comprehensive loss, net $ —   —   (60,462)Amount reclassified from Accumulated other comprehensive         loss, net into Non-cash interest expense $ 44,887  $ 29,315  $ 1,4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1</t>
        </is>
      </c>
    </row>
    <row r="3">
      <c r="A3" s="3" t="inlineStr">
        <is>
          <t>Quarterly Financial Data [Abstract]</t>
        </is>
      </c>
    </row>
    <row r="4">
      <c r="A4" s="4" t="inlineStr">
        <is>
          <t>Schedule of Quarterly Financial Information</t>
        </is>
      </c>
      <c r="B4" s="4" t="inlineStr">
        <is>
          <t xml:space="preserve">                            Quarter Ended  December 31, September 30, June 30, March 31,  2021 2021 2021 2021  (in thousands, except per share amounts)Revenues $ 595,262 $ 589,305 $ 575,528 $ 548,739Operating income   197,376   211,776   199,764   173,579Depreciation, accretion, and amortization   (169,895)   (170,916)   (175,469)   (183,881)Net income (loss) attributable to SBA Communications Corporation   48,902   47,798   152,669   (11,745)             Net income (loss) per common share - basic $ 0.45 $ 0.44 $ 1.40 $ (0.11)Net income (loss) per common share - diluted   0.44   0.43   1.37   (0.11)               Quarter Ended  December 31, September 30, June 30, March 31,  2020 2020 2020 2020  (in thousands, except per share amounts)Revenues $ 535,905 $ 522,940 $ 507,226 $ 517,067Operating income   165,100   160,337   157,054   151,203Depreciation, accretion, and amortization   (180,383)   (180,302)   (178,706)   (182,579)Net income attributable to SBA Communications Corporation   105,781   22,568   22,813   (127,058)             Net income per common share - basic $ 0.96 $ 0.20 $ 0.20 $ (1.14)Net income per common share - diluted   0.94   0.20   0.20   (1.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18" customWidth="1" min="2" max="2"/>
  </cols>
  <sheetData>
    <row r="1">
      <c r="A1" s="1" t="inlineStr">
        <is>
          <t>General (Narrative) (Details)</t>
        </is>
      </c>
      <c r="B1" s="2" t="inlineStr">
        <is>
          <t>12 Months Ended</t>
        </is>
      </c>
    </row>
    <row r="2">
      <c r="B2" s="2" t="inlineStr">
        <is>
          <t>Dec. 31, 2021item</t>
        </is>
      </c>
    </row>
    <row r="3">
      <c r="A3" s="4" t="inlineStr">
        <is>
          <t>Company owned tower sites</t>
        </is>
      </c>
      <c r="B3" s="6" t="n">
        <v>34177</v>
      </c>
    </row>
    <row r="4">
      <c r="A4" s="4" t="inlineStr">
        <is>
          <t>Domestic [Member]</t>
        </is>
      </c>
    </row>
    <row r="5">
      <c r="A5" s="4" t="inlineStr">
        <is>
          <t>Company owned tower sites</t>
        </is>
      </c>
      <c r="B5" s="6" t="n">
        <v>17356</v>
      </c>
    </row>
    <row r="6">
      <c r="A6" s="4" t="inlineStr">
        <is>
          <t>International [Member]</t>
        </is>
      </c>
    </row>
    <row r="7">
      <c r="A7" s="4" t="inlineStr">
        <is>
          <t>Company owned tower sites</t>
        </is>
      </c>
      <c r="B7" s="6" t="n">
        <v>16821</v>
      </c>
    </row>
    <row r="8">
      <c r="A8" s="4" t="inlineStr">
        <is>
          <t>Brazil [Member]</t>
        </is>
      </c>
    </row>
    <row r="9">
      <c r="A9" s="4" t="inlineStr">
        <is>
          <t>Company owned tower sites</t>
        </is>
      </c>
      <c r="B9" s="6" t="n">
        <v>99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s>
  <sheetData>
    <row r="1">
      <c r="A1" s="1" t="inlineStr">
        <is>
          <t>Summary of Significant Accounting Policies (Narrative) (Details)</t>
        </is>
      </c>
      <c r="B1" s="2" t="inlineStr">
        <is>
          <t>Jan. 04, 2022USD ($)item</t>
        </is>
      </c>
      <c r="C1" s="2" t="inlineStr">
        <is>
          <t>Mar. 01, 2022USD ($)item</t>
        </is>
      </c>
      <c r="D1" s="2" t="inlineStr">
        <is>
          <t>Dec. 31, 2021USD ($)item</t>
        </is>
      </c>
      <c r="E1" s="2" t="inlineStr">
        <is>
          <t>Dec. 31, 2020USD ($)</t>
        </is>
      </c>
      <c r="F1" s="2" t="inlineStr">
        <is>
          <t>Dec. 31, 2019USD ($)</t>
        </is>
      </c>
    </row>
    <row r="2">
      <c r="A2" s="3" t="inlineStr">
        <is>
          <t>Summary of Significant Accounting Policies [Line Items]</t>
        </is>
      </c>
    </row>
    <row r="3">
      <c r="A3" s="4" t="inlineStr">
        <is>
          <t>Gain (loss) on sale of investments</t>
        </is>
      </c>
      <c r="D3" s="7" t="n">
        <v>0</v>
      </c>
      <c r="E3" s="7" t="n">
        <v>0</v>
      </c>
    </row>
    <row r="4">
      <c r="A4" s="4" t="inlineStr">
        <is>
          <t>Interest cost capitalized</t>
        </is>
      </c>
      <c r="D4" s="7" t="n">
        <v>500000</v>
      </c>
      <c r="E4" s="6" t="n">
        <v>600000</v>
      </c>
      <c r="F4" s="7" t="n">
        <v>700000</v>
      </c>
    </row>
    <row r="5">
      <c r="A5" s="4" t="inlineStr">
        <is>
          <t>Intangible assets, useful life</t>
        </is>
      </c>
      <c r="D5" s="4" t="inlineStr">
        <is>
          <t>15 years</t>
        </is>
      </c>
    </row>
    <row r="6">
      <c r="A6" s="4" t="inlineStr">
        <is>
          <t>Impairment charge recognized, related to long-lived assets</t>
        </is>
      </c>
      <c r="D6" s="7" t="n">
        <v>33000000</v>
      </c>
      <c r="E6" s="6" t="n">
        <v>40100000</v>
      </c>
      <c r="F6" s="6" t="n">
        <v>33100000</v>
      </c>
    </row>
    <row r="7">
      <c r="A7" s="4" t="inlineStr">
        <is>
          <t>Asset retirement obligation</t>
        </is>
      </c>
      <c r="D7" s="6" t="n">
        <v>53600000</v>
      </c>
      <c r="E7" s="6" t="n">
        <v>30900000</v>
      </c>
    </row>
    <row r="8">
      <c r="A8" s="4" t="inlineStr">
        <is>
          <t>Accounts receivable, net</t>
        </is>
      </c>
      <c r="D8" s="6" t="n">
        <v>101950000</v>
      </c>
      <c r="E8" s="6" t="n">
        <v>74088000</v>
      </c>
    </row>
    <row r="9">
      <c r="A9" s="4" t="inlineStr">
        <is>
          <t>Unamortized deferred lease costs</t>
        </is>
      </c>
      <c r="D9" s="6" t="n">
        <v>2900000</v>
      </c>
      <c r="E9" s="6" t="n">
        <v>1200000</v>
      </c>
      <c r="F9" s="6" t="n">
        <v>1800000</v>
      </c>
    </row>
    <row r="10">
      <c r="A10" s="4" t="inlineStr">
        <is>
          <t>Amortization expense</t>
        </is>
      </c>
      <c r="D10" s="6" t="n">
        <v>1400000</v>
      </c>
      <c r="E10" s="6" t="n">
        <v>1300000</v>
      </c>
      <c r="F10" s="6" t="n">
        <v>1400000</v>
      </c>
    </row>
    <row r="11">
      <c r="A11" s="4" t="inlineStr">
        <is>
          <t>Deferred lease costs</t>
        </is>
      </c>
      <c r="D11" s="6" t="n">
        <v>6300000</v>
      </c>
      <c r="E11" s="6" t="n">
        <v>4800000</v>
      </c>
    </row>
    <row r="12">
      <c r="A12" s="4" t="inlineStr">
        <is>
          <t>Loss on remeasurement of U.S. dollar denominated intercompany loan</t>
        </is>
      </c>
      <c r="D12" s="6" t="n">
        <v>-44300000</v>
      </c>
      <c r="E12" s="6" t="n">
        <v>-145600000</v>
      </c>
      <c r="F12" s="7" t="n">
        <v>9000000</v>
      </c>
    </row>
    <row r="13">
      <c r="A13" s="4" t="inlineStr">
        <is>
          <t>Payments on intercompany loans</t>
        </is>
      </c>
      <c r="D13" s="6" t="n">
        <v>149900000</v>
      </c>
    </row>
    <row r="14">
      <c r="A14" s="4" t="inlineStr">
        <is>
          <t>Intercompany foreign currency outstanding balance</t>
        </is>
      </c>
      <c r="D14" s="7" t="n">
        <v>872900000</v>
      </c>
      <c r="E14" s="6" t="n">
        <v>909800000</v>
      </c>
    </row>
    <row r="15">
      <c r="A15" s="4" t="inlineStr">
        <is>
          <t>Minimum [Member]</t>
        </is>
      </c>
    </row>
    <row r="16">
      <c r="A16" s="3" t="inlineStr">
        <is>
          <t>Summary of Significant Accounting Policies [Line Items]</t>
        </is>
      </c>
    </row>
    <row r="17">
      <c r="A17" s="4" t="inlineStr">
        <is>
          <t>Acquired intangible assets, useful life</t>
        </is>
      </c>
      <c r="D17" s="4" t="inlineStr">
        <is>
          <t>1 year</t>
        </is>
      </c>
    </row>
    <row r="18">
      <c r="A18" s="4" t="inlineStr">
        <is>
          <t>Fixed rent escalation</t>
        </is>
      </c>
      <c r="D18" s="4" t="inlineStr">
        <is>
          <t>2.00%</t>
        </is>
      </c>
    </row>
    <row r="19">
      <c r="A19" s="4" t="inlineStr">
        <is>
          <t>Operating lease term</t>
        </is>
      </c>
      <c r="D19" s="4" t="inlineStr">
        <is>
          <t>5 years</t>
        </is>
      </c>
    </row>
    <row r="20">
      <c r="A20" s="4" t="inlineStr">
        <is>
          <t>Maximum [Member]</t>
        </is>
      </c>
    </row>
    <row r="21">
      <c r="A21" s="3" t="inlineStr">
        <is>
          <t>Summary of Significant Accounting Policies [Line Items]</t>
        </is>
      </c>
    </row>
    <row r="22">
      <c r="A22" s="4" t="inlineStr">
        <is>
          <t>Business acquisitions period after closing date to determine additional adjustments</t>
        </is>
      </c>
      <c r="D22" s="4" t="inlineStr">
        <is>
          <t>1 year</t>
        </is>
      </c>
    </row>
    <row r="23">
      <c r="A23" s="4" t="inlineStr">
        <is>
          <t>Acquired intangible assets, useful life</t>
        </is>
      </c>
      <c r="D23" s="4" t="inlineStr">
        <is>
          <t>3 years</t>
        </is>
      </c>
    </row>
    <row r="24">
      <c r="A24" s="4" t="inlineStr">
        <is>
          <t>Fixed rent escalation</t>
        </is>
      </c>
      <c r="D24" s="4" t="inlineStr">
        <is>
          <t>3.00%</t>
        </is>
      </c>
    </row>
    <row r="25">
      <c r="A25" s="4" t="inlineStr">
        <is>
          <t>Operating lease term</t>
        </is>
      </c>
      <c r="D25" s="4" t="inlineStr">
        <is>
          <t>10 years</t>
        </is>
      </c>
    </row>
    <row r="26">
      <c r="A26" s="4" t="inlineStr">
        <is>
          <t>Site Development Revenue [Member]</t>
        </is>
      </c>
    </row>
    <row r="27">
      <c r="A27" s="3" t="inlineStr">
        <is>
          <t>Summary of Significant Accounting Policies [Line Items]</t>
        </is>
      </c>
    </row>
    <row r="28">
      <c r="A28" s="4" t="inlineStr">
        <is>
          <t>Accounts receivable, net</t>
        </is>
      </c>
      <c r="D28" s="7" t="n">
        <v>24600000</v>
      </c>
      <c r="E28" s="7" t="n">
        <v>14300000</v>
      </c>
    </row>
    <row r="29">
      <c r="A29" s="4" t="inlineStr">
        <is>
          <t>Segment Concentration Risk [Member] | Domestic Site Leasing [Member] | Revenue [Member]</t>
        </is>
      </c>
    </row>
    <row r="30">
      <c r="A30" s="3" t="inlineStr">
        <is>
          <t>Summary of Significant Accounting Policies [Line Items]</t>
        </is>
      </c>
    </row>
    <row r="31">
      <c r="A31" s="4" t="inlineStr">
        <is>
          <t>Concentration risk percentage</t>
        </is>
      </c>
      <c r="D31" s="4" t="inlineStr">
        <is>
          <t>91.00%</t>
        </is>
      </c>
    </row>
    <row r="32">
      <c r="A32" s="4" t="inlineStr">
        <is>
          <t>Segment Concentration Risk [Member] | Site Development Revenue [Member] | Revenue [Member]</t>
        </is>
      </c>
    </row>
    <row r="33">
      <c r="A33" s="3" t="inlineStr">
        <is>
          <t>Summary of Significant Accounting Policies [Line Items]</t>
        </is>
      </c>
    </row>
    <row r="34">
      <c r="A34" s="4" t="inlineStr">
        <is>
          <t>Concentration risk percentage</t>
        </is>
      </c>
      <c r="D34" s="4" t="inlineStr">
        <is>
          <t>9.00%</t>
        </is>
      </c>
    </row>
    <row r="35">
      <c r="A35" s="4" t="inlineStr">
        <is>
          <t>Exclusive Right to Lease and Operate Utility Transmission Structures [Member]</t>
        </is>
      </c>
    </row>
    <row r="36">
      <c r="A36" s="3" t="inlineStr">
        <is>
          <t>Summary of Significant Accounting Policies [Line Items]</t>
        </is>
      </c>
    </row>
    <row r="37">
      <c r="A37" s="4" t="inlineStr">
        <is>
          <t>Number of utility transmission structures acquired | item</t>
        </is>
      </c>
      <c r="D37" s="6" t="n">
        <v>713</v>
      </c>
    </row>
    <row r="38">
      <c r="A38" s="4" t="inlineStr">
        <is>
          <t>Consideration transferred</t>
        </is>
      </c>
      <c r="D38" s="7" t="n">
        <v>972000000</v>
      </c>
    </row>
    <row r="39">
      <c r="A39" s="4" t="inlineStr">
        <is>
          <t>Finance lease term</t>
        </is>
      </c>
      <c r="D39" s="4" t="inlineStr">
        <is>
          <t>70 years</t>
        </is>
      </c>
    </row>
    <row r="40">
      <c r="A40" s="4" t="inlineStr">
        <is>
          <t>Subsequent Event [Member]</t>
        </is>
      </c>
    </row>
    <row r="41">
      <c r="A41" s="3" t="inlineStr">
        <is>
          <t>Summary of Significant Accounting Policies [Line Items]</t>
        </is>
      </c>
    </row>
    <row r="42">
      <c r="A42" s="4" t="inlineStr">
        <is>
          <t>Consideration transferred</t>
        </is>
      </c>
      <c r="C42" s="7" t="n">
        <v>137100000</v>
      </c>
    </row>
    <row r="43">
      <c r="A43" s="4" t="inlineStr">
        <is>
          <t>Number of communication sites acquired | item</t>
        </is>
      </c>
      <c r="C43" s="6" t="n">
        <v>371</v>
      </c>
    </row>
    <row r="44">
      <c r="A44" s="4" t="inlineStr">
        <is>
          <t>Subsequent Event [Member] | Airtel Tanzania [Member]</t>
        </is>
      </c>
    </row>
    <row r="45">
      <c r="A45" s="3" t="inlineStr">
        <is>
          <t>Summary of Significant Accounting Policies [Line Items]</t>
        </is>
      </c>
    </row>
    <row r="46">
      <c r="A46" s="4" t="inlineStr">
        <is>
          <t>Consideration transferred</t>
        </is>
      </c>
      <c r="B46" s="7" t="n">
        <v>176100000</v>
      </c>
    </row>
    <row r="47">
      <c r="A47" s="4" t="inlineStr">
        <is>
          <t>Number of communication sites acquired | item</t>
        </is>
      </c>
      <c r="B47" s="6" t="n">
        <v>1445</v>
      </c>
    </row>
    <row r="48">
      <c r="A48" s="4" t="inlineStr">
        <is>
          <t>Subsequent Event [Member] | Airtel Tanzania [Member] | Initially Recorded in Acquired and Other Right-of-use Assets, Net [Member]</t>
        </is>
      </c>
    </row>
    <row r="49">
      <c r="A49" s="3" t="inlineStr">
        <is>
          <t>Summary of Significant Accounting Policies [Line Items]</t>
        </is>
      </c>
    </row>
    <row r="50">
      <c r="A50" s="4" t="inlineStr">
        <is>
          <t>Number of communication sites acquired | item</t>
        </is>
      </c>
      <c r="B50" s="6" t="n">
        <v>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Asset Classes and Related Estimated Useful Lives) (Details)</t>
        </is>
      </c>
      <c r="B1" s="2" t="inlineStr">
        <is>
          <t>12 Months Ended</t>
        </is>
      </c>
    </row>
    <row r="2">
      <c r="B2" s="2" t="inlineStr">
        <is>
          <t>Dec. 31, 2021</t>
        </is>
      </c>
    </row>
    <row r="3">
      <c r="A3" s="4" t="inlineStr">
        <is>
          <t>Towers and Related Components [Member] | Minimum [Member]</t>
        </is>
      </c>
    </row>
    <row r="4">
      <c r="A4" s="3" t="inlineStr">
        <is>
          <t>Property, Plant and Equipment [Line Items]</t>
        </is>
      </c>
    </row>
    <row r="5">
      <c r="A5" s="4" t="inlineStr">
        <is>
          <t>Estimated useful lives</t>
        </is>
      </c>
      <c r="B5" s="4" t="inlineStr">
        <is>
          <t>3 years</t>
        </is>
      </c>
    </row>
    <row r="6">
      <c r="A6" s="4" t="inlineStr">
        <is>
          <t>Towers and Related Components [Member] | Maximum [Member]</t>
        </is>
      </c>
    </row>
    <row r="7">
      <c r="A7" s="3" t="inlineStr">
        <is>
          <t>Property, Plant and Equipment [Line Items]</t>
        </is>
      </c>
    </row>
    <row r="8">
      <c r="A8" s="4" t="inlineStr">
        <is>
          <t>Estimated useful lives</t>
        </is>
      </c>
      <c r="B8" s="4" t="inlineStr">
        <is>
          <t>15 years</t>
        </is>
      </c>
    </row>
    <row r="9">
      <c r="A9" s="4" t="inlineStr">
        <is>
          <t>Furniture, Equipment and Vehicles [Member] | Minimum [Member]</t>
        </is>
      </c>
    </row>
    <row r="10">
      <c r="A10" s="3" t="inlineStr">
        <is>
          <t>Property, Plant and Equipment [Line Items]</t>
        </is>
      </c>
    </row>
    <row r="11">
      <c r="A11" s="4" t="inlineStr">
        <is>
          <t>Estimated useful lives</t>
        </is>
      </c>
      <c r="B11" s="4" t="inlineStr">
        <is>
          <t>2 years</t>
        </is>
      </c>
    </row>
    <row r="12">
      <c r="A12" s="4" t="inlineStr">
        <is>
          <t>Furniture, Equipment and Vehicles [Member] | Maximum [Member]</t>
        </is>
      </c>
    </row>
    <row r="13">
      <c r="A13" s="3" t="inlineStr">
        <is>
          <t>Property, Plant and Equipment [Line Items]</t>
        </is>
      </c>
    </row>
    <row r="14">
      <c r="A14" s="4" t="inlineStr">
        <is>
          <t>Estimated useful lives</t>
        </is>
      </c>
      <c r="B14" s="4" t="inlineStr">
        <is>
          <t>7 years</t>
        </is>
      </c>
    </row>
    <row r="15">
      <c r="A15" s="4" t="inlineStr">
        <is>
          <t>Data Centers, Buildings, and Leasehold Improvements [Member] | Minimum [Member]</t>
        </is>
      </c>
    </row>
    <row r="16">
      <c r="A16" s="3" t="inlineStr">
        <is>
          <t>Property, Plant and Equipment [Line Items]</t>
        </is>
      </c>
    </row>
    <row r="17">
      <c r="A17" s="4" t="inlineStr">
        <is>
          <t>Estimated useful lives</t>
        </is>
      </c>
      <c r="B17" s="4" t="inlineStr">
        <is>
          <t>10 years</t>
        </is>
      </c>
    </row>
    <row r="18">
      <c r="A18" s="4" t="inlineStr">
        <is>
          <t>Data Centers, Buildings, and Leasehold Improvements [Member] | Maximum [Member]</t>
        </is>
      </c>
    </row>
    <row r="19">
      <c r="A19" s="3" t="inlineStr">
        <is>
          <t>Property, Plant and Equipment [Line Items]</t>
        </is>
      </c>
    </row>
    <row r="20">
      <c r="A20" s="4" t="inlineStr">
        <is>
          <t>Estimated useful lives</t>
        </is>
      </c>
      <c r="B20"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Allowance for Doubtful Accounts) (Details) $ in Thousands</t>
        </is>
      </c>
      <c r="B1" s="2" t="inlineStr">
        <is>
          <t>12 Months Ended</t>
        </is>
      </c>
    </row>
    <row r="2">
      <c r="B2" s="2" t="inlineStr">
        <is>
          <t>Dec. 31, 2021USD ($)item</t>
        </is>
      </c>
      <c r="C2" s="2" t="inlineStr">
        <is>
          <t>Dec. 31, 2020USD ($)</t>
        </is>
      </c>
      <c r="D2" s="2" t="inlineStr">
        <is>
          <t>Dec. 31, 2019USD ($)</t>
        </is>
      </c>
    </row>
    <row r="3">
      <c r="A3" s="3" t="inlineStr">
        <is>
          <t>Accounts, Notes, Loans and Financing Receivable [Line Items]</t>
        </is>
      </c>
    </row>
    <row r="4">
      <c r="A4" s="4" t="inlineStr">
        <is>
          <t>Beginning balance</t>
        </is>
      </c>
      <c r="B4" s="7" t="n">
        <v>15693</v>
      </c>
      <c r="C4" s="7" t="n">
        <v>21202</v>
      </c>
      <c r="D4" s="7" t="n">
        <v>23880</v>
      </c>
    </row>
    <row r="5">
      <c r="A5" s="4" t="inlineStr">
        <is>
          <t>Provision for doubtful accounts</t>
        </is>
      </c>
      <c r="B5" s="6" t="n">
        <v>440</v>
      </c>
      <c r="C5" s="6" t="n">
        <v>620</v>
      </c>
      <c r="D5" s="6" t="n">
        <v>155</v>
      </c>
    </row>
    <row r="6">
      <c r="A6" s="4" t="inlineStr">
        <is>
          <t>Write-offs</t>
        </is>
      </c>
      <c r="B6" s="6" t="n">
        <v>-1597</v>
      </c>
      <c r="C6" s="6" t="n">
        <v>-23</v>
      </c>
      <c r="D6" s="6" t="n">
        <v>-1455</v>
      </c>
    </row>
    <row r="7">
      <c r="A7" s="4" t="inlineStr">
        <is>
          <t>Recoveries</t>
        </is>
      </c>
      <c r="B7" s="6" t="n">
        <v>-1947</v>
      </c>
      <c r="C7" s="6" t="n">
        <v>-3524</v>
      </c>
      <c r="D7" s="6" t="n">
        <v>-2296</v>
      </c>
    </row>
    <row r="8">
      <c r="A8" s="4" t="inlineStr">
        <is>
          <t>Acquisitions</t>
        </is>
      </c>
      <c r="D8" s="6" t="n">
        <v>1193</v>
      </c>
    </row>
    <row r="9">
      <c r="A9" s="4" t="inlineStr">
        <is>
          <t>Currency translation adjustment</t>
        </is>
      </c>
      <c r="B9" s="6" t="n">
        <v>-454</v>
      </c>
      <c r="C9" s="6" t="n">
        <v>-2582</v>
      </c>
      <c r="D9" s="6" t="n">
        <v>-275</v>
      </c>
    </row>
    <row r="10">
      <c r="A10" s="4" t="inlineStr">
        <is>
          <t>Ending balance</t>
        </is>
      </c>
      <c r="B10" s="7" t="n">
        <v>12135</v>
      </c>
      <c r="C10" s="7" t="n">
        <v>15693</v>
      </c>
      <c r="D10" s="7" t="n">
        <v>21202</v>
      </c>
    </row>
    <row r="11">
      <c r="A11" s="4" t="inlineStr">
        <is>
          <t>Oi S.A. [Member]</t>
        </is>
      </c>
    </row>
    <row r="12">
      <c r="A12" s="3" t="inlineStr">
        <is>
          <t>Accounts, Notes, Loans and Financing Receivable [Line Items]</t>
        </is>
      </c>
    </row>
    <row r="13">
      <c r="A13" s="4" t="inlineStr">
        <is>
          <t>Percentage reduction in accounts receivable due to customer reorganization plan</t>
        </is>
      </c>
      <c r="B13" s="4" t="inlineStr">
        <is>
          <t>10.00%</t>
        </is>
      </c>
    </row>
    <row r="14">
      <c r="A14" s="4" t="inlineStr">
        <is>
          <t>Number of annual installment payments | item</t>
        </is>
      </c>
      <c r="B14" s="6" t="n">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Right-of-use Assets and Liabilities) (Details) - USD ($) $ in Thousands</t>
        </is>
      </c>
      <c r="B1" s="2" t="inlineStr">
        <is>
          <t>Dec. 31, 2021</t>
        </is>
      </c>
      <c r="C1" s="2" t="inlineStr">
        <is>
          <t>Dec. 31, 2020</t>
        </is>
      </c>
    </row>
    <row r="2">
      <c r="A2" s="3" t="inlineStr">
        <is>
          <t>Summary of Significant Accounting Policies [Abstract]</t>
        </is>
      </c>
    </row>
    <row r="3">
      <c r="A3" s="4" t="inlineStr">
        <is>
          <t>Current operating lease liabilities</t>
        </is>
      </c>
      <c r="B3" s="7" t="n">
        <v>236804</v>
      </c>
      <c r="C3" s="7" t="n">
        <v>234605</v>
      </c>
    </row>
    <row r="4">
      <c r="A4" s="4" t="inlineStr">
        <is>
          <t>Current financing lease liabilities</t>
        </is>
      </c>
      <c r="B4" s="6" t="n">
        <v>1693</v>
      </c>
      <c r="C4" s="6" t="n">
        <v>1432</v>
      </c>
    </row>
    <row r="5">
      <c r="A5" s="4" t="inlineStr">
        <is>
          <t>Current lease liabilities</t>
        </is>
      </c>
      <c r="B5" s="6" t="n">
        <v>238497</v>
      </c>
      <c r="C5" s="6" t="n">
        <v>236037</v>
      </c>
    </row>
    <row r="6">
      <c r="A6" s="4" t="inlineStr">
        <is>
          <t>Long-term operating lease liabilities</t>
        </is>
      </c>
      <c r="B6" s="6" t="n">
        <v>1979239</v>
      </c>
      <c r="C6" s="6" t="n">
        <v>2092353</v>
      </c>
    </row>
    <row r="7">
      <c r="A7" s="4" t="inlineStr">
        <is>
          <t>Long-term financing lease liabilities</t>
        </is>
      </c>
      <c r="B7" s="6" t="n">
        <v>2114</v>
      </c>
      <c r="C7" s="6" t="n">
        <v>2010</v>
      </c>
    </row>
    <row r="8">
      <c r="A8" s="4" t="inlineStr">
        <is>
          <t>Long-term lease liabilities</t>
        </is>
      </c>
      <c r="B8" s="7" t="n">
        <v>1981353</v>
      </c>
      <c r="C8" s="7" t="n">
        <v>20943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Summary of Significant Accounting Policies (Components of Lease Cost, Lease Term, and Discount Rate) (Details) - USD ($) $ in Thousands</t>
        </is>
      </c>
      <c r="B1" s="2" t="inlineStr">
        <is>
          <t>12 Months Ended</t>
        </is>
      </c>
    </row>
    <row r="2">
      <c r="B2" s="2" t="inlineStr">
        <is>
          <t>Dec. 31, 2021</t>
        </is>
      </c>
      <c r="C2" s="2" t="inlineStr">
        <is>
          <t>Dec. 31, 2020</t>
        </is>
      </c>
    </row>
    <row r="3">
      <c r="A3" s="3" t="inlineStr">
        <is>
          <t>Summary of Significant Accounting Policies [Abstract]</t>
        </is>
      </c>
    </row>
    <row r="4">
      <c r="A4" s="4" t="inlineStr">
        <is>
          <t>Amortization of right-of-use assets</t>
        </is>
      </c>
      <c r="B4" s="7" t="n">
        <v>13483</v>
      </c>
      <c r="C4" s="7" t="n">
        <v>1485</v>
      </c>
    </row>
    <row r="5">
      <c r="A5" s="4" t="inlineStr">
        <is>
          <t>Interest on finance lease liabilities</t>
        </is>
      </c>
      <c r="B5" s="6" t="n">
        <v>118</v>
      </c>
      <c r="C5" s="6" t="n">
        <v>135</v>
      </c>
    </row>
    <row r="6">
      <c r="A6" s="4" t="inlineStr">
        <is>
          <t>Total finance lease cost</t>
        </is>
      </c>
      <c r="B6" s="6" t="n">
        <v>13601</v>
      </c>
      <c r="C6" s="6" t="n">
        <v>1620</v>
      </c>
    </row>
    <row r="7">
      <c r="A7" s="4" t="inlineStr">
        <is>
          <t>Operating lease cost</t>
        </is>
      </c>
      <c r="B7" s="6" t="n">
        <v>260690</v>
      </c>
      <c r="C7" s="6" t="n">
        <v>260619</v>
      </c>
    </row>
    <row r="8">
      <c r="A8" s="4" t="inlineStr">
        <is>
          <t>Variable lease cost</t>
        </is>
      </c>
      <c r="B8" s="6" t="n">
        <v>49176</v>
      </c>
      <c r="C8" s="6" t="n">
        <v>42654</v>
      </c>
    </row>
    <row r="9">
      <c r="A9" s="4" t="inlineStr">
        <is>
          <t>Total lease cost</t>
        </is>
      </c>
      <c r="B9" s="7" t="n">
        <v>323467</v>
      </c>
      <c r="C9" s="7" t="n">
        <v>304893</v>
      </c>
    </row>
    <row r="10">
      <c r="A10" s="4" t="inlineStr">
        <is>
          <t>Weighted Average Remaining Lease Term Operating leases</t>
        </is>
      </c>
      <c r="B10" s="4" t="inlineStr">
        <is>
          <t>14 years 4 months 24 days</t>
        </is>
      </c>
      <c r="C10" s="4" t="inlineStr">
        <is>
          <t>16 years 1 month 6 days</t>
        </is>
      </c>
    </row>
    <row r="11">
      <c r="A11" s="4" t="inlineStr">
        <is>
          <t>Weighted Average Remaining Lease Term Finance leases</t>
        </is>
      </c>
      <c r="B11" s="4" t="inlineStr">
        <is>
          <t>68 years 10 months 24 days</t>
        </is>
      </c>
      <c r="C11" s="4" t="inlineStr">
        <is>
          <t>2 years 8 months 12 days</t>
        </is>
      </c>
    </row>
    <row r="12">
      <c r="A12" s="4" t="inlineStr">
        <is>
          <t>Weighted Average Discount Rate: Operating leases</t>
        </is>
      </c>
      <c r="B12" s="4" t="inlineStr">
        <is>
          <t>5.60%</t>
        </is>
      </c>
      <c r="C12" s="4" t="inlineStr">
        <is>
          <t>5.90%</t>
        </is>
      </c>
    </row>
    <row r="13">
      <c r="A13" s="4" t="inlineStr">
        <is>
          <t>Weighted Average Discount Rate: Finance leases</t>
        </is>
      </c>
      <c r="B13" s="4" t="inlineStr">
        <is>
          <t>2.90%</t>
        </is>
      </c>
      <c r="C13" s="4" t="inlineStr">
        <is>
          <t>3.40%</t>
        </is>
      </c>
    </row>
    <row r="14">
      <c r="A14" s="4" t="inlineStr">
        <is>
          <t>Cash paid for amounts included in measurement of lease liabilities: Cash flows from operating leases</t>
        </is>
      </c>
      <c r="B14" s="7" t="n">
        <v>242567</v>
      </c>
      <c r="C14" s="7" t="n">
        <v>237747</v>
      </c>
    </row>
    <row r="15">
      <c r="A15" s="4" t="inlineStr">
        <is>
          <t>Cash paid for amounts included in measurement of lease liabilities: Cash flows from finance leases</t>
        </is>
      </c>
      <c r="B15" s="7" t="n">
        <v>1734</v>
      </c>
      <c r="C15" s="7" t="n">
        <v>14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ng-term investments</t>
        </is>
      </c>
      <c r="B4" s="5" t="n">
        <v>47.9</v>
      </c>
      <c r="C4" s="5" t="n">
        <v>57.6</v>
      </c>
    </row>
    <row r="5">
      <c r="A5" s="4" t="inlineStr">
        <is>
          <t>Purchase and sale of short-term investments</t>
        </is>
      </c>
      <c r="B5" s="9" t="n">
        <v>0.8</v>
      </c>
      <c r="C5" s="9" t="n">
        <v>0.7</v>
      </c>
    </row>
    <row r="6">
      <c r="A6" s="4" t="inlineStr">
        <is>
          <t>Proceeds from sale of short-term investments</t>
        </is>
      </c>
      <c r="B6" s="7" t="n">
        <v>1700</v>
      </c>
      <c r="C6" s="7" t="n">
        <v>1200</v>
      </c>
      <c r="D6" s="7" t="n">
        <v>600</v>
      </c>
    </row>
    <row r="7">
      <c r="A7" s="4" t="inlineStr">
        <is>
          <t>Revolving Credit Facility [Member] | Minimum [Member]</t>
        </is>
      </c>
    </row>
    <row r="8">
      <c r="A8" s="3" t="inlineStr">
        <is>
          <t>Fair Value, Assets and Liabilities Measured on Recurring and Nonrecurring Basis [Line Items]</t>
        </is>
      </c>
    </row>
    <row r="9">
      <c r="A9" s="4" t="inlineStr">
        <is>
          <t>Basis spread on variable interest rate</t>
        </is>
      </c>
      <c r="B9" s="4" t="inlineStr">
        <is>
          <t>1.125%</t>
        </is>
      </c>
    </row>
    <row r="10">
      <c r="A10" s="4" t="inlineStr">
        <is>
          <t>Revolving Credit Facility [Member] | Maximum [Member]</t>
        </is>
      </c>
    </row>
    <row r="11">
      <c r="A11" s="3" t="inlineStr">
        <is>
          <t>Fair Value, Assets and Liabilities Measured on Recurring and Nonrecurring Basis [Line Items]</t>
        </is>
      </c>
    </row>
    <row r="12">
      <c r="A12" s="4" t="inlineStr">
        <is>
          <t>Basis spread on variable interest rate</t>
        </is>
      </c>
      <c r="B12" s="4" t="inlineStr">
        <is>
          <t>1.5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ummary of Asset Impairment and Decommission Costs) (Details) - USD ($) $ in Thousands</t>
        </is>
      </c>
      <c r="B1" s="2" t="inlineStr">
        <is>
          <t>12 Months Ended</t>
        </is>
      </c>
    </row>
    <row r="2">
      <c r="B2" s="2" t="inlineStr">
        <is>
          <t>Dec. 31, 2021</t>
        </is>
      </c>
      <c r="C2" s="2" t="inlineStr">
        <is>
          <t>Dec. 31, 2020</t>
        </is>
      </c>
      <c r="D2" s="2" t="inlineStr">
        <is>
          <t>Dec. 31, 2019</t>
        </is>
      </c>
    </row>
    <row r="3">
      <c r="A3" s="3" t="inlineStr">
        <is>
          <t>Fair Value Measurements [Abstract]</t>
        </is>
      </c>
    </row>
    <row r="4">
      <c r="A4" s="4" t="inlineStr">
        <is>
          <t>Asset impairment</t>
        </is>
      </c>
      <c r="B4" s="7" t="n">
        <v>24813</v>
      </c>
      <c r="C4" s="7" t="n">
        <v>31552</v>
      </c>
      <c r="D4" s="7" t="n">
        <v>18794</v>
      </c>
    </row>
    <row r="5">
      <c r="A5" s="4" t="inlineStr">
        <is>
          <t>Write-off of carrying value of decommissioned towers</t>
        </is>
      </c>
      <c r="B5" s="6" t="n">
        <v>6349</v>
      </c>
      <c r="C5" s="6" t="n">
        <v>7456</v>
      </c>
      <c r="D5" s="6" t="n">
        <v>11155</v>
      </c>
    </row>
    <row r="6">
      <c r="A6" s="4" t="inlineStr">
        <is>
          <t>Other (including third party decommission costs)</t>
        </is>
      </c>
      <c r="B6" s="6" t="n">
        <v>1882</v>
      </c>
      <c r="C6" s="6" t="n">
        <v>1089</v>
      </c>
      <c r="D6" s="6" t="n">
        <v>3154</v>
      </c>
    </row>
    <row r="7">
      <c r="A7" s="4" t="inlineStr">
        <is>
          <t>Total asset impairment and decommission costs</t>
        </is>
      </c>
      <c r="B7" s="7" t="n">
        <v>33044</v>
      </c>
      <c r="C7" s="7" t="n">
        <v>40097</v>
      </c>
      <c r="D7" s="7" t="n">
        <v>331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51" customWidth="1" min="3" max="3"/>
    <col width="80" customWidth="1" min="4" max="4"/>
    <col width="36" customWidth="1" min="5" max="5"/>
    <col width="80" customWidth="1" min="6" max="6"/>
    <col width="80" customWidth="1" min="7" max="7"/>
    <col width="29" customWidth="1" min="8" max="8"/>
    <col width="80" customWidth="1" min="9" max="9"/>
    <col width="46" customWidth="1" min="10" max="10"/>
    <col width="59" customWidth="1" min="11" max="11"/>
    <col width="65" customWidth="1" min="12" max="12"/>
    <col width="13" customWidth="1" min="13" max="13"/>
  </cols>
  <sheetData>
    <row r="1">
      <c r="A1" s="1" t="inlineStr">
        <is>
          <t>Consolidated Statements of Shareholders' Deficit - USD ($) shares in Thousands, $ in Thousands</t>
        </is>
      </c>
      <c r="B1" s="2" t="inlineStr">
        <is>
          <t>Common Stock [Member]Class A Common Stock [Member]Cumulative Effect, Period of Adoption, Adjusted Balance [Member]</t>
        </is>
      </c>
      <c r="C1" s="2" t="inlineStr">
        <is>
          <t>Common Stock [Member]Class A Common Stock [Member]</t>
        </is>
      </c>
      <c r="D1" s="2" t="inlineStr">
        <is>
          <t>Additional Paid-In Capital [Member]Cumulative Effect, Period of Adoption, Adjusted Balance [Member]</t>
        </is>
      </c>
      <c r="E1" s="2" t="inlineStr">
        <is>
          <t>Additional Paid-In Capital [Member]</t>
        </is>
      </c>
      <c r="F1" s="2" t="inlineStr">
        <is>
          <t>Accumulated Deficit [Member]Cumulative Effect, Period of Adoption, Adjustment [Member]</t>
        </is>
      </c>
      <c r="G1" s="2" t="inlineStr">
        <is>
          <t>Accumulated Deficit [Member]Cumulative Effect, Period of Adoption, Adjusted Balance [Member]</t>
        </is>
      </c>
      <c r="H1" s="2" t="inlineStr">
        <is>
          <t>Accumulated Deficit [Member]</t>
        </is>
      </c>
      <c r="I1" s="2" t="inlineStr">
        <is>
          <t>Accumulated Other Comprehensive Loss [Member]Cumulative Effect, Period of Adoption, Adjusted Balance [Member]</t>
        </is>
      </c>
      <c r="J1" s="2" t="inlineStr">
        <is>
          <t>Accumulated Other Comprehensive Loss [Member]</t>
        </is>
      </c>
      <c r="K1" s="2" t="inlineStr">
        <is>
          <t>Cumulative Effect, Period of Adoption, Adjustment [Member]</t>
        </is>
      </c>
      <c r="L1" s="2" t="inlineStr">
        <is>
          <t>Cumulative Effect, Period of Adoption, Adjusted Balance [Member]</t>
        </is>
      </c>
      <c r="M1" s="2" t="inlineStr">
        <is>
          <t>Total</t>
        </is>
      </c>
    </row>
    <row r="2">
      <c r="A2" s="4" t="inlineStr">
        <is>
          <t>BALANCE at Dec. 31, 2018</t>
        </is>
      </c>
      <c r="C2" s="7" t="n">
        <v>1124</v>
      </c>
      <c r="E2" s="7" t="n">
        <v>2270326</v>
      </c>
      <c r="H2" s="7" t="n">
        <v>-5136368</v>
      </c>
      <c r="J2" s="7" t="n">
        <v>-511905</v>
      </c>
      <c r="M2" s="7" t="n">
        <v>-3376823</v>
      </c>
    </row>
    <row r="3">
      <c r="A3" s="4" t="inlineStr">
        <is>
          <t>BALANCE, Shares at Dec. 31, 2018</t>
        </is>
      </c>
      <c r="C3" s="6" t="n">
        <v>112433</v>
      </c>
    </row>
    <row r="4">
      <c r="A4" s="4" t="inlineStr">
        <is>
          <t>Net income attributable to SBA Communications Corporation</t>
        </is>
      </c>
      <c r="H4" s="6" t="n">
        <v>146991</v>
      </c>
      <c r="M4" s="6" t="n">
        <v>146991</v>
      </c>
    </row>
    <row r="5">
      <c r="A5" s="4" t="inlineStr">
        <is>
          <t>Common stock issued in connection with equity awards and stock purchase plans, offset by the impact of net share settlements</t>
        </is>
      </c>
      <c r="C5" s="7" t="n">
        <v>13</v>
      </c>
      <c r="E5" s="6" t="n">
        <v>116189</v>
      </c>
      <c r="M5" s="6" t="n">
        <v>116202</v>
      </c>
    </row>
    <row r="6">
      <c r="A6" s="4" t="inlineStr">
        <is>
          <t>Common stock issued in connection with equity awards and stock purchase plans, offset by the impact of net share settlements, Shares</t>
        </is>
      </c>
      <c r="C6" s="6" t="n">
        <v>1347</v>
      </c>
    </row>
    <row r="7">
      <c r="A7" s="4" t="inlineStr">
        <is>
          <t>Non-cash stock compensation</t>
        </is>
      </c>
      <c r="E7" s="6" t="n">
        <v>74270</v>
      </c>
      <c r="M7" s="6" t="n">
        <v>74270</v>
      </c>
    </row>
    <row r="8">
      <c r="A8" s="4" t="inlineStr">
        <is>
          <t>Common stock issued in connection with acquisitions</t>
        </is>
      </c>
      <c r="E8" s="6" t="n">
        <v>1680</v>
      </c>
      <c r="M8" s="6" t="n">
        <v>1680</v>
      </c>
    </row>
    <row r="9">
      <c r="A9" s="4" t="inlineStr">
        <is>
          <t>Common stock issued in connection with acquisitions, Shares</t>
        </is>
      </c>
      <c r="C9" s="6" t="n">
        <v>10</v>
      </c>
    </row>
    <row r="10">
      <c r="A10" s="4" t="inlineStr">
        <is>
          <t>Adjustments related to interest rate swaps</t>
        </is>
      </c>
      <c r="J10" s="6" t="n">
        <v>-42131</v>
      </c>
      <c r="M10" s="6" t="n">
        <v>-42131</v>
      </c>
    </row>
    <row r="11">
      <c r="A11" s="4" t="inlineStr">
        <is>
          <t>Repurchase and retirement of common stock</t>
        </is>
      </c>
      <c r="C11" s="7" t="n">
        <v>-19</v>
      </c>
      <c r="H11" s="6" t="n">
        <v>-466963</v>
      </c>
      <c r="M11" s="6" t="n">
        <v>-466982</v>
      </c>
    </row>
    <row r="12">
      <c r="A12" s="4" t="inlineStr">
        <is>
          <t>Repurchase and retirement of common stock, Shares</t>
        </is>
      </c>
      <c r="C12" s="6" t="n">
        <v>-2015</v>
      </c>
    </row>
    <row r="13">
      <c r="A13" s="4" t="inlineStr">
        <is>
          <t>Foreign currency translation adjustments attributable to SBA Communications Corporation</t>
        </is>
      </c>
      <c r="J13" s="6" t="n">
        <v>-14729</v>
      </c>
      <c r="M13" s="6" t="n">
        <v>-14729</v>
      </c>
    </row>
    <row r="14">
      <c r="A14" s="4" t="inlineStr">
        <is>
          <t>Dividends and dividend equivalents on common stock</t>
        </is>
      </c>
      <c r="H14" s="6" t="n">
        <v>-83387</v>
      </c>
      <c r="M14" s="6" t="n">
        <v>-83387</v>
      </c>
    </row>
    <row r="15">
      <c r="A15" s="4" t="inlineStr">
        <is>
          <t>Adjustment to fair value related to noncontrolling interests</t>
        </is>
      </c>
      <c r="E15" s="6" t="n">
        <v>-1130</v>
      </c>
      <c r="M15" s="6" t="n">
        <v>-1130</v>
      </c>
    </row>
    <row r="16">
      <c r="A16" s="4" t="inlineStr">
        <is>
          <t>BALANCE (Accounting Standards Update 2016-02 [Member]) at Dec. 31, 2019</t>
        </is>
      </c>
      <c r="F16" s="7" t="n">
        <v>-20968</v>
      </c>
      <c r="K16" s="7" t="n">
        <v>-20968</v>
      </c>
    </row>
    <row r="17">
      <c r="A17" s="4" t="inlineStr">
        <is>
          <t>BALANCE at Dec. 31, 2019</t>
        </is>
      </c>
      <c r="B17" s="7" t="n">
        <v>1118</v>
      </c>
      <c r="D17" s="7" t="n">
        <v>2461335</v>
      </c>
      <c r="G17" s="7" t="n">
        <v>-5560695</v>
      </c>
      <c r="I17" s="7" t="n">
        <v>-568765</v>
      </c>
      <c r="L17" s="7" t="n">
        <v>-3667007</v>
      </c>
    </row>
    <row r="18">
      <c r="A18" s="4" t="inlineStr">
        <is>
          <t>BALANCE, Shares at Dec. 31, 2019</t>
        </is>
      </c>
      <c r="B18" s="6" t="n">
        <v>111775</v>
      </c>
    </row>
    <row r="19">
      <c r="A19" s="4" t="inlineStr">
        <is>
          <t>Net income attributable to SBA Communications Corporation</t>
        </is>
      </c>
      <c r="H19" s="6" t="n">
        <v>24104</v>
      </c>
      <c r="M19" s="6" t="n">
        <v>24104</v>
      </c>
    </row>
    <row r="20">
      <c r="A20" s="4" t="inlineStr">
        <is>
          <t>Common stock issued in connection with equity awards and stock purchase plans, offset by the impact of net share settlements</t>
        </is>
      </c>
      <c r="C20" s="7" t="n">
        <v>11</v>
      </c>
      <c r="E20" s="6" t="n">
        <v>53683</v>
      </c>
      <c r="M20" s="6" t="n">
        <v>53694</v>
      </c>
    </row>
    <row r="21">
      <c r="A21" s="4" t="inlineStr">
        <is>
          <t>Common stock issued in connection with equity awards and stock purchase plans, offset by the impact of net share settlements, Shares</t>
        </is>
      </c>
      <c r="C21" s="6" t="n">
        <v>1113</v>
      </c>
    </row>
    <row r="22">
      <c r="A22" s="4" t="inlineStr">
        <is>
          <t>Non-cash stock compensation</t>
        </is>
      </c>
      <c r="E22" s="6" t="n">
        <v>70363</v>
      </c>
      <c r="M22" s="6" t="n">
        <v>70363</v>
      </c>
    </row>
    <row r="23">
      <c r="A23" s="4" t="inlineStr">
        <is>
          <t>Adjustments related to interest rate swaps</t>
        </is>
      </c>
      <c r="J23" s="6" t="n">
        <v>-98771</v>
      </c>
      <c r="M23" s="6" t="n">
        <v>-98771</v>
      </c>
    </row>
    <row r="24">
      <c r="A24" s="4" t="inlineStr">
        <is>
          <t>Repurchase and retirement of common stock</t>
        </is>
      </c>
      <c r="C24" s="7" t="n">
        <v>-31</v>
      </c>
      <c r="H24" s="6" t="n">
        <v>-859304</v>
      </c>
      <c r="M24" s="6" t="n">
        <v>-859335</v>
      </c>
    </row>
    <row r="25">
      <c r="A25" s="4" t="inlineStr">
        <is>
          <t>Repurchase and retirement of common stock, Shares</t>
        </is>
      </c>
      <c r="C25" s="6" t="n">
        <v>-3069</v>
      </c>
    </row>
    <row r="26">
      <c r="A26" s="4" t="inlineStr">
        <is>
          <t>Foreign currency translation adjustments attributable to SBA Communications Corporation</t>
        </is>
      </c>
      <c r="J26" s="6" t="n">
        <v>-140046</v>
      </c>
      <c r="M26" s="6" t="n">
        <v>-140046</v>
      </c>
    </row>
    <row r="27">
      <c r="A27" s="4" t="inlineStr">
        <is>
          <t>Dividends and dividend equivalents on common stock</t>
        </is>
      </c>
      <c r="H27" s="6" t="n">
        <v>-208133</v>
      </c>
      <c r="M27" s="6" t="n">
        <v>-208133</v>
      </c>
    </row>
    <row r="28">
      <c r="A28" s="4" t="inlineStr">
        <is>
          <t>Adjustment to fair value related to noncontrolling interests</t>
        </is>
      </c>
      <c r="E28" s="6" t="n">
        <v>749</v>
      </c>
      <c r="M28" s="6" t="n">
        <v>749</v>
      </c>
    </row>
    <row r="29">
      <c r="A29" s="4" t="inlineStr">
        <is>
          <t>BALANCE at Dec. 31, 2020</t>
        </is>
      </c>
      <c r="C29" s="7" t="n">
        <v>1098</v>
      </c>
      <c r="E29" s="6" t="n">
        <v>2586130</v>
      </c>
      <c r="H29" s="6" t="n">
        <v>-6604028</v>
      </c>
      <c r="J29" s="6" t="n">
        <v>-807582</v>
      </c>
      <c r="M29" s="7" t="n">
        <v>-4824382</v>
      </c>
    </row>
    <row r="30">
      <c r="A30" s="4" t="inlineStr">
        <is>
          <t>BALANCE, Shares at Dec. 31, 2020</t>
        </is>
      </c>
      <c r="C30" s="6" t="n">
        <v>109819</v>
      </c>
      <c r="M30" s="6" t="n">
        <v>109819</v>
      </c>
    </row>
    <row r="31">
      <c r="A31" s="4" t="inlineStr">
        <is>
          <t>Net income attributable to SBA Communications Corporation</t>
        </is>
      </c>
      <c r="H31" s="6" t="n">
        <v>237624</v>
      </c>
      <c r="M31" s="7" t="n">
        <v>237624</v>
      </c>
    </row>
    <row r="32">
      <c r="A32" s="4" t="inlineStr">
        <is>
          <t>Common stock issued in connection with equity awards and stock purchase plans, offset by the impact of net share settlements</t>
        </is>
      </c>
      <c r="C32" s="7" t="n">
        <v>10</v>
      </c>
      <c r="E32" s="6" t="n">
        <v>14744</v>
      </c>
      <c r="M32" s="6" t="n">
        <v>14754</v>
      </c>
    </row>
    <row r="33">
      <c r="A33" s="4" t="inlineStr">
        <is>
          <t>Common stock issued in connection with equity awards and stock purchase plans, offset by the impact of net share settlements, Shares</t>
        </is>
      </c>
      <c r="C33" s="6" t="n">
        <v>1017</v>
      </c>
    </row>
    <row r="34">
      <c r="A34" s="4" t="inlineStr">
        <is>
          <t>Non-cash stock compensation</t>
        </is>
      </c>
      <c r="E34" s="6" t="n">
        <v>85779</v>
      </c>
      <c r="M34" s="6" t="n">
        <v>85779</v>
      </c>
    </row>
    <row r="35">
      <c r="A35" s="4" t="inlineStr">
        <is>
          <t>Adjustments related to interest rate swaps</t>
        </is>
      </c>
      <c r="J35" s="6" t="n">
        <v>93087</v>
      </c>
      <c r="M35" s="6" t="n">
        <v>93087</v>
      </c>
    </row>
    <row r="36">
      <c r="A36" s="4" t="inlineStr">
        <is>
          <t>Repurchase and retirement of common stock</t>
        </is>
      </c>
      <c r="C36" s="7" t="n">
        <v>-19</v>
      </c>
      <c r="H36" s="6" t="n">
        <v>-582559</v>
      </c>
      <c r="M36" s="6" t="n">
        <v>-582578</v>
      </c>
    </row>
    <row r="37">
      <c r="A37" s="4" t="inlineStr">
        <is>
          <t>Repurchase and retirement of common stock, Shares</t>
        </is>
      </c>
      <c r="C37" s="6" t="n">
        <v>-1880</v>
      </c>
    </row>
    <row r="38">
      <c r="A38" s="4" t="inlineStr">
        <is>
          <t>Foreign currency translation adjustments attributable to SBA Communications Corporation</t>
        </is>
      </c>
      <c r="J38" s="6" t="n">
        <v>-47814</v>
      </c>
      <c r="M38" s="6" t="n">
        <v>-47814</v>
      </c>
    </row>
    <row r="39">
      <c r="A39" s="4" t="inlineStr">
        <is>
          <t>Dividends and dividend equivalents on common stock</t>
        </is>
      </c>
      <c r="H39" s="6" t="n">
        <v>-254568</v>
      </c>
      <c r="M39" s="6" t="n">
        <v>-254568</v>
      </c>
    </row>
    <row r="40">
      <c r="A40" s="4" t="inlineStr">
        <is>
          <t>Adjustment to fair value related to noncontrolling interests</t>
        </is>
      </c>
      <c r="E40" s="6" t="n">
        <v>-2806</v>
      </c>
      <c r="M40" s="6" t="n">
        <v>-2806</v>
      </c>
    </row>
    <row r="41">
      <c r="A41" s="4" t="inlineStr">
        <is>
          <t>Contribution from joint venture partner for noncontrolling interest</t>
        </is>
      </c>
      <c r="E41" s="6" t="n">
        <v>-2500</v>
      </c>
      <c r="M41" s="6" t="n">
        <v>-2500</v>
      </c>
    </row>
    <row r="42">
      <c r="A42" s="4" t="inlineStr">
        <is>
          <t>BALANCE at Dec. 31, 2021</t>
        </is>
      </c>
      <c r="C42" s="7" t="n">
        <v>1089</v>
      </c>
      <c r="E42" s="7" t="n">
        <v>2681347</v>
      </c>
      <c r="H42" s="7" t="n">
        <v>-7203531</v>
      </c>
      <c r="J42" s="7" t="n">
        <v>-762309</v>
      </c>
      <c r="M42" s="7" t="n">
        <v>-5283404</v>
      </c>
    </row>
    <row r="43">
      <c r="A43" s="4" t="inlineStr">
        <is>
          <t>BALANCE, Shares at Dec. 31, 2021</t>
        </is>
      </c>
      <c r="C43" s="6" t="n">
        <v>108956</v>
      </c>
      <c r="M43" s="6" t="n">
        <v>1089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Cash Equivalents, and Restricted Cash (Narrative) (Details) - USD ($)</t>
        </is>
      </c>
      <c r="B1" s="2" t="inlineStr">
        <is>
          <t>Dec. 31, 2021</t>
        </is>
      </c>
      <c r="C1" s="2" t="inlineStr">
        <is>
          <t>Dec. 31, 2020</t>
        </is>
      </c>
    </row>
    <row r="2">
      <c r="A2" s="4" t="inlineStr">
        <is>
          <t>Surety, Payment and Performance Bonds [Member]</t>
        </is>
      </c>
    </row>
    <row r="3">
      <c r="A3" s="3" t="inlineStr">
        <is>
          <t>Restricted Cash And Cash Equivalents Items [Line Items]</t>
        </is>
      </c>
    </row>
    <row r="4">
      <c r="A4" s="4" t="inlineStr">
        <is>
          <t>Surety, payment and performance bonds</t>
        </is>
      </c>
      <c r="B4" s="7" t="n">
        <v>42300000</v>
      </c>
      <c r="C4" s="7" t="n">
        <v>41800000</v>
      </c>
    </row>
    <row r="5">
      <c r="A5" s="4" t="inlineStr">
        <is>
          <t>Collateral</t>
        </is>
      </c>
      <c r="B5" s="6" t="n">
        <v>0</v>
      </c>
      <c r="C5" s="6" t="n">
        <v>0</v>
      </c>
    </row>
    <row r="6">
      <c r="A6" s="4" t="inlineStr">
        <is>
          <t>Workers Compensation Policy [Member]</t>
        </is>
      </c>
    </row>
    <row r="7">
      <c r="A7" s="3" t="inlineStr">
        <is>
          <t>Restricted Cash And Cash Equivalents Items [Line Items]</t>
        </is>
      </c>
    </row>
    <row r="8">
      <c r="A8" s="4" t="inlineStr">
        <is>
          <t>Collateral</t>
        </is>
      </c>
      <c r="B8" s="7" t="n">
        <v>2300000</v>
      </c>
      <c r="C8" s="7" t="n">
        <v>2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7" t="n">
        <v>367278</v>
      </c>
      <c r="C3" s="7" t="n">
        <v>308560</v>
      </c>
      <c r="D3" s="7" t="n">
        <v>108309</v>
      </c>
    </row>
    <row r="4">
      <c r="A4" s="4" t="inlineStr">
        <is>
          <t>Restricted cash - current asset</t>
        </is>
      </c>
      <c r="B4" s="6" t="n">
        <v>65561</v>
      </c>
      <c r="C4" s="6" t="n">
        <v>31671</v>
      </c>
    </row>
    <row r="5">
      <c r="A5" s="4" t="inlineStr">
        <is>
          <t>Total cash, cash equivalents, and restricted cash</t>
        </is>
      </c>
      <c r="B5" s="6" t="n">
        <v>435626</v>
      </c>
      <c r="C5" s="6" t="n">
        <v>342808</v>
      </c>
      <c r="D5" s="6" t="n">
        <v>141120</v>
      </c>
      <c r="E5" s="7" t="n">
        <v>178300</v>
      </c>
    </row>
    <row r="6">
      <c r="A6" s="4" t="inlineStr">
        <is>
          <t>Securitization Escrow Accounts [Member] | Restricted Cash - Current Asset [Member]</t>
        </is>
      </c>
    </row>
    <row r="7">
      <c r="A7" s="3" t="inlineStr">
        <is>
          <t>Restricted Cash And Cash Equivalents Items [Line Items]</t>
        </is>
      </c>
    </row>
    <row r="8">
      <c r="A8" s="4" t="inlineStr">
        <is>
          <t>Restricted cash - current asset</t>
        </is>
      </c>
      <c r="B8" s="6" t="n">
        <v>64764</v>
      </c>
      <c r="C8" s="6" t="n">
        <v>31507</v>
      </c>
      <c r="D8" s="6" t="n">
        <v>30046</v>
      </c>
    </row>
    <row r="9">
      <c r="A9" s="4" t="inlineStr">
        <is>
          <t>Payment and Performance Bonds [Member] | Restricted Cash - Current Asset [Member]</t>
        </is>
      </c>
    </row>
    <row r="10">
      <c r="A10" s="3" t="inlineStr">
        <is>
          <t>Restricted Cash And Cash Equivalents Items [Line Items]</t>
        </is>
      </c>
    </row>
    <row r="11">
      <c r="A11" s="4" t="inlineStr">
        <is>
          <t>Restricted cash - current asset</t>
        </is>
      </c>
      <c r="B11" s="6" t="n">
        <v>797</v>
      </c>
      <c r="C11" s="6" t="n">
        <v>164</v>
      </c>
      <c r="D11" s="6" t="n">
        <v>197</v>
      </c>
    </row>
    <row r="12">
      <c r="A12" s="4" t="inlineStr">
        <is>
          <t>Surety Bonds and Workers Compensation [Member] | Other Assets - Noncurrent [Member]</t>
        </is>
      </c>
    </row>
    <row r="13">
      <c r="A13" s="3" t="inlineStr">
        <is>
          <t>Restricted Cash And Cash Equivalents Items [Line Items]</t>
        </is>
      </c>
    </row>
    <row r="14">
      <c r="A14" s="4" t="inlineStr">
        <is>
          <t>Restricted cash - noncurrent asset</t>
        </is>
      </c>
      <c r="B14" s="7" t="n">
        <v>2787</v>
      </c>
      <c r="C14" s="7" t="n">
        <v>2577</v>
      </c>
      <c r="D14" s="7" t="n">
        <v>2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and Estimated Earnings on Uncompleted Contracts (Narrative) (Details) - Customer Concentration Risk [Member] - Contract with Customer [Member] - customer</t>
        </is>
      </c>
      <c r="B1" s="2" t="inlineStr">
        <is>
          <t>12 Months Ended</t>
        </is>
      </c>
    </row>
    <row r="2">
      <c r="B2" s="2" t="inlineStr">
        <is>
          <t>Dec. 31, 2021</t>
        </is>
      </c>
      <c r="C2" s="2" t="inlineStr">
        <is>
          <t>Dec. 31, 2020</t>
        </is>
      </c>
    </row>
    <row r="3">
      <c r="A3" s="3" t="inlineStr">
        <is>
          <t>Concentration Risk [Line Items]</t>
        </is>
      </c>
    </row>
    <row r="4">
      <c r="A4" s="4" t="inlineStr">
        <is>
          <t>Number of significant customers</t>
        </is>
      </c>
      <c r="B4" s="6" t="n">
        <v>8</v>
      </c>
      <c r="C4" s="6" t="n">
        <v>8</v>
      </c>
    </row>
    <row r="5">
      <c r="A5" s="4" t="inlineStr">
        <is>
          <t>Eight Largest Customers [Member]</t>
        </is>
      </c>
    </row>
    <row r="6">
      <c r="A6" s="3" t="inlineStr">
        <is>
          <t>Concentration Risk [Line Items]</t>
        </is>
      </c>
    </row>
    <row r="7">
      <c r="A7" s="4" t="inlineStr">
        <is>
          <t>Concentration risk percentage</t>
        </is>
      </c>
      <c r="B7" s="4" t="inlineStr">
        <is>
          <t>98.80%</t>
        </is>
      </c>
      <c r="C7" s="4" t="inlineStr">
        <is>
          <t>99.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Summary of Costs and Estimated Earnings on Uncompleted Contracts) (Details) - USD ($) $ in Thousands</t>
        </is>
      </c>
      <c r="B1" s="2" t="inlineStr">
        <is>
          <t>Dec. 31, 2021</t>
        </is>
      </c>
      <c r="C1" s="2" t="inlineStr">
        <is>
          <t>Dec. 31, 2020</t>
        </is>
      </c>
    </row>
    <row r="2">
      <c r="A2" s="3" t="inlineStr">
        <is>
          <t>Costs and Estimated Earnings on Uncompleted Contracts [Abstract]</t>
        </is>
      </c>
    </row>
    <row r="3">
      <c r="A3" s="4" t="inlineStr">
        <is>
          <t>Costs incurred on uncompleted contracts</t>
        </is>
      </c>
      <c r="B3" s="7" t="n">
        <v>75967</v>
      </c>
      <c r="C3" s="7" t="n">
        <v>54949</v>
      </c>
    </row>
    <row r="4">
      <c r="A4" s="4" t="inlineStr">
        <is>
          <t>Estimated earnings</t>
        </is>
      </c>
      <c r="B4" s="6" t="n">
        <v>28851</v>
      </c>
      <c r="C4" s="6" t="n">
        <v>21778</v>
      </c>
    </row>
    <row r="5">
      <c r="A5" s="4" t="inlineStr">
        <is>
          <t>Billings to date</t>
        </is>
      </c>
      <c r="B5" s="6" t="n">
        <v>-61628</v>
      </c>
      <c r="C5" s="6" t="n">
        <v>-43725</v>
      </c>
    </row>
    <row r="6">
      <c r="A6" s="4" t="inlineStr">
        <is>
          <t>Costs and estimated earnings on uncompleted contracts</t>
        </is>
      </c>
      <c r="B6" s="7" t="n">
        <v>43190</v>
      </c>
      <c r="C6" s="7" t="n">
        <v>33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Costs and Estimated Earnings on Uncompleted Contracts Accompanying Consolidated Balance Sheets) (Details) - USD ($) $ in Thousands</t>
        </is>
      </c>
      <c r="B1" s="2" t="inlineStr">
        <is>
          <t>Dec. 31, 2021</t>
        </is>
      </c>
      <c r="C1" s="2" t="inlineStr">
        <is>
          <t>Dec. 31, 2020</t>
        </is>
      </c>
    </row>
    <row r="2">
      <c r="A2" s="3" t="inlineStr">
        <is>
          <t>Costs and Estimated Earnings on Uncompleted Contracts [Abstract]</t>
        </is>
      </c>
    </row>
    <row r="3">
      <c r="A3" s="4" t="inlineStr">
        <is>
          <t>Costs and estimated earnings in excess of billings on uncompleted contracts</t>
        </is>
      </c>
      <c r="B3" s="7" t="n">
        <v>48844</v>
      </c>
      <c r="C3" s="7" t="n">
        <v>34796</v>
      </c>
    </row>
    <row r="4">
      <c r="A4" s="4" t="inlineStr">
        <is>
          <t>Billings in excess of costs and estimated earnings on uncompleted contracts (included in Other current liabilities)</t>
        </is>
      </c>
      <c r="B4" s="6" t="n">
        <v>-5654</v>
      </c>
      <c r="C4" s="6" t="n">
        <v>-1794</v>
      </c>
    </row>
    <row r="5">
      <c r="A5" s="4" t="inlineStr">
        <is>
          <t>Costs and estimated earnings on uncompleted contracts</t>
        </is>
      </c>
      <c r="B5" s="7" t="n">
        <v>43190</v>
      </c>
      <c r="C5" s="7" t="n">
        <v>33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Prepaid Expense and Other Current Assets) (Details) - USD ($) $ in Thousands</t>
        </is>
      </c>
      <c r="B1" s="2" t="inlineStr">
        <is>
          <t>Dec. 31, 2021</t>
        </is>
      </c>
      <c r="C1" s="2" t="inlineStr">
        <is>
          <t>Dec. 31, 2020</t>
        </is>
      </c>
    </row>
    <row r="2">
      <c r="A2" s="3" t="inlineStr">
        <is>
          <t>Prepaid Expenses and Other Current Assets and Other Assets [Abstract]</t>
        </is>
      </c>
    </row>
    <row r="3">
      <c r="A3" s="4" t="inlineStr">
        <is>
          <t>Prepaid real estate taxes</t>
        </is>
      </c>
      <c r="B3" s="7" t="n">
        <v>3331</v>
      </c>
      <c r="C3" s="7" t="n">
        <v>3153</v>
      </c>
    </row>
    <row r="4">
      <c r="A4" s="4" t="inlineStr">
        <is>
          <t>Prepaid taxes</t>
        </is>
      </c>
      <c r="B4" s="6" t="n">
        <v>11096</v>
      </c>
      <c r="C4" s="6" t="n">
        <v>8121</v>
      </c>
    </row>
    <row r="5">
      <c r="A5" s="4" t="inlineStr">
        <is>
          <t>Other current assets</t>
        </is>
      </c>
      <c r="B5" s="6" t="n">
        <v>16386</v>
      </c>
      <c r="C5" s="6" t="n">
        <v>12601</v>
      </c>
    </row>
    <row r="6">
      <c r="A6" s="4" t="inlineStr">
        <is>
          <t>Total prepaid expenses and other current assets</t>
        </is>
      </c>
      <c r="B6" s="7" t="n">
        <v>30813</v>
      </c>
      <c r="C6" s="7" t="n">
        <v>238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Other Assets) (Details) - USD ($) $ in Thousands</t>
        </is>
      </c>
      <c r="B1" s="2" t="inlineStr">
        <is>
          <t>Dec. 31, 2021</t>
        </is>
      </c>
      <c r="C1" s="2" t="inlineStr">
        <is>
          <t>Dec. 31, 2020</t>
        </is>
      </c>
    </row>
    <row r="2">
      <c r="A2" s="3" t="inlineStr">
        <is>
          <t>Other Assets, Noncurrent [Line Items]</t>
        </is>
      </c>
    </row>
    <row r="3">
      <c r="A3" s="4" t="inlineStr">
        <is>
          <t>Deferred tax asset - long term</t>
        </is>
      </c>
      <c r="B3" s="7" t="n">
        <v>357281</v>
      </c>
      <c r="C3" s="7" t="n">
        <v>372264</v>
      </c>
    </row>
    <row r="4">
      <c r="A4" s="4" t="inlineStr">
        <is>
          <t>Long-term investments</t>
        </is>
      </c>
      <c r="B4" s="6" t="n">
        <v>47900</v>
      </c>
      <c r="C4" s="6" t="n">
        <v>57600</v>
      </c>
    </row>
    <row r="5">
      <c r="A5" s="4" t="inlineStr">
        <is>
          <t>Total other assets</t>
        </is>
      </c>
      <c r="B5" s="6" t="n">
        <v>575644</v>
      </c>
      <c r="C5" s="6" t="n">
        <v>477992</v>
      </c>
    </row>
    <row r="6">
      <c r="A6" s="4" t="inlineStr">
        <is>
          <t>Other Assets [Member]</t>
        </is>
      </c>
    </row>
    <row r="7">
      <c r="A7" s="3" t="inlineStr">
        <is>
          <t>Other Assets, Noncurrent [Line Items]</t>
        </is>
      </c>
    </row>
    <row r="8">
      <c r="A8" s="4" t="inlineStr">
        <is>
          <t>Straight-line rent receivable</t>
        </is>
      </c>
      <c r="B8" s="6" t="n">
        <v>348519</v>
      </c>
      <c r="C8" s="6" t="n">
        <v>321816</v>
      </c>
    </row>
    <row r="9">
      <c r="A9" s="4" t="inlineStr">
        <is>
          <t>Interest rate swap asset</t>
        </is>
      </c>
      <c r="B9" s="6" t="n">
        <v>60324</v>
      </c>
      <c r="C9" s="6" t="n">
        <v>12123</v>
      </c>
    </row>
    <row r="10">
      <c r="A10" s="4" t="inlineStr">
        <is>
          <t>Loan receivables</t>
        </is>
      </c>
      <c r="B10" s="6" t="n">
        <v>37376</v>
      </c>
      <c r="C10" s="6" t="n">
        <v>5931</v>
      </c>
    </row>
    <row r="11">
      <c r="A11" s="4" t="inlineStr">
        <is>
          <t>Deferred lease costs, net</t>
        </is>
      </c>
      <c r="B11" s="6" t="n">
        <v>6345</v>
      </c>
      <c r="C11" s="6" t="n">
        <v>4788</v>
      </c>
    </row>
    <row r="12">
      <c r="A12" s="4" t="inlineStr">
        <is>
          <t>Deferred tax asset - long term</t>
        </is>
      </c>
      <c r="B12" s="6" t="n">
        <v>51918</v>
      </c>
      <c r="C12" s="6" t="n">
        <v>53722</v>
      </c>
    </row>
    <row r="13">
      <c r="A13" s="4" t="inlineStr">
        <is>
          <t>Long-term investments</t>
        </is>
      </c>
      <c r="B13" s="6" t="n">
        <v>47889</v>
      </c>
      <c r="C13" s="6" t="n">
        <v>57575</v>
      </c>
    </row>
    <row r="14">
      <c r="A14" s="4" t="inlineStr">
        <is>
          <t>Other</t>
        </is>
      </c>
      <c r="B14" s="6" t="n">
        <v>23273</v>
      </c>
      <c r="C14" s="6" t="n">
        <v>22037</v>
      </c>
    </row>
    <row r="15">
      <c r="A15" s="4" t="inlineStr">
        <is>
          <t>Total other assets</t>
        </is>
      </c>
      <c r="B15" s="7" t="n">
        <v>575644</v>
      </c>
      <c r="C15" s="7" t="n">
        <v>4779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Acquisitions (Narrative) (Details) $ in Millions</t>
        </is>
      </c>
      <c r="B1" s="2" t="inlineStr">
        <is>
          <t>Jan. 04, 2022USD ($)item</t>
        </is>
      </c>
      <c r="C1" s="2" t="inlineStr">
        <is>
          <t>Mar. 01, 2022USD ($)item</t>
        </is>
      </c>
      <c r="D1" s="2" t="inlineStr">
        <is>
          <t>Dec. 31, 2021USD ($)item</t>
        </is>
      </c>
      <c r="E1" s="2" t="inlineStr">
        <is>
          <t>Dec. 31, 2020USD ($)item</t>
        </is>
      </c>
      <c r="F1" s="2" t="inlineStr">
        <is>
          <t>Dec. 31, 2019USD ($)item</t>
        </is>
      </c>
    </row>
    <row r="2">
      <c r="A2" s="3" t="inlineStr">
        <is>
          <t>Business Acquisition [Line Items]</t>
        </is>
      </c>
    </row>
    <row r="3">
      <c r="A3" s="4" t="inlineStr">
        <is>
          <t>Number of towers acquired | item</t>
        </is>
      </c>
      <c r="D3" s="6" t="n">
        <v>991</v>
      </c>
      <c r="E3" s="6" t="n">
        <v>233</v>
      </c>
      <c r="F3" s="6" t="n">
        <v>2443</v>
      </c>
    </row>
    <row r="4">
      <c r="A4" s="4" t="inlineStr">
        <is>
          <t>Performance targets, maximum potential obligation</t>
        </is>
      </c>
      <c r="D4" s="5" t="n">
        <v>11.6</v>
      </c>
      <c r="E4" s="7" t="n">
        <v>35</v>
      </c>
    </row>
    <row r="5">
      <c r="A5" s="4" t="inlineStr">
        <is>
          <t>Exclusive Right to Lease and Operate Utility Transmission Structures [Member]</t>
        </is>
      </c>
    </row>
    <row r="6">
      <c r="A6" s="3" t="inlineStr">
        <is>
          <t>Business Acquisition [Line Items]</t>
        </is>
      </c>
    </row>
    <row r="7">
      <c r="A7" s="4" t="inlineStr">
        <is>
          <t>Consideration transferred</t>
        </is>
      </c>
      <c r="D7" s="7" t="n">
        <v>972</v>
      </c>
    </row>
    <row r="8">
      <c r="A8" s="4" t="inlineStr">
        <is>
          <t>Other Acquisitions [Member]</t>
        </is>
      </c>
    </row>
    <row r="9">
      <c r="A9" s="3" t="inlineStr">
        <is>
          <t>Business Acquisition [Line Items]</t>
        </is>
      </c>
    </row>
    <row r="10">
      <c r="A10" s="4" t="inlineStr">
        <is>
          <t>Number of towers acquired | item</t>
        </is>
      </c>
      <c r="D10" s="6" t="n">
        <v>278</v>
      </c>
      <c r="E10" s="6" t="n">
        <v>233</v>
      </c>
      <c r="F10" s="6" t="n">
        <v>2443</v>
      </c>
    </row>
    <row r="11">
      <c r="A11" s="4" t="inlineStr">
        <is>
          <t>Property and equipment</t>
        </is>
      </c>
      <c r="D11" s="5" t="n">
        <v>26.1</v>
      </c>
      <c r="E11" s="5" t="n">
        <v>30.1</v>
      </c>
      <c r="F11" s="5" t="n">
        <v>90.8</v>
      </c>
    </row>
    <row r="12">
      <c r="A12" s="4" t="inlineStr">
        <is>
          <t>Intangible assets</t>
        </is>
      </c>
      <c r="D12" s="9" t="n">
        <v>135.8</v>
      </c>
      <c r="E12" s="9" t="n">
        <v>218.1</v>
      </c>
      <c r="F12" s="9" t="n">
        <v>715.5</v>
      </c>
    </row>
    <row r="13">
      <c r="A13" s="4" t="inlineStr">
        <is>
          <t>Operating leases right-of-use assets, net</t>
        </is>
      </c>
      <c r="D13" s="9" t="n">
        <v>18.6</v>
      </c>
    </row>
    <row r="14">
      <c r="A14" s="4" t="inlineStr">
        <is>
          <t>Other net assets and liabilities assumed</t>
        </is>
      </c>
      <c r="D14" s="5" t="n">
        <v>0.8</v>
      </c>
      <c r="E14" s="5" t="n">
        <v>66.8</v>
      </c>
      <c r="F14" s="5" t="n">
        <v>32.8</v>
      </c>
    </row>
    <row r="15">
      <c r="A15" s="4" t="inlineStr">
        <is>
          <t>Subsequent Event [Member]</t>
        </is>
      </c>
    </row>
    <row r="16">
      <c r="A16" s="3" t="inlineStr">
        <is>
          <t>Business Acquisition [Line Items]</t>
        </is>
      </c>
    </row>
    <row r="17">
      <c r="A17" s="4" t="inlineStr">
        <is>
          <t>Consideration transferred</t>
        </is>
      </c>
      <c r="C17" s="5" t="n">
        <v>137.1</v>
      </c>
    </row>
    <row r="18">
      <c r="A18" s="4" t="inlineStr">
        <is>
          <t>Number of communication sites acquired | item</t>
        </is>
      </c>
      <c r="C18" s="6" t="n">
        <v>371</v>
      </c>
    </row>
    <row r="19">
      <c r="A19" s="4" t="inlineStr">
        <is>
          <t>Subsequent Event [Member] | Airtel Tanzania [Member]</t>
        </is>
      </c>
    </row>
    <row r="20">
      <c r="A20" s="3" t="inlineStr">
        <is>
          <t>Business Acquisition [Line Items]</t>
        </is>
      </c>
    </row>
    <row r="21">
      <c r="A21" s="4" t="inlineStr">
        <is>
          <t>Consideration transferred</t>
        </is>
      </c>
      <c r="B21" s="5" t="n">
        <v>176.1</v>
      </c>
    </row>
    <row r="22">
      <c r="A22" s="4" t="inlineStr">
        <is>
          <t>Number of communication sites acquired | item</t>
        </is>
      </c>
      <c r="B22" s="6" t="n">
        <v>1445</v>
      </c>
    </row>
    <row r="23">
      <c r="A23" s="4" t="inlineStr">
        <is>
          <t>Subsequent Event [Member] | Airtel Tanzania [Member] | Legal Title Fully Transferred [Member]</t>
        </is>
      </c>
    </row>
    <row r="24">
      <c r="A24" s="3" t="inlineStr">
        <is>
          <t>Business Acquisition [Line Items]</t>
        </is>
      </c>
    </row>
    <row r="25">
      <c r="A25" s="4" t="inlineStr">
        <is>
          <t>Number of communication sites acquired | item</t>
        </is>
      </c>
      <c r="B25" s="6" t="n">
        <v>963</v>
      </c>
    </row>
    <row r="26">
      <c r="A26" s="4" t="inlineStr">
        <is>
          <t>Subsequent Event [Member] | Airtel Tanzania [Member] | Initially Recorded in Acquired and Other Right-of-use Assets, Net [Member]</t>
        </is>
      </c>
    </row>
    <row r="27">
      <c r="A27" s="3" t="inlineStr">
        <is>
          <t>Business Acquisition [Line Items]</t>
        </is>
      </c>
    </row>
    <row r="28">
      <c r="A28" s="4" t="inlineStr">
        <is>
          <t>Number of communication sites acquired | item</t>
        </is>
      </c>
      <c r="B28" s="6" t="n">
        <v>4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quisitions (Schedule of Acquisition Activity) (Details) - item</t>
        </is>
      </c>
      <c r="B1" s="2" t="inlineStr">
        <is>
          <t>12 Months Ended</t>
        </is>
      </c>
    </row>
    <row r="2">
      <c r="B2" s="2" t="inlineStr">
        <is>
          <t>Dec. 31, 2021</t>
        </is>
      </c>
      <c r="C2" s="2" t="inlineStr">
        <is>
          <t>Dec. 31, 2020</t>
        </is>
      </c>
      <c r="D2" s="2" t="inlineStr">
        <is>
          <t>Dec. 31, 2019</t>
        </is>
      </c>
    </row>
    <row r="3">
      <c r="A3" s="3" t="inlineStr">
        <is>
          <t>Acquisitions [Abstract]</t>
        </is>
      </c>
    </row>
    <row r="4">
      <c r="A4" s="4" t="inlineStr">
        <is>
          <t>Tower acquisitions (number of towers)</t>
        </is>
      </c>
      <c r="B4" s="6" t="n">
        <v>991</v>
      </c>
      <c r="C4" s="6" t="n">
        <v>233</v>
      </c>
      <c r="D4" s="6" t="n">
        <v>24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7" customWidth="1" min="5" max="5"/>
  </cols>
  <sheetData>
    <row r="1">
      <c r="A1" s="1" t="inlineStr">
        <is>
          <t>Acquisitions (Schedule of Acquisition Capital Expenditures) (Details) $ in Thousands</t>
        </is>
      </c>
      <c r="B1" s="2" t="inlineStr">
        <is>
          <t>3 Months Ended</t>
        </is>
      </c>
      <c r="C1" s="2" t="inlineStr">
        <is>
          <t>12 Months Ended</t>
        </is>
      </c>
    </row>
    <row r="2">
      <c r="B2" s="2" t="inlineStr">
        <is>
          <t>Mar. 31, 2021USD ($)</t>
        </is>
      </c>
      <c r="C2" s="2" t="inlineStr">
        <is>
          <t>Dec. 31, 2021USD ($)item</t>
        </is>
      </c>
      <c r="D2" s="2" t="inlineStr">
        <is>
          <t>Dec. 31, 2020USD ($)</t>
        </is>
      </c>
      <c r="E2" s="2" t="inlineStr">
        <is>
          <t>Dec. 31, 2019USD ($)shares</t>
        </is>
      </c>
    </row>
    <row r="3">
      <c r="A3" s="3" t="inlineStr">
        <is>
          <t>Business Acquisition [Line Items]</t>
        </is>
      </c>
    </row>
    <row r="4">
      <c r="A4" s="4" t="inlineStr">
        <is>
          <t>Acquisitions of towers and related intangible assets</t>
        </is>
      </c>
      <c r="B4" s="7" t="n">
        <v>77100</v>
      </c>
      <c r="C4" s="7" t="n">
        <v>274752</v>
      </c>
      <c r="D4" s="7" t="n">
        <v>181473</v>
      </c>
      <c r="E4" s="7" t="n">
        <v>701471</v>
      </c>
    </row>
    <row r="5">
      <c r="A5" s="4" t="inlineStr">
        <is>
          <t>Acquisition of right-of-use assets</t>
        </is>
      </c>
      <c r="C5" s="6" t="n">
        <v>950536</v>
      </c>
    </row>
    <row r="6">
      <c r="A6" s="4" t="inlineStr">
        <is>
          <t>Land buyouts and other assets</t>
        </is>
      </c>
      <c r="C6" s="6" t="n">
        <v>32416</v>
      </c>
      <c r="D6" s="6" t="n">
        <v>89945</v>
      </c>
      <c r="E6" s="6" t="n">
        <v>72486</v>
      </c>
    </row>
    <row r="7">
      <c r="A7" s="4" t="inlineStr">
        <is>
          <t>Total cash acquisition capital expenditures</t>
        </is>
      </c>
      <c r="C7" s="6" t="n">
        <v>1257704</v>
      </c>
      <c r="D7" s="6" t="n">
        <v>271418</v>
      </c>
      <c r="E7" s="6" t="n">
        <v>773957</v>
      </c>
    </row>
    <row r="8">
      <c r="A8" s="4" t="inlineStr">
        <is>
          <t>Acquisition costs paid through the issuance of common stock</t>
        </is>
      </c>
      <c r="E8" s="6" t="n">
        <v>1700</v>
      </c>
    </row>
    <row r="9">
      <c r="A9" s="4" t="inlineStr">
        <is>
          <t>Ground lease extensions</t>
        </is>
      </c>
      <c r="C9" s="7" t="n">
        <v>16300</v>
      </c>
      <c r="D9" s="7" t="n">
        <v>12300</v>
      </c>
      <c r="E9" s="6" t="n">
        <v>15200</v>
      </c>
    </row>
    <row r="10">
      <c r="A10" s="4" t="inlineStr">
        <is>
          <t>Exclusive Right to Lease and Operate Utility Transmission Structures [Member]</t>
        </is>
      </c>
    </row>
    <row r="11">
      <c r="A11" s="3" t="inlineStr">
        <is>
          <t>Business Acquisition [Line Items]</t>
        </is>
      </c>
    </row>
    <row r="12">
      <c r="A12" s="4" t="inlineStr">
        <is>
          <t>Number of utility transmission structures acquired | item</t>
        </is>
      </c>
      <c r="C12" s="6" t="n">
        <v>713</v>
      </c>
    </row>
    <row r="13">
      <c r="A13" s="4" t="inlineStr">
        <is>
          <t>Consideration transferred</t>
        </is>
      </c>
      <c r="C13" s="7" t="n">
        <v>972000</v>
      </c>
    </row>
    <row r="14">
      <c r="A14" s="4" t="inlineStr">
        <is>
          <t>Finance lease term</t>
        </is>
      </c>
      <c r="C14" s="4" t="inlineStr">
        <is>
          <t>70 years</t>
        </is>
      </c>
    </row>
    <row r="15">
      <c r="A15" s="4" t="inlineStr">
        <is>
          <t>Additional Interest In Unconsolidated Joint Venture [Member]</t>
        </is>
      </c>
    </row>
    <row r="16">
      <c r="A16" s="3" t="inlineStr">
        <is>
          <t>Business Acquisition [Line Items]</t>
        </is>
      </c>
    </row>
    <row r="17">
      <c r="A17" s="4" t="inlineStr">
        <is>
          <t>Consideration transferred</t>
        </is>
      </c>
      <c r="E17" s="7" t="n">
        <v>72000</v>
      </c>
    </row>
    <row r="18">
      <c r="A18" s="4" t="inlineStr">
        <is>
          <t>Acquisitions of Towers and Related Intangible Assets [Member]</t>
        </is>
      </c>
    </row>
    <row r="19">
      <c r="A19" s="3" t="inlineStr">
        <is>
          <t>Business Acquisition [Line Items]</t>
        </is>
      </c>
    </row>
    <row r="20">
      <c r="A20" s="4" t="inlineStr">
        <is>
          <t>Common stock issued for acquisition costs | shares</t>
        </is>
      </c>
      <c r="E20" s="6" t="n">
        <v>1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37624</v>
      </c>
      <c r="C4" s="7" t="n">
        <v>24047</v>
      </c>
      <c r="D4" s="7" t="n">
        <v>147284</v>
      </c>
    </row>
    <row r="5">
      <c r="A5" s="3" t="inlineStr">
        <is>
          <t>Adjustments to reconcile net income to net cash provided by operating activities:</t>
        </is>
      </c>
    </row>
    <row r="6">
      <c r="A6" s="4" t="inlineStr">
        <is>
          <t>Depreciation, accretion, and amortization</t>
        </is>
      </c>
      <c r="B6" s="6" t="n">
        <v>700161</v>
      </c>
      <c r="C6" s="6" t="n">
        <v>721970</v>
      </c>
      <c r="D6" s="6" t="n">
        <v>697078</v>
      </c>
    </row>
    <row r="7">
      <c r="A7" s="4" t="inlineStr">
        <is>
          <t>Non-cash asset impairment and decommission costs</t>
        </is>
      </c>
      <c r="B7" s="6" t="n">
        <v>31790</v>
      </c>
      <c r="C7" s="6" t="n">
        <v>39501</v>
      </c>
      <c r="D7" s="6" t="n">
        <v>32241</v>
      </c>
    </row>
    <row r="8">
      <c r="A8" s="4" t="inlineStr">
        <is>
          <t>Non-cash compensation expense</t>
        </is>
      </c>
      <c r="B8" s="6" t="n">
        <v>84402</v>
      </c>
      <c r="C8" s="6" t="n">
        <v>68890</v>
      </c>
      <c r="D8" s="6" t="n">
        <v>73214</v>
      </c>
    </row>
    <row r="9">
      <c r="A9" s="4" t="inlineStr">
        <is>
          <t>Loss (gain) on remeasurement of U.S. denominated intercompany loans</t>
        </is>
      </c>
      <c r="B9" s="6" t="n">
        <v>66285</v>
      </c>
      <c r="C9" s="6" t="n">
        <v>220354</v>
      </c>
      <c r="D9" s="6" t="n">
        <v>-13134</v>
      </c>
    </row>
    <row r="10">
      <c r="A10" s="4" t="inlineStr">
        <is>
          <t>Loss from extinguishment of debt, net</t>
        </is>
      </c>
      <c r="B10" s="6" t="n">
        <v>36718</v>
      </c>
      <c r="C10" s="6" t="n">
        <v>17838</v>
      </c>
      <c r="D10" s="6" t="n">
        <v>235</v>
      </c>
    </row>
    <row r="11">
      <c r="A11" s="4" t="inlineStr">
        <is>
          <t>Deferred income tax (benefit) expense</t>
        </is>
      </c>
      <c r="B11" s="6" t="n">
        <v>-8510</v>
      </c>
      <c r="C11" s="6" t="n">
        <v>-63187</v>
      </c>
      <c r="D11" s="6" t="n">
        <v>15935</v>
      </c>
    </row>
    <row r="12">
      <c r="A12" s="4" t="inlineStr">
        <is>
          <t>Non-cash interest expense</t>
        </is>
      </c>
      <c r="B12" s="6" t="n">
        <v>47085</v>
      </c>
      <c r="C12" s="6" t="n">
        <v>24870</v>
      </c>
      <c r="D12" s="6" t="n">
        <v>3193</v>
      </c>
    </row>
    <row r="13">
      <c r="A13" s="4" t="inlineStr">
        <is>
          <t>Amortization of deferred financing fees</t>
        </is>
      </c>
      <c r="B13" s="6" t="n">
        <v>19589</v>
      </c>
      <c r="C13" s="6" t="n">
        <v>20058</v>
      </c>
      <c r="D13" s="6" t="n">
        <v>20358</v>
      </c>
    </row>
    <row r="14">
      <c r="A14" s="4" t="inlineStr">
        <is>
          <t>Other non-cash items reflected in the Statements of Operations</t>
        </is>
      </c>
      <c r="B14" s="6" t="n">
        <v>9881</v>
      </c>
      <c r="C14" s="6" t="n">
        <v>2979</v>
      </c>
      <c r="D14" s="6" t="n">
        <v>-1888</v>
      </c>
    </row>
    <row r="15">
      <c r="A15" s="3" t="inlineStr">
        <is>
          <t>Changes in operating assets and liabilities, net of acquisitions:</t>
        </is>
      </c>
    </row>
    <row r="16">
      <c r="A16" s="4" t="inlineStr">
        <is>
          <t>Accounts receivable and costs and estimated earnings in excess of billings on uncompleted contracts, net</t>
        </is>
      </c>
      <c r="B16" s="6" t="n">
        <v>-38237</v>
      </c>
      <c r="C16" s="6" t="n">
        <v>38195</v>
      </c>
      <c r="D16" s="6" t="n">
        <v>-12146</v>
      </c>
    </row>
    <row r="17">
      <c r="A17" s="4" t="inlineStr">
        <is>
          <t>Prepaid expenses and other assets</t>
        </is>
      </c>
      <c r="B17" s="6" t="n">
        <v>-28243</v>
      </c>
      <c r="C17" s="6" t="n">
        <v>2614</v>
      </c>
      <c r="D17" s="6" t="n">
        <v>878</v>
      </c>
    </row>
    <row r="18">
      <c r="A18" s="4" t="inlineStr">
        <is>
          <t>Operating lease right-of-use assets, net</t>
        </is>
      </c>
      <c r="B18" s="6" t="n">
        <v>114321</v>
      </c>
      <c r="C18" s="6" t="n">
        <v>109935</v>
      </c>
      <c r="D18" s="6" t="n">
        <v>93665</v>
      </c>
    </row>
    <row r="19">
      <c r="A19" s="4" t="inlineStr">
        <is>
          <t>Accounts payable and accrued expenses</t>
        </is>
      </c>
      <c r="B19" s="6" t="n">
        <v>-473</v>
      </c>
      <c r="C19" s="6" t="n">
        <v>13173</v>
      </c>
      <c r="D19" s="6" t="n">
        <v>-5951</v>
      </c>
    </row>
    <row r="20">
      <c r="A20" s="4" t="inlineStr">
        <is>
          <t>Long-term lease liabilities</t>
        </is>
      </c>
      <c r="B20" s="6" t="n">
        <v>-113292</v>
      </c>
      <c r="C20" s="6" t="n">
        <v>-100847</v>
      </c>
      <c r="D20" s="6" t="n">
        <v>-87544</v>
      </c>
    </row>
    <row r="21">
      <c r="A21" s="4" t="inlineStr">
        <is>
          <t>Other liabilities</t>
        </is>
      </c>
      <c r="B21" s="6" t="n">
        <v>30795</v>
      </c>
      <c r="C21" s="6" t="n">
        <v>-14357</v>
      </c>
      <c r="D21" s="6" t="n">
        <v>6627</v>
      </c>
    </row>
    <row r="22">
      <c r="A22" s="4" t="inlineStr">
        <is>
          <t>Net cash provided by operating activities</t>
        </is>
      </c>
      <c r="B22" s="6" t="n">
        <v>1189896</v>
      </c>
      <c r="C22" s="6" t="n">
        <v>1126033</v>
      </c>
      <c r="D22" s="6" t="n">
        <v>970045</v>
      </c>
    </row>
    <row r="23">
      <c r="A23" s="3" t="inlineStr">
        <is>
          <t>CASH FLOWS FROM INVESTING ACTIVITIES:</t>
        </is>
      </c>
    </row>
    <row r="24">
      <c r="A24" s="4" t="inlineStr">
        <is>
          <t>Acquisitions</t>
        </is>
      </c>
      <c r="B24" s="6" t="n">
        <v>-1257704</v>
      </c>
      <c r="C24" s="6" t="n">
        <v>-271418</v>
      </c>
      <c r="D24" s="6" t="n">
        <v>-773957</v>
      </c>
    </row>
    <row r="25">
      <c r="A25" s="4" t="inlineStr">
        <is>
          <t>Capital expenditures</t>
        </is>
      </c>
      <c r="B25" s="6" t="n">
        <v>-133694</v>
      </c>
      <c r="C25" s="6" t="n">
        <v>-128566</v>
      </c>
      <c r="D25" s="6" t="n">
        <v>-154236</v>
      </c>
    </row>
    <row r="26">
      <c r="A26" s="4" t="inlineStr">
        <is>
          <t>Purchase of investments</t>
        </is>
      </c>
      <c r="B26" s="6" t="n">
        <v>-1731111</v>
      </c>
      <c r="C26" s="6" t="n">
        <v>-1288705</v>
      </c>
      <c r="D26" s="6" t="n">
        <v>-638963</v>
      </c>
    </row>
    <row r="27">
      <c r="A27" s="4" t="inlineStr">
        <is>
          <t>Proceeds from sale of investments</t>
        </is>
      </c>
      <c r="B27" s="6" t="n">
        <v>1730477</v>
      </c>
      <c r="C27" s="6" t="n">
        <v>1239206</v>
      </c>
      <c r="D27" s="6" t="n">
        <v>625807</v>
      </c>
    </row>
    <row r="28">
      <c r="A28" s="4" t="inlineStr">
        <is>
          <t>Other investing activities</t>
        </is>
      </c>
      <c r="B28" s="6" t="n">
        <v>-31228</v>
      </c>
      <c r="C28" s="6" t="n">
        <v>3117</v>
      </c>
      <c r="D28" s="6" t="n">
        <v>-5809</v>
      </c>
    </row>
    <row r="29">
      <c r="A29" s="4" t="inlineStr">
        <is>
          <t>Net cash used in investing activities</t>
        </is>
      </c>
      <c r="B29" s="6" t="n">
        <v>-1423260</v>
      </c>
      <c r="C29" s="6" t="n">
        <v>-446366</v>
      </c>
      <c r="D29" s="6" t="n">
        <v>-947158</v>
      </c>
    </row>
    <row r="30">
      <c r="A30" s="3" t="inlineStr">
        <is>
          <t>CASH FLOWS FROM FINANCING ACTIVITIES:</t>
        </is>
      </c>
    </row>
    <row r="31">
      <c r="A31" s="4" t="inlineStr">
        <is>
          <t>Borrowings under Revolving Credit Facility</t>
        </is>
      </c>
      <c r="B31" s="6" t="n">
        <v>1935000</v>
      </c>
      <c r="C31" s="6" t="n">
        <v>895000</v>
      </c>
      <c r="D31" s="6" t="n">
        <v>755000</v>
      </c>
    </row>
    <row r="32">
      <c r="A32" s="4" t="inlineStr">
        <is>
          <t>Repayments under Revolving Credit Facility</t>
        </is>
      </c>
      <c r="B32" s="6" t="n">
        <v>-1965000</v>
      </c>
      <c r="C32" s="6" t="n">
        <v>-1005000</v>
      </c>
      <c r="D32" s="6" t="n">
        <v>-590000</v>
      </c>
    </row>
    <row r="33">
      <c r="A33" s="4" t="inlineStr">
        <is>
          <t>Proceeds from issuance of Senior Notes, net of fees</t>
        </is>
      </c>
      <c r="B33" s="6" t="n">
        <v>1485373</v>
      </c>
      <c r="C33" s="6" t="n">
        <v>1479484</v>
      </c>
    </row>
    <row r="34">
      <c r="A34" s="4" t="inlineStr">
        <is>
          <t>Repayment of Senior Notes</t>
        </is>
      </c>
      <c r="B34" s="6" t="n">
        <v>-1870909</v>
      </c>
      <c r="C34" s="6" t="n">
        <v>-759143</v>
      </c>
    </row>
    <row r="35">
      <c r="A35" s="4" t="inlineStr">
        <is>
          <t>Proceeds from issuance of Tower Securities, net of fees</t>
        </is>
      </c>
      <c r="B35" s="6" t="n">
        <v>2924005</v>
      </c>
      <c r="C35" s="6" t="n">
        <v>1335895</v>
      </c>
      <c r="D35" s="6" t="n">
        <v>1152458</v>
      </c>
    </row>
    <row r="36">
      <c r="A36" s="4" t="inlineStr">
        <is>
          <t>Repayment of Tower Securities</t>
        </is>
      </c>
      <c r="B36" s="6" t="n">
        <v>-1335000</v>
      </c>
      <c r="C36" s="6" t="n">
        <v>-1200000</v>
      </c>
      <c r="D36" s="6" t="n">
        <v>-920000</v>
      </c>
    </row>
    <row r="37">
      <c r="A37" s="4" t="inlineStr">
        <is>
          <t>Termination of interest rate swap</t>
        </is>
      </c>
      <c r="C37" s="6" t="n">
        <v>-176200</v>
      </c>
    </row>
    <row r="38">
      <c r="A38" s="4" t="inlineStr">
        <is>
          <t>Repurchase and retirement of common stock</t>
        </is>
      </c>
      <c r="B38" s="6" t="n">
        <v>-582578</v>
      </c>
      <c r="C38" s="6" t="n">
        <v>-859335</v>
      </c>
      <c r="D38" s="6" t="n">
        <v>-466982</v>
      </c>
    </row>
    <row r="39">
      <c r="A39" s="4" t="inlineStr">
        <is>
          <t>Payment of dividends on common stock</t>
        </is>
      </c>
      <c r="B39" s="6" t="n">
        <v>-253580</v>
      </c>
      <c r="C39" s="6" t="n">
        <v>-207689</v>
      </c>
      <c r="D39" s="6" t="n">
        <v>-83387</v>
      </c>
    </row>
    <row r="40">
      <c r="A40" s="4" t="inlineStr">
        <is>
          <t>Proceeds from employee stock purchase/stock option plans</t>
        </is>
      </c>
      <c r="B40" s="6" t="n">
        <v>86688</v>
      </c>
      <c r="C40" s="6" t="n">
        <v>99129</v>
      </c>
      <c r="D40" s="6" t="n">
        <v>130290</v>
      </c>
    </row>
    <row r="41">
      <c r="A41" s="4" t="inlineStr">
        <is>
          <t>Payments related to taxes on net settlement of stock options and restricted stock units</t>
        </is>
      </c>
      <c r="B41" s="6" t="n">
        <v>-71904</v>
      </c>
      <c r="C41" s="6" t="n">
        <v>-45080</v>
      </c>
      <c r="D41" s="6" t="n">
        <v>-14088</v>
      </c>
    </row>
    <row r="42">
      <c r="A42" s="4" t="inlineStr">
        <is>
          <t>Other financing activities</t>
        </is>
      </c>
      <c r="B42" s="6" t="n">
        <v>-12831</v>
      </c>
      <c r="C42" s="6" t="n">
        <v>-26078</v>
      </c>
      <c r="D42" s="6" t="n">
        <v>-25605</v>
      </c>
    </row>
    <row r="43">
      <c r="A43" s="4" t="inlineStr">
        <is>
          <t>Net cash provided by (used in) financing activities</t>
        </is>
      </c>
      <c r="B43" s="6" t="n">
        <v>339264</v>
      </c>
      <c r="C43" s="6" t="n">
        <v>-469017</v>
      </c>
      <c r="D43" s="6" t="n">
        <v>-62314</v>
      </c>
    </row>
    <row r="44">
      <c r="A44" s="4" t="inlineStr">
        <is>
          <t>Effect of exchange rate changes on cash, cash equivalents, and restricted cash</t>
        </is>
      </c>
      <c r="B44" s="6" t="n">
        <v>-13082</v>
      </c>
      <c r="C44" s="6" t="n">
        <v>-8962</v>
      </c>
      <c r="D44" s="6" t="n">
        <v>2247</v>
      </c>
    </row>
    <row r="45">
      <c r="A45" s="4" t="inlineStr">
        <is>
          <t>NET CHANGE IN CASH, CASH EQUIVALENTS, AND RESTRICTED CASH</t>
        </is>
      </c>
      <c r="B45" s="6" t="n">
        <v>92818</v>
      </c>
      <c r="C45" s="6" t="n">
        <v>201688</v>
      </c>
      <c r="D45" s="6" t="n">
        <v>-37180</v>
      </c>
    </row>
    <row r="46">
      <c r="A46" s="3" t="inlineStr">
        <is>
          <t>CASH, CASH EQUIVALENTS, AND RESTRICTED CASH:</t>
        </is>
      </c>
    </row>
    <row r="47">
      <c r="A47" s="4" t="inlineStr">
        <is>
          <t>Beginning of year</t>
        </is>
      </c>
      <c r="B47" s="6" t="n">
        <v>342808</v>
      </c>
      <c r="C47" s="6" t="n">
        <v>141120</v>
      </c>
      <c r="D47" s="6" t="n">
        <v>178300</v>
      </c>
    </row>
    <row r="48">
      <c r="A48" s="4" t="inlineStr">
        <is>
          <t>End of year</t>
        </is>
      </c>
      <c r="B48" s="6" t="n">
        <v>435626</v>
      </c>
      <c r="C48" s="6" t="n">
        <v>342808</v>
      </c>
      <c r="D48" s="6" t="n">
        <v>141120</v>
      </c>
    </row>
    <row r="49">
      <c r="A49" s="3" t="inlineStr">
        <is>
          <t>Cash paid during the period for:</t>
        </is>
      </c>
    </row>
    <row r="50">
      <c r="A50" s="4" t="inlineStr">
        <is>
          <t>Interest</t>
        </is>
      </c>
      <c r="B50" s="6" t="n">
        <v>360098</v>
      </c>
      <c r="C50" s="6" t="n">
        <v>351886</v>
      </c>
      <c r="D50" s="6" t="n">
        <v>386615</v>
      </c>
    </row>
    <row r="51">
      <c r="A51" s="4" t="inlineStr">
        <is>
          <t>Income taxes</t>
        </is>
      </c>
      <c r="B51" s="6" t="n">
        <v>25568</v>
      </c>
      <c r="C51" s="6" t="n">
        <v>20275</v>
      </c>
      <c r="D51" s="6" t="n">
        <v>21598</v>
      </c>
    </row>
    <row r="52">
      <c r="A52" s="3" t="inlineStr">
        <is>
          <t>SUPPLEMENTAL CASH FLOW INFORMATION OF NON-CASH ACTIVITIES:</t>
        </is>
      </c>
    </row>
    <row r="53">
      <c r="A53" s="4" t="inlineStr">
        <is>
          <t>Right-of-use assets obtained in exchange for new operating lease liabilities</t>
        </is>
      </c>
      <c r="B53" s="6" t="n">
        <v>33315</v>
      </c>
      <c r="C53" s="6" t="n">
        <v>78674</v>
      </c>
      <c r="D53" s="6" t="n">
        <v>175517</v>
      </c>
    </row>
    <row r="54">
      <c r="A54" s="4" t="inlineStr">
        <is>
          <t>Operating lease modifications and reassessments</t>
        </is>
      </c>
      <c r="B54" s="6" t="n">
        <v>36817</v>
      </c>
      <c r="C54" s="6" t="n">
        <v>-10550</v>
      </c>
      <c r="D54" s="6" t="n">
        <v>-52383</v>
      </c>
    </row>
    <row r="55">
      <c r="A55" s="4" t="inlineStr">
        <is>
          <t>Right-of-use assets obtained in exchange for new finance lease liabilities</t>
        </is>
      </c>
      <c r="B55" s="7" t="n">
        <v>2100</v>
      </c>
      <c r="C55" s="6" t="n">
        <v>1087</v>
      </c>
      <c r="D55" s="7" t="n">
        <v>3499</v>
      </c>
    </row>
    <row r="56">
      <c r="A56" s="4" t="inlineStr">
        <is>
          <t>Common stock issued in connection with acquisitions</t>
        </is>
      </c>
      <c r="D56" s="6" t="n">
        <v>1680</v>
      </c>
    </row>
    <row r="57">
      <c r="A57" s="4" t="inlineStr">
        <is>
          <t>Consolidation of an equity method investment</t>
        </is>
      </c>
      <c r="D57" s="7" t="n">
        <v>71990</v>
      </c>
    </row>
    <row r="58">
      <c r="A58" s="4" t="inlineStr">
        <is>
          <t>Deferred payment on acquired assets</t>
        </is>
      </c>
      <c r="C58" s="7" t="n">
        <v>771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1</t>
        </is>
      </c>
      <c r="C2" s="2" t="inlineStr">
        <is>
          <t>Dec. 31, 2020</t>
        </is>
      </c>
      <c r="D2" s="2" t="inlineStr">
        <is>
          <t>Dec. 31, 2019</t>
        </is>
      </c>
    </row>
    <row r="3">
      <c r="A3" s="3" t="inlineStr">
        <is>
          <t>Property and Equipment, Net [Abstract]</t>
        </is>
      </c>
    </row>
    <row r="4">
      <c r="A4" s="4" t="inlineStr">
        <is>
          <t>Depreciation expense</t>
        </is>
      </c>
      <c r="B4" s="7" t="n">
        <v>271800</v>
      </c>
      <c r="C4" s="7" t="n">
        <v>287000</v>
      </c>
      <c r="D4" s="7" t="n">
        <v>281600</v>
      </c>
    </row>
    <row r="5">
      <c r="A5" s="4" t="inlineStr">
        <is>
          <t>Unpaid capital expenditures</t>
        </is>
      </c>
      <c r="B5" s="7" t="n">
        <v>7295</v>
      </c>
      <c r="C5" s="7" t="n">
        <v>60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Including Assets Held Under Capital Leases))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6279358</v>
      </c>
      <c r="C3" s="7" t="n">
        <v>6123966</v>
      </c>
    </row>
    <row r="4">
      <c r="A4" s="4" t="inlineStr">
        <is>
          <t>Less: accumulated depreciation</t>
        </is>
      </c>
      <c r="B4" s="6" t="n">
        <v>-3703871</v>
      </c>
      <c r="C4" s="6" t="n">
        <v>-3446640</v>
      </c>
    </row>
    <row r="5">
      <c r="A5" s="4" t="inlineStr">
        <is>
          <t>Property and equipment, net</t>
        </is>
      </c>
      <c r="B5" s="6" t="n">
        <v>2575487</v>
      </c>
      <c r="C5" s="6" t="n">
        <v>2677326</v>
      </c>
    </row>
    <row r="6">
      <c r="A6" s="4" t="inlineStr">
        <is>
          <t>Towers and Related Components [Member]</t>
        </is>
      </c>
    </row>
    <row r="7">
      <c r="A7" s="3" t="inlineStr">
        <is>
          <t>Property, Plant and Equipment [Line Items]</t>
        </is>
      </c>
    </row>
    <row r="8">
      <c r="A8" s="4" t="inlineStr">
        <is>
          <t>Total property and equipment</t>
        </is>
      </c>
      <c r="B8" s="6" t="n">
        <v>5323803</v>
      </c>
      <c r="C8" s="6" t="n">
        <v>5213019</v>
      </c>
    </row>
    <row r="9">
      <c r="A9" s="4" t="inlineStr">
        <is>
          <t>Construction-In-Process [Member]</t>
        </is>
      </c>
    </row>
    <row r="10">
      <c r="A10" s="3" t="inlineStr">
        <is>
          <t>Property, Plant and Equipment [Line Items]</t>
        </is>
      </c>
    </row>
    <row r="11">
      <c r="A11" s="4" t="inlineStr">
        <is>
          <t>Total property and equipment</t>
        </is>
      </c>
      <c r="B11" s="6" t="n">
        <v>47565</v>
      </c>
      <c r="C11" s="6" t="n">
        <v>38065</v>
      </c>
    </row>
    <row r="12">
      <c r="A12" s="4" t="inlineStr">
        <is>
          <t>Furniture, Equipment and Vehicles [Member]</t>
        </is>
      </c>
    </row>
    <row r="13">
      <c r="A13" s="3" t="inlineStr">
        <is>
          <t>Property, Plant and Equipment [Line Items]</t>
        </is>
      </c>
    </row>
    <row r="14">
      <c r="A14" s="4" t="inlineStr">
        <is>
          <t>Total property and equipment</t>
        </is>
      </c>
      <c r="B14" s="6" t="n">
        <v>59939</v>
      </c>
      <c r="C14" s="6" t="n">
        <v>54610</v>
      </c>
    </row>
    <row r="15">
      <c r="A15" s="4" t="inlineStr">
        <is>
          <t>Land, Buildings and Improvements [Member]</t>
        </is>
      </c>
    </row>
    <row r="16">
      <c r="A16" s="3" t="inlineStr">
        <is>
          <t>Property, Plant and Equipment [Line Items]</t>
        </is>
      </c>
    </row>
    <row r="17">
      <c r="A17" s="4" t="inlineStr">
        <is>
          <t>Total property and equipment</t>
        </is>
      </c>
      <c r="B17" s="7" t="n">
        <v>848051</v>
      </c>
      <c r="C17" s="7" t="n">
        <v>8182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Narrative) (Details) - USD ($) $ in Millions</t>
        </is>
      </c>
      <c r="B1" s="2" t="inlineStr">
        <is>
          <t>12 Months Ended</t>
        </is>
      </c>
    </row>
    <row r="2">
      <c r="B2" s="2" t="inlineStr">
        <is>
          <t>Dec. 31, 2021</t>
        </is>
      </c>
      <c r="C2" s="2" t="inlineStr">
        <is>
          <t>Dec. 31, 2020</t>
        </is>
      </c>
      <c r="D2" s="2" t="inlineStr">
        <is>
          <t>Dec. 31, 2019</t>
        </is>
      </c>
    </row>
    <row r="3">
      <c r="A3" s="3" t="inlineStr">
        <is>
          <t>Intangible Assets, Net [Abstract]</t>
        </is>
      </c>
    </row>
    <row r="4">
      <c r="A4" s="4" t="inlineStr">
        <is>
          <t>Amortization expense</t>
        </is>
      </c>
      <c r="B4" s="5" t="n">
        <v>411.9</v>
      </c>
      <c r="C4" s="5" t="n">
        <v>434.4</v>
      </c>
      <c r="D4" s="5" t="n">
        <v>41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Gross and Net Carrying Amounts for each Major Class of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6674067</v>
      </c>
      <c r="C3" s="7" t="n">
        <v>6647824</v>
      </c>
    </row>
    <row r="4">
      <c r="A4" s="4" t="inlineStr">
        <is>
          <t>Accumulated amortization</t>
        </is>
      </c>
      <c r="B4" s="6" t="n">
        <v>-3870820</v>
      </c>
      <c r="C4" s="6" t="n">
        <v>-3491674</v>
      </c>
    </row>
    <row r="5">
      <c r="A5" s="4" t="inlineStr">
        <is>
          <t>Net book value</t>
        </is>
      </c>
      <c r="B5" s="6" t="n">
        <v>2803247</v>
      </c>
      <c r="C5" s="6" t="n">
        <v>3156150</v>
      </c>
    </row>
    <row r="6">
      <c r="A6" s="4" t="inlineStr">
        <is>
          <t>Current Contract Intangibles [Member]</t>
        </is>
      </c>
    </row>
    <row r="7">
      <c r="A7" s="3" t="inlineStr">
        <is>
          <t>Finite-Lived Intangible Assets [Line Items]</t>
        </is>
      </c>
    </row>
    <row r="8">
      <c r="A8" s="4" t="inlineStr">
        <is>
          <t>Gross carrying amount</t>
        </is>
      </c>
      <c r="B8" s="6" t="n">
        <v>4890427</v>
      </c>
      <c r="C8" s="6" t="n">
        <v>4876880</v>
      </c>
    </row>
    <row r="9">
      <c r="A9" s="4" t="inlineStr">
        <is>
          <t>Accumulated amortization</t>
        </is>
      </c>
      <c r="B9" s="6" t="n">
        <v>-2749594</v>
      </c>
      <c r="C9" s="6" t="n">
        <v>-2471438</v>
      </c>
    </row>
    <row r="10">
      <c r="A10" s="4" t="inlineStr">
        <is>
          <t>Net book value</t>
        </is>
      </c>
      <c r="B10" s="6" t="n">
        <v>2140833</v>
      </c>
      <c r="C10" s="6" t="n">
        <v>2405442</v>
      </c>
    </row>
    <row r="11">
      <c r="A11" s="4" t="inlineStr">
        <is>
          <t>Network Location Intangibles [Member]</t>
        </is>
      </c>
    </row>
    <row r="12">
      <c r="A12" s="3" t="inlineStr">
        <is>
          <t>Finite-Lived Intangible Assets [Line Items]</t>
        </is>
      </c>
    </row>
    <row r="13">
      <c r="A13" s="4" t="inlineStr">
        <is>
          <t>Gross carrying amount</t>
        </is>
      </c>
      <c r="B13" s="6" t="n">
        <v>1783640</v>
      </c>
      <c r="C13" s="6" t="n">
        <v>1770944</v>
      </c>
    </row>
    <row r="14">
      <c r="A14" s="4" t="inlineStr">
        <is>
          <t>Accumulated amortization</t>
        </is>
      </c>
      <c r="B14" s="6" t="n">
        <v>-1121226</v>
      </c>
      <c r="C14" s="6" t="n">
        <v>-1020236</v>
      </c>
    </row>
    <row r="15">
      <c r="A15" s="4" t="inlineStr">
        <is>
          <t>Net book value</t>
        </is>
      </c>
      <c r="B15" s="7" t="n">
        <v>662414</v>
      </c>
      <c r="C15" s="7" t="n">
        <v>7507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Estimated Future Amortization Expense) (Details) $ in Thousands</t>
        </is>
      </c>
      <c r="B1" s="2" t="inlineStr">
        <is>
          <t>Dec. 31, 2021USD ($)</t>
        </is>
      </c>
    </row>
    <row r="2">
      <c r="A2" s="3" t="inlineStr">
        <is>
          <t>Intangible Assets, Net [Abstract]</t>
        </is>
      </c>
    </row>
    <row r="3">
      <c r="A3" s="4" t="inlineStr">
        <is>
          <t>2022</t>
        </is>
      </c>
      <c r="B3" s="7" t="n">
        <v>389663</v>
      </c>
    </row>
    <row r="4">
      <c r="A4" s="4" t="inlineStr">
        <is>
          <t>2023</t>
        </is>
      </c>
      <c r="B4" s="6" t="n">
        <v>366131</v>
      </c>
    </row>
    <row r="5">
      <c r="A5" s="4" t="inlineStr">
        <is>
          <t>2024</t>
        </is>
      </c>
      <c r="B5" s="6" t="n">
        <v>337060</v>
      </c>
    </row>
    <row r="6">
      <c r="A6" s="4" t="inlineStr">
        <is>
          <t>2025</t>
        </is>
      </c>
      <c r="B6" s="6" t="n">
        <v>327352</v>
      </c>
    </row>
    <row r="7">
      <c r="A7" s="4" t="inlineStr">
        <is>
          <t>2026</t>
        </is>
      </c>
      <c r="B7" s="7" t="n">
        <v>312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1</t>
        </is>
      </c>
      <c r="C1" s="2" t="inlineStr">
        <is>
          <t>Dec. 31, 2020</t>
        </is>
      </c>
    </row>
    <row r="2">
      <c r="A2" s="3" t="inlineStr">
        <is>
          <t>Accrued Expenses [Abstract]</t>
        </is>
      </c>
    </row>
    <row r="3">
      <c r="A3" s="4" t="inlineStr">
        <is>
          <t>Salaries and benefits</t>
        </is>
      </c>
      <c r="B3" s="7" t="n">
        <v>24962</v>
      </c>
      <c r="C3" s="7" t="n">
        <v>20958</v>
      </c>
    </row>
    <row r="4">
      <c r="A4" s="4" t="inlineStr">
        <is>
          <t>Real estate and property taxes</t>
        </is>
      </c>
      <c r="B4" s="6" t="n">
        <v>8336</v>
      </c>
      <c r="C4" s="6" t="n">
        <v>9583</v>
      </c>
    </row>
    <row r="5">
      <c r="A5" s="4" t="inlineStr">
        <is>
          <t>Unpaid capital expenditures</t>
        </is>
      </c>
      <c r="B5" s="6" t="n">
        <v>7295</v>
      </c>
      <c r="C5" s="6" t="n">
        <v>6073</v>
      </c>
    </row>
    <row r="6">
      <c r="A6" s="4" t="inlineStr">
        <is>
          <t>Other</t>
        </is>
      </c>
      <c r="B6" s="6" t="n">
        <v>27477</v>
      </c>
      <c r="C6" s="6" t="n">
        <v>26417</v>
      </c>
    </row>
    <row r="7">
      <c r="A7" s="4" t="inlineStr">
        <is>
          <t>Total accrued expenses</t>
        </is>
      </c>
      <c r="B7" s="7" t="n">
        <v>68070</v>
      </c>
      <c r="C7" s="7" t="n">
        <v>630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Debt (Terms of The Senior Credit Agreement) (Narrative) (Details)</t>
        </is>
      </c>
      <c r="B1" s="2" t="inlineStr">
        <is>
          <t>12 Months Ended</t>
        </is>
      </c>
    </row>
    <row r="2">
      <c r="B2" s="2" t="inlineStr">
        <is>
          <t>Dec. 31, 2021USD ($)item</t>
        </is>
      </c>
      <c r="C2" s="2" t="inlineStr">
        <is>
          <t>Jun. 30, 2021USD ($)</t>
        </is>
      </c>
    </row>
    <row r="3">
      <c r="A3" s="3" t="inlineStr">
        <is>
          <t>Debt Instrument [Line Items]</t>
        </is>
      </c>
    </row>
    <row r="4">
      <c r="A4" s="4" t="inlineStr">
        <is>
          <t>Debt to annualized borrower EBITDA ratio</t>
        </is>
      </c>
      <c r="B4" s="9" t="n">
        <v>6.5</v>
      </c>
    </row>
    <row r="5">
      <c r="A5" s="4" t="inlineStr">
        <is>
          <t>Senior Credit Agreement [Member]</t>
        </is>
      </c>
    </row>
    <row r="6">
      <c r="A6" s="3" t="inlineStr">
        <is>
          <t>Debt Instrument [Line Items]</t>
        </is>
      </c>
    </row>
    <row r="7">
      <c r="A7" s="4" t="inlineStr">
        <is>
          <t>Debt to annualized borrower EBITDA ratio</t>
        </is>
      </c>
      <c r="B7" s="9" t="n">
        <v>6.5</v>
      </c>
    </row>
    <row r="8">
      <c r="A8" s="4" t="inlineStr">
        <is>
          <t>Debt and net hedge exposure to annualized borrower EBITDA</t>
        </is>
      </c>
      <c r="B8" s="9" t="n">
        <v>6.5</v>
      </c>
    </row>
    <row r="9">
      <c r="A9" s="4" t="inlineStr">
        <is>
          <t>Consecutive trading days | item</t>
        </is>
      </c>
      <c r="B9" s="6" t="n">
        <v>30</v>
      </c>
    </row>
    <row r="10">
      <c r="A10" s="4" t="inlineStr">
        <is>
          <t>Annualized borrower EBITDA to annualized cash interest expense</t>
        </is>
      </c>
      <c r="B10" s="6" t="n">
        <v>2</v>
      </c>
    </row>
    <row r="11">
      <c r="A11" s="4" t="inlineStr">
        <is>
          <t>Revolving Credit Facility [Member]</t>
        </is>
      </c>
    </row>
    <row r="12">
      <c r="A12" s="3" t="inlineStr">
        <is>
          <t>Debt Instrument [Line Items]</t>
        </is>
      </c>
    </row>
    <row r="13">
      <c r="A13" s="4" t="inlineStr">
        <is>
          <t>Line of credit facility, maximum borrowing capacity | $</t>
        </is>
      </c>
      <c r="B13" s="7" t="n">
        <v>1500000000</v>
      </c>
      <c r="C13" s="7" t="n">
        <v>1250000000</v>
      </c>
    </row>
    <row r="14">
      <c r="A14" s="4" t="inlineStr">
        <is>
          <t>Revolving credit facility, maturity date</t>
        </is>
      </c>
      <c r="B14" s="4" t="inlineStr">
        <is>
          <t>Jul. 7,
		202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5" customWidth="1" min="6" max="6"/>
  </cols>
  <sheetData>
    <row r="1">
      <c r="A1" s="1" t="inlineStr">
        <is>
          <t>Debt (Revolving Credit Facility under the Senior Credit Agreement) (Narrative) (Details) - USD ($)</t>
        </is>
      </c>
      <c r="B1" s="2" t="inlineStr">
        <is>
          <t>2 Months Ended</t>
        </is>
      </c>
      <c r="C1" s="2" t="inlineStr">
        <is>
          <t>12 Months Ended</t>
        </is>
      </c>
    </row>
    <row r="2">
      <c r="B2" s="2" t="inlineStr">
        <is>
          <t>Mar. 01, 2022</t>
        </is>
      </c>
      <c r="C2" s="2" t="inlineStr">
        <is>
          <t>Dec. 31, 2021</t>
        </is>
      </c>
      <c r="D2" s="2" t="inlineStr">
        <is>
          <t>Dec. 31, 2020</t>
        </is>
      </c>
      <c r="E2" s="2" t="inlineStr">
        <is>
          <t>Dec. 31, 2019</t>
        </is>
      </c>
      <c r="F2" s="2" t="inlineStr">
        <is>
          <t>Jun. 30, 2021</t>
        </is>
      </c>
    </row>
    <row r="3">
      <c r="A3" s="3" t="inlineStr">
        <is>
          <t>Line of Credit Facility [Line Items]</t>
        </is>
      </c>
    </row>
    <row r="4">
      <c r="A4" s="4" t="inlineStr">
        <is>
          <t>Repayments of revolving credit facility</t>
        </is>
      </c>
      <c r="C4" s="7" t="n">
        <v>1965000000</v>
      </c>
      <c r="D4" s="7" t="n">
        <v>1005000000</v>
      </c>
      <c r="E4" s="7" t="n">
        <v>590000000</v>
      </c>
    </row>
    <row r="5">
      <c r="A5" s="4" t="inlineStr">
        <is>
          <t>Revolving Credit Facility [Member]</t>
        </is>
      </c>
    </row>
    <row r="6">
      <c r="A6" s="3" t="inlineStr">
        <is>
          <t>Line of Credit Facility [Line Items]</t>
        </is>
      </c>
    </row>
    <row r="7">
      <c r="A7" s="4" t="inlineStr">
        <is>
          <t>Line of credit facility, maximum borrowing capacity</t>
        </is>
      </c>
      <c r="C7" s="7" t="n">
        <v>1500000000</v>
      </c>
      <c r="F7" s="7" t="n">
        <v>1250000000</v>
      </c>
    </row>
    <row r="8">
      <c r="A8" s="4" t="inlineStr">
        <is>
          <t>Revolving credit facility, maturity date</t>
        </is>
      </c>
      <c r="C8" s="4" t="inlineStr">
        <is>
          <t>Jul. 7,
		2026</t>
        </is>
      </c>
    </row>
    <row r="9">
      <c r="A9" s="4" t="inlineStr">
        <is>
          <t>Borrowings on the revolving credit facility</t>
        </is>
      </c>
      <c r="C9" s="7" t="n">
        <v>1900000</v>
      </c>
    </row>
    <row r="10">
      <c r="A10" s="4" t="inlineStr">
        <is>
          <t>Repayments of revolving credit facility</t>
        </is>
      </c>
      <c r="C10" s="6" t="n">
        <v>2000000000</v>
      </c>
    </row>
    <row r="11">
      <c r="A11" s="4" t="inlineStr">
        <is>
          <t>Line of credit facility, outstanding</t>
        </is>
      </c>
      <c r="C11" s="7" t="n">
        <v>350000000</v>
      </c>
    </row>
    <row r="12">
      <c r="A12" s="4" t="inlineStr">
        <is>
          <t>Revolving credit facility, effective interest rate</t>
        </is>
      </c>
      <c r="C12" s="4" t="inlineStr">
        <is>
          <t>1.516%</t>
        </is>
      </c>
    </row>
    <row r="13">
      <c r="A13" s="4" t="inlineStr">
        <is>
          <t>Revolving Credit Facility [Member] | Subsequent Event [Member]</t>
        </is>
      </c>
    </row>
    <row r="14">
      <c r="A14" s="3" t="inlineStr">
        <is>
          <t>Line of Credit Facility [Line Items]</t>
        </is>
      </c>
    </row>
    <row r="15">
      <c r="A15" s="4" t="inlineStr">
        <is>
          <t>Borrowings on the revolving credit facility</t>
        </is>
      </c>
      <c r="B15" s="7" t="n">
        <v>210000000</v>
      </c>
    </row>
    <row r="16">
      <c r="A16" s="4" t="inlineStr">
        <is>
          <t>Line of credit facility, outstanding</t>
        </is>
      </c>
      <c r="B16" s="7" t="n">
        <v>560000000</v>
      </c>
    </row>
    <row r="17">
      <c r="A17" s="4" t="inlineStr">
        <is>
          <t>Minimum [Member] | Revolving Credit Facility [Member]</t>
        </is>
      </c>
    </row>
    <row r="18">
      <c r="A18" s="3" t="inlineStr">
        <is>
          <t>Line of Credit Facility [Line Items]</t>
        </is>
      </c>
    </row>
    <row r="19">
      <c r="A19" s="4" t="inlineStr">
        <is>
          <t>Basis spread on variable interest rate</t>
        </is>
      </c>
      <c r="C19" s="4" t="inlineStr">
        <is>
          <t>1.125%</t>
        </is>
      </c>
    </row>
    <row r="20">
      <c r="A20" s="4" t="inlineStr">
        <is>
          <t>Line of credit facility, commitment fee</t>
        </is>
      </c>
      <c r="C20" s="4" t="inlineStr">
        <is>
          <t>0.15%</t>
        </is>
      </c>
    </row>
    <row r="21">
      <c r="A21" s="4" t="inlineStr">
        <is>
          <t>Minimum [Member] | Revolving Credit Facility [Member] | Eurodollar [Member]</t>
        </is>
      </c>
    </row>
    <row r="22">
      <c r="A22" s="3" t="inlineStr">
        <is>
          <t>Line of Credit Facility [Line Items]</t>
        </is>
      </c>
    </row>
    <row r="23">
      <c r="A23" s="4" t="inlineStr">
        <is>
          <t>Basis spread on variable interest rate</t>
        </is>
      </c>
      <c r="C23" s="4" t="inlineStr">
        <is>
          <t>1.125%</t>
        </is>
      </c>
    </row>
    <row r="24">
      <c r="A24" s="4" t="inlineStr">
        <is>
          <t>Minimum [Member] | Revolving Credit Facility [Member] | Base Rate [Member]</t>
        </is>
      </c>
    </row>
    <row r="25">
      <c r="A25" s="3" t="inlineStr">
        <is>
          <t>Line of Credit Facility [Line Items]</t>
        </is>
      </c>
    </row>
    <row r="26">
      <c r="A26" s="4" t="inlineStr">
        <is>
          <t>Basis spread on variable interest rate</t>
        </is>
      </c>
      <c r="C26" s="4" t="inlineStr">
        <is>
          <t>0.125%</t>
        </is>
      </c>
    </row>
    <row r="27">
      <c r="A27" s="4" t="inlineStr">
        <is>
          <t>Maximum [Member] | Revolving Credit Facility [Member]</t>
        </is>
      </c>
    </row>
    <row r="28">
      <c r="A28" s="3" t="inlineStr">
        <is>
          <t>Line of Credit Facility [Line Items]</t>
        </is>
      </c>
    </row>
    <row r="29">
      <c r="A29" s="4" t="inlineStr">
        <is>
          <t>Basis spread on variable interest rate</t>
        </is>
      </c>
      <c r="C29" s="4" t="inlineStr">
        <is>
          <t>1.50%</t>
        </is>
      </c>
    </row>
    <row r="30">
      <c r="A30" s="4" t="inlineStr">
        <is>
          <t>Line of credit facility, commitment fee</t>
        </is>
      </c>
      <c r="C30" s="4" t="inlineStr">
        <is>
          <t>0.25%</t>
        </is>
      </c>
    </row>
    <row r="31">
      <c r="A31" s="4" t="inlineStr">
        <is>
          <t>Maximum [Member] | Revolving Credit Facility [Member] | Eurodollar [Member]</t>
        </is>
      </c>
    </row>
    <row r="32">
      <c r="A32" s="3" t="inlineStr">
        <is>
          <t>Line of Credit Facility [Line Items]</t>
        </is>
      </c>
    </row>
    <row r="33">
      <c r="A33" s="4" t="inlineStr">
        <is>
          <t>Basis spread on variable interest rate</t>
        </is>
      </c>
      <c r="C33" s="4" t="inlineStr">
        <is>
          <t>1.50%</t>
        </is>
      </c>
    </row>
    <row r="34">
      <c r="A34" s="4" t="inlineStr">
        <is>
          <t>Maximum [Member] | Revolving Credit Facility [Member] | Base Rate [Member]</t>
        </is>
      </c>
    </row>
    <row r="35">
      <c r="A35" s="3" t="inlineStr">
        <is>
          <t>Line of Credit Facility [Line Items]</t>
        </is>
      </c>
    </row>
    <row r="36">
      <c r="A36" s="4" t="inlineStr">
        <is>
          <t>Basis spread on variable interest rate</t>
        </is>
      </c>
      <c r="C36" s="4" t="inlineStr">
        <is>
          <t>0.50%</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Debt (Term Loan under the Senior Credit Agreement) (Narrative) (Details) - USD ($)</t>
        </is>
      </c>
      <c r="B1" s="2" t="inlineStr">
        <is>
          <t>Apr. 11, 2018</t>
        </is>
      </c>
      <c r="C1" s="2" t="inlineStr">
        <is>
          <t>Dec. 31, 2021</t>
        </is>
      </c>
      <c r="D1" s="2" t="inlineStr">
        <is>
          <t>Dec. 31, 2020</t>
        </is>
      </c>
      <c r="E1" s="2" t="inlineStr">
        <is>
          <t>Aug. 04, 2020</t>
        </is>
      </c>
    </row>
    <row r="2">
      <c r="A2" s="3" t="inlineStr">
        <is>
          <t>Debt Instrument [Line Items]</t>
        </is>
      </c>
    </row>
    <row r="3">
      <c r="A3" s="4" t="inlineStr">
        <is>
          <t>Debt instrument, principal amount</t>
        </is>
      </c>
      <c r="C3" s="7" t="n">
        <v>12396000000</v>
      </c>
      <c r="D3" s="7" t="n">
        <v>11180000000</v>
      </c>
    </row>
    <row r="4">
      <c r="A4" s="4" t="inlineStr">
        <is>
          <t>2018 Term Loan [Member]</t>
        </is>
      </c>
    </row>
    <row r="5">
      <c r="A5" s="3" t="inlineStr">
        <is>
          <t>Debt Instrument [Line Items]</t>
        </is>
      </c>
    </row>
    <row r="6">
      <c r="A6" s="4" t="inlineStr">
        <is>
          <t>Debt instrument, principal amount</t>
        </is>
      </c>
      <c r="B6" s="7" t="n">
        <v>2400000000</v>
      </c>
      <c r="C6" s="7" t="n">
        <v>2316000000</v>
      </c>
      <c r="D6" s="7" t="n">
        <v>2340000000</v>
      </c>
    </row>
    <row r="7">
      <c r="A7" s="4" t="inlineStr">
        <is>
          <t>Debt instrument, maturity date</t>
        </is>
      </c>
      <c r="C7" s="4" t="inlineStr">
        <is>
          <t>Apr. 11,
		2025</t>
        </is>
      </c>
    </row>
    <row r="8">
      <c r="A8" s="4" t="inlineStr">
        <is>
          <t>Percentage of par value price for issuance of term loan</t>
        </is>
      </c>
      <c r="B8" s="4" t="inlineStr">
        <is>
          <t>99.75%</t>
        </is>
      </c>
    </row>
    <row r="9">
      <c r="A9" s="4" t="inlineStr">
        <is>
          <t>Accruing interest rate during the period</t>
        </is>
      </c>
      <c r="C9" s="4" t="inlineStr">
        <is>
          <t>1.86%</t>
        </is>
      </c>
    </row>
    <row r="10">
      <c r="A10" s="4" t="inlineStr">
        <is>
          <t>Quarterly payments</t>
        </is>
      </c>
      <c r="C10" s="7" t="n">
        <v>6000000</v>
      </c>
    </row>
    <row r="11">
      <c r="A11" s="4" t="inlineStr">
        <is>
          <t>Financing fees</t>
        </is>
      </c>
      <c r="B11" s="7" t="n">
        <v>16800000</v>
      </c>
    </row>
    <row r="12">
      <c r="A12" s="4" t="inlineStr">
        <is>
          <t>Repayment of term loans</t>
        </is>
      </c>
      <c r="C12" s="6" t="n">
        <v>24000000</v>
      </c>
    </row>
    <row r="13">
      <c r="A13" s="4" t="inlineStr">
        <is>
          <t>Debt instrument, principal balance</t>
        </is>
      </c>
      <c r="C13" s="6" t="n">
        <v>2300000000</v>
      </c>
    </row>
    <row r="14">
      <c r="A14" s="4" t="inlineStr">
        <is>
          <t>2018 Term Loan [Member] | Cash Flow Hedges [Member]</t>
        </is>
      </c>
    </row>
    <row r="15">
      <c r="A15" s="3" t="inlineStr">
        <is>
          <t>Debt Instrument [Line Items]</t>
        </is>
      </c>
    </row>
    <row r="16">
      <c r="A16" s="4" t="inlineStr">
        <is>
          <t>Notional amount</t>
        </is>
      </c>
      <c r="E16" s="7" t="n">
        <v>1950000000</v>
      </c>
    </row>
    <row r="17">
      <c r="A17" s="4" t="inlineStr">
        <is>
          <t>2018 Term Loan [Member] | Interest Rate Swap [Member]</t>
        </is>
      </c>
    </row>
    <row r="18">
      <c r="A18" s="3" t="inlineStr">
        <is>
          <t>Debt Instrument [Line Items]</t>
        </is>
      </c>
    </row>
    <row r="19">
      <c r="A19" s="4" t="inlineStr">
        <is>
          <t>Notional amount</t>
        </is>
      </c>
      <c r="C19" s="7" t="n">
        <v>1950000000</v>
      </c>
      <c r="E19" s="7" t="n">
        <v>1950000000</v>
      </c>
    </row>
    <row r="20">
      <c r="A20" s="4" t="inlineStr">
        <is>
          <t>Derivative fixed interest rate</t>
        </is>
      </c>
      <c r="C20" s="4" t="inlineStr">
        <is>
          <t>1.874%</t>
        </is>
      </c>
      <c r="E20" s="4" t="inlineStr">
        <is>
          <t>1.874%</t>
        </is>
      </c>
    </row>
    <row r="21">
      <c r="A21" s="4" t="inlineStr">
        <is>
          <t>Base Rate [Member] | 2018 Term Loan [Member]</t>
        </is>
      </c>
    </row>
    <row r="22">
      <c r="A22" s="3" t="inlineStr">
        <is>
          <t>Debt Instrument [Line Items]</t>
        </is>
      </c>
    </row>
    <row r="23">
      <c r="A23" s="4" t="inlineStr">
        <is>
          <t>Basis spread on variable interest rate</t>
        </is>
      </c>
      <c r="B23" s="4" t="inlineStr">
        <is>
          <t>0.75%</t>
        </is>
      </c>
    </row>
    <row r="24">
      <c r="A24" s="4" t="inlineStr">
        <is>
          <t>Eurodollar [Member] | 2018 Term Loan [Member]</t>
        </is>
      </c>
    </row>
    <row r="25">
      <c r="A25" s="3" t="inlineStr">
        <is>
          <t>Debt Instrument [Line Items]</t>
        </is>
      </c>
    </row>
    <row r="26">
      <c r="A26" s="4" t="inlineStr">
        <is>
          <t>Basis spread on variable interest rate</t>
        </is>
      </c>
      <c r="B26" s="4" t="inlineStr">
        <is>
          <t>1.75%</t>
        </is>
      </c>
    </row>
    <row r="27">
      <c r="A27" s="4" t="inlineStr">
        <is>
          <t>London Interbank Offered Rate (LIBOR) [Member] | 2018 Term Loan [Member] | Interest Rate Swap [Member]</t>
        </is>
      </c>
    </row>
    <row r="28">
      <c r="A28" s="3" t="inlineStr">
        <is>
          <t>Debt Instrument [Line Items]</t>
        </is>
      </c>
    </row>
    <row r="29">
      <c r="A29" s="4" t="inlineStr">
        <is>
          <t>Derivative basis spread on variable interest rate</t>
        </is>
      </c>
      <c r="C29" s="4" t="inlineStr">
        <is>
          <t>1.75%</t>
        </is>
      </c>
      <c r="E29" s="4" t="inlineStr">
        <is>
          <t>1.75%</t>
        </is>
      </c>
    </row>
    <row r="30">
      <c r="A30" s="4" t="inlineStr">
        <is>
          <t>Minimum [Member] | Base Rate [Member] | 2018 Term Loan [Member]</t>
        </is>
      </c>
    </row>
    <row r="31">
      <c r="A31" s="3" t="inlineStr">
        <is>
          <t>Debt Instrument [Line Items]</t>
        </is>
      </c>
    </row>
    <row r="32">
      <c r="A32" s="4" t="inlineStr">
        <is>
          <t>Basis spread on variable interest rate</t>
        </is>
      </c>
      <c r="B32" s="4" t="inlineStr">
        <is>
          <t>0.00%</t>
        </is>
      </c>
    </row>
    <row r="33">
      <c r="A33" s="4" t="inlineStr">
        <is>
          <t>Minimum [Member] | Eurodollar [Member] | 2018 Term Loan [Member]</t>
        </is>
      </c>
    </row>
    <row r="34">
      <c r="A34" s="3" t="inlineStr">
        <is>
          <t>Debt Instrument [Line Items]</t>
        </is>
      </c>
    </row>
    <row r="35">
      <c r="A35" s="4" t="inlineStr">
        <is>
          <t>Basis spread on variable interest rate</t>
        </is>
      </c>
      <c r="B35"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83"/>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1" customWidth="1" min="5" max="5"/>
    <col width="25"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bt (Secured Tower Revenue Securities) (Narrative) (Details)</t>
        </is>
      </c>
      <c r="B1" s="2" t="inlineStr">
        <is>
          <t>Nov. 08, 2021USD ($)</t>
        </is>
      </c>
      <c r="C1" s="2" t="inlineStr">
        <is>
          <t>May 14, 2021USD ($)</t>
        </is>
      </c>
      <c r="D1" s="2" t="inlineStr">
        <is>
          <t>Jul. 14, 2020USD ($)</t>
        </is>
      </c>
      <c r="E1" s="2" t="inlineStr">
        <is>
          <t>Sep. 13, 2019USD ($)</t>
        </is>
      </c>
      <c r="F1" s="2" t="inlineStr">
        <is>
          <t>Dec. 31, 2021USD ($)site</t>
        </is>
      </c>
      <c r="G1" s="2" t="inlineStr">
        <is>
          <t>Oct. 27, 2021USD ($)</t>
        </is>
      </c>
      <c r="H1" s="2" t="inlineStr">
        <is>
          <t>Oct. 14, 2021USD ($)</t>
        </is>
      </c>
      <c r="I1" s="2" t="inlineStr">
        <is>
          <t>May 04, 2021USD ($)</t>
        </is>
      </c>
      <c r="J1" s="2" t="inlineStr">
        <is>
          <t>Dec. 31, 2020USD ($)</t>
        </is>
      </c>
      <c r="K1" s="2" t="inlineStr">
        <is>
          <t>Mar. 09, 2018USD ($)</t>
        </is>
      </c>
      <c r="L1" s="2" t="inlineStr">
        <is>
          <t>Apr. 17, 2017USD ($)</t>
        </is>
      </c>
      <c r="M1" s="2" t="inlineStr">
        <is>
          <t>Aug. 15, 2016USD ($)</t>
        </is>
      </c>
      <c r="N1" s="2" t="inlineStr">
        <is>
          <t>Jul. 07, 2016USD ($)</t>
        </is>
      </c>
      <c r="O1" s="2" t="inlineStr">
        <is>
          <t>Oct. 14, 2015USD ($)</t>
        </is>
      </c>
      <c r="P1" s="2" t="inlineStr">
        <is>
          <t>Oct. 15, 2014USD ($)</t>
        </is>
      </c>
      <c r="Q1" s="2" t="inlineStr">
        <is>
          <t>Apr. 18, 2013USD ($)</t>
        </is>
      </c>
    </row>
    <row r="2">
      <c r="A2" s="3" t="inlineStr">
        <is>
          <t>Debt Instrument [Line Items]</t>
        </is>
      </c>
    </row>
    <row r="3">
      <c r="A3" s="4" t="inlineStr">
        <is>
          <t>Debt instrument, principal amount</t>
        </is>
      </c>
      <c r="F3" s="7" t="n">
        <v>12396000000</v>
      </c>
      <c r="J3" s="7" t="n">
        <v>11180000000</v>
      </c>
    </row>
    <row r="4">
      <c r="A4" s="4" t="inlineStr">
        <is>
          <t>Tower Securities [Member]</t>
        </is>
      </c>
    </row>
    <row r="5">
      <c r="A5" s="3" t="inlineStr">
        <is>
          <t>Debt Instrument [Line Items]</t>
        </is>
      </c>
    </row>
    <row r="6">
      <c r="A6" s="4" t="inlineStr">
        <is>
          <t>Property management fee percentage</t>
        </is>
      </c>
      <c r="F6" s="4" t="inlineStr">
        <is>
          <t>4.50%</t>
        </is>
      </c>
    </row>
    <row r="7">
      <c r="A7" s="4" t="inlineStr">
        <is>
          <t>U.S. Treasury rate term</t>
        </is>
      </c>
      <c r="F7" s="4" t="inlineStr">
        <is>
          <t>10 years</t>
        </is>
      </c>
    </row>
    <row r="8">
      <c r="A8" s="4" t="inlineStr">
        <is>
          <t>Additional interest rate for non-compliance</t>
        </is>
      </c>
      <c r="F8" s="4" t="inlineStr">
        <is>
          <t>5.00%</t>
        </is>
      </c>
    </row>
    <row r="9">
      <c r="A9" s="4" t="inlineStr">
        <is>
          <t>Interest added to Treasury rate and credit-based spread for non-compliance</t>
        </is>
      </c>
      <c r="F9" s="4" t="inlineStr">
        <is>
          <t>5.00%</t>
        </is>
      </c>
    </row>
    <row r="10">
      <c r="A10" s="4" t="inlineStr">
        <is>
          <t>Tower Securities 2017-1C, 2018-1C, 2019-1C, 2020-1C, 2021-1C and 2021-2C [Member]</t>
        </is>
      </c>
    </row>
    <row r="11">
      <c r="A11" s="3" t="inlineStr">
        <is>
          <t>Debt Instrument [Line Items]</t>
        </is>
      </c>
    </row>
    <row r="12">
      <c r="A12" s="4" t="inlineStr">
        <is>
          <t>No prepayment consideration period</t>
        </is>
      </c>
      <c r="F12" s="4" t="inlineStr">
        <is>
          <t>12 months</t>
        </is>
      </c>
    </row>
    <row r="13">
      <c r="A13" s="4" t="inlineStr">
        <is>
          <t>Tower Securities 2014-2C, 2020-2C and 2021-3C [Member]</t>
        </is>
      </c>
    </row>
    <row r="14">
      <c r="A14" s="3" t="inlineStr">
        <is>
          <t>Debt Instrument [Line Items]</t>
        </is>
      </c>
    </row>
    <row r="15">
      <c r="A15" s="4" t="inlineStr">
        <is>
          <t>No prepayment consideration period</t>
        </is>
      </c>
      <c r="F15" s="4" t="inlineStr">
        <is>
          <t>18 months</t>
        </is>
      </c>
    </row>
    <row r="16">
      <c r="A16" s="4" t="inlineStr">
        <is>
          <t>2013-2C Tower Securities [Member]</t>
        </is>
      </c>
    </row>
    <row r="17">
      <c r="A17" s="3" t="inlineStr">
        <is>
          <t>Debt Instrument [Line Items]</t>
        </is>
      </c>
    </row>
    <row r="18">
      <c r="A18" s="4" t="inlineStr">
        <is>
          <t>Debt instrument, principal amount</t>
        </is>
      </c>
      <c r="J18" s="7" t="n">
        <v>575000000</v>
      </c>
      <c r="Q18" s="7" t="n">
        <v>575000000</v>
      </c>
    </row>
    <row r="19">
      <c r="A19" s="4" t="inlineStr">
        <is>
          <t>Debt instrument, interest rate, stated percentage</t>
        </is>
      </c>
      <c r="F19" s="4" t="inlineStr">
        <is>
          <t>3.722%</t>
        </is>
      </c>
      <c r="Q19" s="4" t="inlineStr">
        <is>
          <t>3.722%</t>
        </is>
      </c>
    </row>
    <row r="20">
      <c r="A20" s="4" t="inlineStr">
        <is>
          <t>Debt instrument, maturity date</t>
        </is>
      </c>
      <c r="F20" s="4" t="inlineStr">
        <is>
          <t>Apr. 11,
		2023</t>
        </is>
      </c>
    </row>
    <row r="21">
      <c r="A21" s="4" t="inlineStr">
        <is>
          <t>Debt instrument, final maturity date</t>
        </is>
      </c>
      <c r="F21" s="4" t="inlineStr">
        <is>
          <t>Apr. 9,
		2048</t>
        </is>
      </c>
    </row>
    <row r="22">
      <c r="A22" s="4" t="inlineStr">
        <is>
          <t>Financing fees</t>
        </is>
      </c>
      <c r="Q22" s="7" t="n">
        <v>11000000</v>
      </c>
    </row>
    <row r="23">
      <c r="A23" s="4" t="inlineStr">
        <is>
          <t>Net deferred finance costs expensed</t>
        </is>
      </c>
      <c r="H23" s="7" t="n">
        <v>2000000</v>
      </c>
    </row>
    <row r="24">
      <c r="A24" s="4" t="inlineStr">
        <is>
          <t>2014-1C Tower Securities [Member]</t>
        </is>
      </c>
    </row>
    <row r="25">
      <c r="A25" s="3" t="inlineStr">
        <is>
          <t>Debt Instrument [Line Items]</t>
        </is>
      </c>
    </row>
    <row r="26">
      <c r="A26" s="4" t="inlineStr">
        <is>
          <t>Debt instrument, principal amount</t>
        </is>
      </c>
      <c r="P26" s="7" t="n">
        <v>920000000</v>
      </c>
    </row>
    <row r="27">
      <c r="A27" s="4" t="inlineStr">
        <is>
          <t>Debt instrument, interest rate, stated percentage</t>
        </is>
      </c>
      <c r="P27" s="4" t="inlineStr">
        <is>
          <t>2.898%</t>
        </is>
      </c>
    </row>
    <row r="28">
      <c r="A28" s="4" t="inlineStr">
        <is>
          <t>Debt instrument, blended interest rate</t>
        </is>
      </c>
      <c r="J28" s="4" t="inlineStr">
        <is>
          <t>2.898%</t>
        </is>
      </c>
    </row>
    <row r="29">
      <c r="A29" s="4" t="inlineStr">
        <is>
          <t>Debt instrument, maturity date</t>
        </is>
      </c>
      <c r="F29" s="4" t="inlineStr">
        <is>
          <t>Oct. 8,
		2019</t>
        </is>
      </c>
    </row>
    <row r="30">
      <c r="A30" s="4" t="inlineStr">
        <is>
          <t>Debt instrument, final maturity date</t>
        </is>
      </c>
      <c r="F30" s="4" t="inlineStr">
        <is>
          <t>Oct. 11,
		2044</t>
        </is>
      </c>
    </row>
    <row r="31">
      <c r="A31" s="4" t="inlineStr">
        <is>
          <t>Net deferred finance costs expensed</t>
        </is>
      </c>
      <c r="E31" s="7" t="n">
        <v>400000</v>
      </c>
    </row>
    <row r="32">
      <c r="A32" s="4" t="inlineStr">
        <is>
          <t>2014-2C Tower Securities [Member]</t>
        </is>
      </c>
    </row>
    <row r="33">
      <c r="A33" s="3" t="inlineStr">
        <is>
          <t>Debt Instrument [Line Items]</t>
        </is>
      </c>
    </row>
    <row r="34">
      <c r="A34" s="4" t="inlineStr">
        <is>
          <t>Debt instrument, principal amount</t>
        </is>
      </c>
      <c r="F34" s="7" t="n">
        <v>620000000</v>
      </c>
      <c r="J34" s="7" t="n">
        <v>620000000</v>
      </c>
      <c r="P34" s="7" t="n">
        <v>620000000</v>
      </c>
    </row>
    <row r="35">
      <c r="A35" s="4" t="inlineStr">
        <is>
          <t>Debt instrument, interest rate, stated percentage</t>
        </is>
      </c>
      <c r="P35" s="4" t="inlineStr">
        <is>
          <t>3.869%</t>
        </is>
      </c>
    </row>
    <row r="36">
      <c r="A36" s="4" t="inlineStr">
        <is>
          <t>Debt instrument, blended interest rate</t>
        </is>
      </c>
      <c r="J36" s="4" t="inlineStr">
        <is>
          <t>3.869%</t>
        </is>
      </c>
    </row>
    <row r="37">
      <c r="A37" s="4" t="inlineStr">
        <is>
          <t>Debt instrument, maturity date</t>
        </is>
      </c>
      <c r="F37" s="4" t="inlineStr">
        <is>
          <t>Oct. 8,
		2024</t>
        </is>
      </c>
    </row>
    <row r="38">
      <c r="A38" s="4" t="inlineStr">
        <is>
          <t>Debt instrument, final maturity date</t>
        </is>
      </c>
      <c r="F38" s="4" t="inlineStr">
        <is>
          <t>Oct. 8,
		2049</t>
        </is>
      </c>
    </row>
    <row r="39">
      <c r="A39" s="4" t="inlineStr">
        <is>
          <t>Financing fees</t>
        </is>
      </c>
      <c r="P39" s="7" t="n">
        <v>9000000</v>
      </c>
    </row>
    <row r="40">
      <c r="A40" s="4" t="inlineStr">
        <is>
          <t>2015-1C Tower Securities [Member]</t>
        </is>
      </c>
    </row>
    <row r="41">
      <c r="A41" s="3" t="inlineStr">
        <is>
          <t>Debt Instrument [Line Items]</t>
        </is>
      </c>
    </row>
    <row r="42">
      <c r="A42" s="4" t="inlineStr">
        <is>
          <t>Debt instrument, principal amount</t>
        </is>
      </c>
      <c r="O42" s="7" t="n">
        <v>500000000</v>
      </c>
    </row>
    <row r="43">
      <c r="A43" s="4" t="inlineStr">
        <is>
          <t>Debt instrument, interest rate, stated percentage</t>
        </is>
      </c>
      <c r="F43" s="4" t="inlineStr">
        <is>
          <t>3.156%</t>
        </is>
      </c>
      <c r="O43" s="4" t="inlineStr">
        <is>
          <t>3.156%</t>
        </is>
      </c>
    </row>
    <row r="44">
      <c r="A44" s="4" t="inlineStr">
        <is>
          <t>Debt instrument, maturity date</t>
        </is>
      </c>
      <c r="F44" s="4" t="inlineStr">
        <is>
          <t>Oct. 8,
		2020</t>
        </is>
      </c>
    </row>
    <row r="45">
      <c r="A45" s="4" t="inlineStr">
        <is>
          <t>Debt instrument, final maturity date</t>
        </is>
      </c>
      <c r="F45" s="4" t="inlineStr">
        <is>
          <t>Oct. 10,
		2045</t>
        </is>
      </c>
    </row>
    <row r="46">
      <c r="A46" s="4" t="inlineStr">
        <is>
          <t>Financing fees</t>
        </is>
      </c>
      <c r="O46" s="7" t="n">
        <v>11500000</v>
      </c>
    </row>
    <row r="47">
      <c r="A47" s="4" t="inlineStr">
        <is>
          <t>Net deferred finance costs expensed</t>
        </is>
      </c>
      <c r="D47" s="7" t="n">
        <v>600000</v>
      </c>
    </row>
    <row r="48">
      <c r="A48" s="4" t="inlineStr">
        <is>
          <t>Debt service coverage ratio</t>
        </is>
      </c>
      <c r="F48" s="6" t="n">
        <v>2</v>
      </c>
    </row>
    <row r="49">
      <c r="A49" s="4" t="inlineStr">
        <is>
          <t>Term required to maintain reserve if debt service coverage ratio is exceeded</t>
        </is>
      </c>
      <c r="F49" s="4" t="inlineStr">
        <is>
          <t>2 months</t>
        </is>
      </c>
    </row>
    <row r="50">
      <c r="A50" s="4" t="inlineStr">
        <is>
          <t>Repayments of long-term debt</t>
        </is>
      </c>
      <c r="D50" s="6" t="n">
        <v>500000000</v>
      </c>
    </row>
    <row r="51">
      <c r="A51" s="4" t="inlineStr">
        <is>
          <t>2016-1C Tower Securities [Member]</t>
        </is>
      </c>
    </row>
    <row r="52">
      <c r="A52" s="3" t="inlineStr">
        <is>
          <t>Debt Instrument [Line Items]</t>
        </is>
      </c>
    </row>
    <row r="53">
      <c r="A53" s="4" t="inlineStr">
        <is>
          <t>Debt instrument, principal amount</t>
        </is>
      </c>
      <c r="N53" s="7" t="n">
        <v>700000000</v>
      </c>
    </row>
    <row r="54">
      <c r="A54" s="4" t="inlineStr">
        <is>
          <t>Debt instrument, interest rate, stated percentage</t>
        </is>
      </c>
      <c r="F54" s="4" t="inlineStr">
        <is>
          <t>2.877%</t>
        </is>
      </c>
      <c r="N54" s="4" t="inlineStr">
        <is>
          <t>2.877%</t>
        </is>
      </c>
    </row>
    <row r="55">
      <c r="A55" s="4" t="inlineStr">
        <is>
          <t>Debt instrument, maturity date</t>
        </is>
      </c>
      <c r="F55" s="4" t="inlineStr">
        <is>
          <t>Jul. 9,
		2021</t>
        </is>
      </c>
    </row>
    <row r="56">
      <c r="A56" s="4" t="inlineStr">
        <is>
          <t>Debt instrument, final maturity date</t>
        </is>
      </c>
      <c r="F56" s="4" t="inlineStr">
        <is>
          <t>Jul. 10,
		2046</t>
        </is>
      </c>
    </row>
    <row r="57">
      <c r="A57" s="4" t="inlineStr">
        <is>
          <t>Financing fees</t>
        </is>
      </c>
      <c r="N57" s="7" t="n">
        <v>9500000</v>
      </c>
    </row>
    <row r="58">
      <c r="A58" s="4" t="inlineStr">
        <is>
          <t>Net deferred finance costs expensed</t>
        </is>
      </c>
      <c r="D58" s="6" t="n">
        <v>2000000</v>
      </c>
    </row>
    <row r="59">
      <c r="A59" s="4" t="inlineStr">
        <is>
          <t>Repayments of long-term debt</t>
        </is>
      </c>
      <c r="D59" s="6" t="n">
        <v>700000000</v>
      </c>
    </row>
    <row r="60">
      <c r="A60" s="4" t="inlineStr">
        <is>
          <t>2017-1C Tower Securities [Member]</t>
        </is>
      </c>
    </row>
    <row r="61">
      <c r="A61" s="3" t="inlineStr">
        <is>
          <t>Debt Instrument [Line Items]</t>
        </is>
      </c>
    </row>
    <row r="62">
      <c r="A62" s="4" t="inlineStr">
        <is>
          <t>Debt instrument, principal amount</t>
        </is>
      </c>
      <c r="J62" s="7" t="n">
        <v>760000000</v>
      </c>
      <c r="L62" s="7" t="n">
        <v>760000000</v>
      </c>
    </row>
    <row r="63">
      <c r="A63" s="4" t="inlineStr">
        <is>
          <t>Debt instrument, interest rate, stated percentage</t>
        </is>
      </c>
      <c r="F63" s="4" t="inlineStr">
        <is>
          <t>3.168%</t>
        </is>
      </c>
      <c r="L63" s="4" t="inlineStr">
        <is>
          <t>3.168%</t>
        </is>
      </c>
    </row>
    <row r="64">
      <c r="A64" s="4" t="inlineStr">
        <is>
          <t>Debt instrument, maturity date</t>
        </is>
      </c>
      <c r="F64" s="4" t="inlineStr">
        <is>
          <t>Apr. 11,
		2022</t>
        </is>
      </c>
    </row>
    <row r="65">
      <c r="A65" s="4" t="inlineStr">
        <is>
          <t>Debt instrument, final maturity date</t>
        </is>
      </c>
      <c r="F65" s="4" t="inlineStr">
        <is>
          <t>Apr. 9,
		2047</t>
        </is>
      </c>
    </row>
    <row r="66">
      <c r="A66" s="4" t="inlineStr">
        <is>
          <t>Financing fees</t>
        </is>
      </c>
      <c r="L66" s="7" t="n">
        <v>10200000</v>
      </c>
    </row>
    <row r="67">
      <c r="A67" s="4" t="inlineStr">
        <is>
          <t>Net deferred finance costs expensed</t>
        </is>
      </c>
      <c r="I67" s="7" t="n">
        <v>2000000</v>
      </c>
    </row>
    <row r="68">
      <c r="A68" s="4" t="inlineStr">
        <is>
          <t>Repayments of long-term debt</t>
        </is>
      </c>
      <c r="C68" s="7" t="n">
        <v>760000000</v>
      </c>
    </row>
    <row r="69">
      <c r="A69" s="4" t="inlineStr">
        <is>
          <t>2017-1R Tower Securities [Member]</t>
        </is>
      </c>
    </row>
    <row r="70">
      <c r="A70" s="3" t="inlineStr">
        <is>
          <t>Debt Instrument [Line Items]</t>
        </is>
      </c>
    </row>
    <row r="71">
      <c r="A71" s="4" t="inlineStr">
        <is>
          <t>Debt instrument, principal amount</t>
        </is>
      </c>
      <c r="L71" s="7" t="n">
        <v>40000000</v>
      </c>
    </row>
    <row r="72">
      <c r="A72" s="4" t="inlineStr">
        <is>
          <t>Debt instrument, interest rate, stated percentage</t>
        </is>
      </c>
      <c r="L72" s="4" t="inlineStr">
        <is>
          <t>4.459%</t>
        </is>
      </c>
    </row>
    <row r="73">
      <c r="A73" s="4" t="inlineStr">
        <is>
          <t>Debt instrument, maturity date</t>
        </is>
      </c>
      <c r="F73" s="4" t="inlineStr">
        <is>
          <t>Apr. 11,
		2022</t>
        </is>
      </c>
    </row>
    <row r="74">
      <c r="A74" s="4" t="inlineStr">
        <is>
          <t>Debt instrument, final maturity date</t>
        </is>
      </c>
      <c r="F74" s="4" t="inlineStr">
        <is>
          <t>Apr. 9,
		2047</t>
        </is>
      </c>
    </row>
    <row r="75">
      <c r="A75" s="4" t="inlineStr">
        <is>
          <t>Repayments of long-term debt</t>
        </is>
      </c>
      <c r="C75" s="7" t="n">
        <v>40000000</v>
      </c>
    </row>
    <row r="76">
      <c r="A76" s="4" t="inlineStr">
        <is>
          <t>2018-1C Tower Securities [Member]</t>
        </is>
      </c>
    </row>
    <row r="77">
      <c r="A77" s="3" t="inlineStr">
        <is>
          <t>Debt Instrument [Line Items]</t>
        </is>
      </c>
    </row>
    <row r="78">
      <c r="A78" s="4" t="inlineStr">
        <is>
          <t>Debt instrument, principal amount</t>
        </is>
      </c>
      <c r="F78" s="7" t="n">
        <v>640000000</v>
      </c>
      <c r="J78" s="6" t="n">
        <v>640000000</v>
      </c>
      <c r="K78" s="7" t="n">
        <v>640000000</v>
      </c>
    </row>
    <row r="79">
      <c r="A79" s="4" t="inlineStr">
        <is>
          <t>Debt instrument, interest rate, stated percentage</t>
        </is>
      </c>
      <c r="F79" s="4" t="inlineStr">
        <is>
          <t>3.448%</t>
        </is>
      </c>
      <c r="K79" s="4" t="inlineStr">
        <is>
          <t>3.448%</t>
        </is>
      </c>
    </row>
    <row r="80">
      <c r="A80" s="4" t="inlineStr">
        <is>
          <t>Debt instrument, maturity date</t>
        </is>
      </c>
      <c r="F80" s="4" t="inlineStr">
        <is>
          <t>Mar. 9,
		2023</t>
        </is>
      </c>
    </row>
    <row r="81">
      <c r="A81" s="4" t="inlineStr">
        <is>
          <t>Debt instrument, final maturity date</t>
        </is>
      </c>
      <c r="F81" s="4" t="inlineStr">
        <is>
          <t>Mar. 9,
		2048</t>
        </is>
      </c>
    </row>
    <row r="82">
      <c r="A82" s="4" t="inlineStr">
        <is>
          <t>Financing fees</t>
        </is>
      </c>
      <c r="K82" s="7" t="n">
        <v>8600000</v>
      </c>
    </row>
    <row r="83">
      <c r="A83" s="4" t="inlineStr">
        <is>
          <t>2018-1R Tower Securities [Member]</t>
        </is>
      </c>
    </row>
    <row r="84">
      <c r="A84" s="3" t="inlineStr">
        <is>
          <t>Debt Instrument [Line Items]</t>
        </is>
      </c>
    </row>
    <row r="85">
      <c r="A85" s="4" t="inlineStr">
        <is>
          <t>Debt instrument, principal amount</t>
        </is>
      </c>
      <c r="K85" s="7" t="n">
        <v>33700000</v>
      </c>
    </row>
    <row r="86">
      <c r="A86" s="4" t="inlineStr">
        <is>
          <t>Debt instrument, interest rate, stated percentage</t>
        </is>
      </c>
      <c r="K86" s="4" t="inlineStr">
        <is>
          <t>4.949%</t>
        </is>
      </c>
    </row>
    <row r="87">
      <c r="A87" s="4" t="inlineStr">
        <is>
          <t>Debt instrument, maturity date</t>
        </is>
      </c>
      <c r="F87" s="4" t="inlineStr">
        <is>
          <t>Mar. 9,
		2023</t>
        </is>
      </c>
    </row>
    <row r="88">
      <c r="A88" s="4" t="inlineStr">
        <is>
          <t>Debt instrument, final maturity date</t>
        </is>
      </c>
      <c r="F88" s="4" t="inlineStr">
        <is>
          <t>Mar. 9,
		2048</t>
        </is>
      </c>
    </row>
    <row r="89">
      <c r="A89" s="4" t="inlineStr">
        <is>
          <t>2019-1C Tower Securities [Member]</t>
        </is>
      </c>
    </row>
    <row r="90">
      <c r="A90" s="3" t="inlineStr">
        <is>
          <t>Debt Instrument [Line Items]</t>
        </is>
      </c>
    </row>
    <row r="91">
      <c r="A91" s="4" t="inlineStr">
        <is>
          <t>Debt instrument, principal amount</t>
        </is>
      </c>
      <c r="E91" s="7" t="n">
        <v>1165000000</v>
      </c>
      <c r="F91" s="7" t="n">
        <v>1165000000</v>
      </c>
      <c r="J91" s="6" t="n">
        <v>1165000000</v>
      </c>
    </row>
    <row r="92">
      <c r="A92" s="4" t="inlineStr">
        <is>
          <t>Debt instrument, interest rate, stated percentage</t>
        </is>
      </c>
      <c r="E92" s="4" t="inlineStr">
        <is>
          <t>2.836%</t>
        </is>
      </c>
      <c r="F92" s="4" t="inlineStr">
        <is>
          <t>2.836%</t>
        </is>
      </c>
    </row>
    <row r="93">
      <c r="A93" s="4" t="inlineStr">
        <is>
          <t>Debt instrument, maturity date</t>
        </is>
      </c>
      <c r="F93" s="4" t="inlineStr">
        <is>
          <t>Jan. 12,
		2025</t>
        </is>
      </c>
    </row>
    <row r="94">
      <c r="A94" s="4" t="inlineStr">
        <is>
          <t>Debt instrument, final maturity date</t>
        </is>
      </c>
      <c r="F94" s="4" t="inlineStr">
        <is>
          <t>Jan. 12,
		2050</t>
        </is>
      </c>
    </row>
    <row r="95">
      <c r="A95" s="4" t="inlineStr">
        <is>
          <t>Financing fees</t>
        </is>
      </c>
      <c r="E95" s="7" t="n">
        <v>12800000</v>
      </c>
    </row>
    <row r="96">
      <c r="A96" s="4" t="inlineStr">
        <is>
          <t>2020-1C Tower Securities [Member]</t>
        </is>
      </c>
    </row>
    <row r="97">
      <c r="A97" s="3" t="inlineStr">
        <is>
          <t>Debt Instrument [Line Items]</t>
        </is>
      </c>
    </row>
    <row r="98">
      <c r="A98" s="4" t="inlineStr">
        <is>
          <t>Debt instrument, principal amount</t>
        </is>
      </c>
      <c r="D98" s="7" t="n">
        <v>750000000</v>
      </c>
      <c r="F98" s="7" t="n">
        <v>750000000</v>
      </c>
      <c r="J98" s="6" t="n">
        <v>750000000</v>
      </c>
    </row>
    <row r="99">
      <c r="A99" s="4" t="inlineStr">
        <is>
          <t>Debt instrument, interest rate, stated percentage</t>
        </is>
      </c>
      <c r="D99" s="4" t="inlineStr">
        <is>
          <t>1.884%</t>
        </is>
      </c>
      <c r="F99" s="4" t="inlineStr">
        <is>
          <t>1.884%</t>
        </is>
      </c>
    </row>
    <row r="100">
      <c r="A100" s="4" t="inlineStr">
        <is>
          <t>Debt instrument, maturity date</t>
        </is>
      </c>
      <c r="F100" s="4" t="inlineStr">
        <is>
          <t>Jan. 9,
		2026</t>
        </is>
      </c>
    </row>
    <row r="101">
      <c r="A101" s="4" t="inlineStr">
        <is>
          <t>Debt instrument, final maturity date</t>
        </is>
      </c>
      <c r="F101" s="4" t="inlineStr">
        <is>
          <t>Jul. 11,
		2050</t>
        </is>
      </c>
    </row>
    <row r="102">
      <c r="A102" s="4" t="inlineStr">
        <is>
          <t>2020-2C Tower Securities [Member]</t>
        </is>
      </c>
    </row>
    <row r="103">
      <c r="A103" s="3" t="inlineStr">
        <is>
          <t>Debt Instrument [Line Items]</t>
        </is>
      </c>
    </row>
    <row r="104">
      <c r="A104" s="4" t="inlineStr">
        <is>
          <t>Debt instrument, principal amount</t>
        </is>
      </c>
      <c r="D104" s="7" t="n">
        <v>600000000</v>
      </c>
      <c r="F104" s="7" t="n">
        <v>600000000</v>
      </c>
      <c r="J104" s="6" t="n">
        <v>600000000</v>
      </c>
    </row>
    <row r="105">
      <c r="A105" s="4" t="inlineStr">
        <is>
          <t>Debt instrument, interest rate, stated percentage</t>
        </is>
      </c>
      <c r="D105" s="4" t="inlineStr">
        <is>
          <t>2.328%</t>
        </is>
      </c>
      <c r="F105" s="4" t="inlineStr">
        <is>
          <t>2.328%</t>
        </is>
      </c>
    </row>
    <row r="106">
      <c r="A106" s="4" t="inlineStr">
        <is>
          <t>Debt instrument, maturity date</t>
        </is>
      </c>
      <c r="F106" s="4" t="inlineStr">
        <is>
          <t>Jan. 11,
		2028</t>
        </is>
      </c>
    </row>
    <row r="107">
      <c r="A107" s="4" t="inlineStr">
        <is>
          <t>Debt instrument, final maturity date</t>
        </is>
      </c>
      <c r="F107" s="4" t="inlineStr">
        <is>
          <t>Jul. 9,
		2052</t>
        </is>
      </c>
    </row>
    <row r="108">
      <c r="A108" s="4" t="inlineStr">
        <is>
          <t>2020 Tower Securities [Member]</t>
        </is>
      </c>
    </row>
    <row r="109">
      <c r="A109" s="3" t="inlineStr">
        <is>
          <t>Debt Instrument [Line Items]</t>
        </is>
      </c>
    </row>
    <row r="110">
      <c r="A110" s="4" t="inlineStr">
        <is>
          <t>Debt instrument, principal amount</t>
        </is>
      </c>
      <c r="D110" s="7" t="n">
        <v>1350000000</v>
      </c>
    </row>
    <row r="111">
      <c r="A111" s="4" t="inlineStr">
        <is>
          <t>Financing fees</t>
        </is>
      </c>
      <c r="D111" s="7" t="n">
        <v>14300000</v>
      </c>
    </row>
    <row r="112">
      <c r="A112" s="4" t="inlineStr">
        <is>
          <t>Debt instrument, weighted average interest rate</t>
        </is>
      </c>
      <c r="D112" s="4" t="inlineStr">
        <is>
          <t>2.081%</t>
        </is>
      </c>
    </row>
    <row r="113">
      <c r="A113" s="4" t="inlineStr">
        <is>
          <t>Weighted average life of debt instrument through the anticipated repayment date</t>
        </is>
      </c>
      <c r="D113" s="4" t="inlineStr">
        <is>
          <t>6 years 4 months 24 days</t>
        </is>
      </c>
    </row>
    <row r="114">
      <c r="A114" s="4" t="inlineStr">
        <is>
          <t>2020-2R Tower Securities [Member]</t>
        </is>
      </c>
    </row>
    <row r="115">
      <c r="A115" s="3" t="inlineStr">
        <is>
          <t>Debt Instrument [Line Items]</t>
        </is>
      </c>
    </row>
    <row r="116">
      <c r="A116" s="4" t="inlineStr">
        <is>
          <t>Debt instrument, principal amount</t>
        </is>
      </c>
      <c r="D116" s="7" t="n">
        <v>71100000</v>
      </c>
    </row>
    <row r="117">
      <c r="A117" s="4" t="inlineStr">
        <is>
          <t>Debt instrument, interest rate, stated percentage</t>
        </is>
      </c>
      <c r="D117" s="4" t="inlineStr">
        <is>
          <t>4.336%</t>
        </is>
      </c>
    </row>
    <row r="118">
      <c r="A118" s="4" t="inlineStr">
        <is>
          <t>Debt instrument, maturity date</t>
        </is>
      </c>
      <c r="F118" s="4" t="inlineStr">
        <is>
          <t>Jan. 11,
		2028</t>
        </is>
      </c>
    </row>
    <row r="119">
      <c r="A119" s="4" t="inlineStr">
        <is>
          <t>Debt instrument, final maturity date</t>
        </is>
      </c>
      <c r="F119" s="4" t="inlineStr">
        <is>
          <t>Jul. 9,
		2052</t>
        </is>
      </c>
    </row>
    <row r="120">
      <c r="A120" s="4" t="inlineStr">
        <is>
          <t>2021-1C Tower Securities [Member]</t>
        </is>
      </c>
    </row>
    <row r="121">
      <c r="A121" s="3" t="inlineStr">
        <is>
          <t>Debt Instrument [Line Items]</t>
        </is>
      </c>
    </row>
    <row r="122">
      <c r="A122" s="4" t="inlineStr">
        <is>
          <t>Debt instrument, principal amount</t>
        </is>
      </c>
      <c r="F122" s="7" t="n">
        <v>1165000000</v>
      </c>
      <c r="I122" s="7" t="n">
        <v>1165000000</v>
      </c>
    </row>
    <row r="123">
      <c r="A123" s="4" t="inlineStr">
        <is>
          <t>Debt instrument, interest rate, stated percentage</t>
        </is>
      </c>
      <c r="C123" s="4" t="inlineStr">
        <is>
          <t>1.631%</t>
        </is>
      </c>
      <c r="F123" s="4" t="inlineStr">
        <is>
          <t>1.631%</t>
        </is>
      </c>
    </row>
    <row r="124">
      <c r="A124" s="4" t="inlineStr">
        <is>
          <t>Debt instrument, maturity date</t>
        </is>
      </c>
      <c r="F124" s="4" t="inlineStr">
        <is>
          <t>Nov. 9,
		2026</t>
        </is>
      </c>
    </row>
    <row r="125">
      <c r="A125" s="4" t="inlineStr">
        <is>
          <t>Debt instrument, final maturity date</t>
        </is>
      </c>
      <c r="F125" s="4" t="inlineStr">
        <is>
          <t>May 9,
		2051</t>
        </is>
      </c>
    </row>
    <row r="126">
      <c r="A126" s="4" t="inlineStr">
        <is>
          <t>Financing fees</t>
        </is>
      </c>
      <c r="C126" s="7" t="n">
        <v>12700000</v>
      </c>
    </row>
    <row r="127">
      <c r="A127" s="4" t="inlineStr">
        <is>
          <t>2021-1R Tower Securities [Member]</t>
        </is>
      </c>
    </row>
    <row r="128">
      <c r="A128" s="3" t="inlineStr">
        <is>
          <t>Debt Instrument [Line Items]</t>
        </is>
      </c>
    </row>
    <row r="129">
      <c r="A129" s="4" t="inlineStr">
        <is>
          <t>Debt instrument, principal amount</t>
        </is>
      </c>
      <c r="C129" s="7" t="n">
        <v>61400000</v>
      </c>
    </row>
    <row r="130">
      <c r="A130" s="4" t="inlineStr">
        <is>
          <t>Debt instrument, interest rate, stated percentage</t>
        </is>
      </c>
      <c r="C130" s="4" t="inlineStr">
        <is>
          <t>3.625%</t>
        </is>
      </c>
    </row>
    <row r="131">
      <c r="A131" s="4" t="inlineStr">
        <is>
          <t>Debt instrument, maturity date</t>
        </is>
      </c>
      <c r="F131" s="4" t="inlineStr">
        <is>
          <t>Nov. 9,
		2026</t>
        </is>
      </c>
    </row>
    <row r="132">
      <c r="A132" s="4" t="inlineStr">
        <is>
          <t>Debt instrument, final maturity date</t>
        </is>
      </c>
      <c r="F132" s="4" t="inlineStr">
        <is>
          <t>May 9,
		2051</t>
        </is>
      </c>
    </row>
    <row r="133">
      <c r="A133" s="4" t="inlineStr">
        <is>
          <t>2021-2C Tower Securities [Member]</t>
        </is>
      </c>
    </row>
    <row r="134">
      <c r="A134" s="3" t="inlineStr">
        <is>
          <t>Debt Instrument [Line Items]</t>
        </is>
      </c>
    </row>
    <row r="135">
      <c r="A135" s="4" t="inlineStr">
        <is>
          <t>Debt instrument, principal amount</t>
        </is>
      </c>
      <c r="F135" s="7" t="n">
        <v>895000000</v>
      </c>
      <c r="G135" s="7" t="n">
        <v>895000000</v>
      </c>
    </row>
    <row r="136">
      <c r="A136" s="4" t="inlineStr">
        <is>
          <t>Debt instrument, interest rate, stated percentage</t>
        </is>
      </c>
      <c r="F136" s="4" t="inlineStr">
        <is>
          <t>1.84%</t>
        </is>
      </c>
    </row>
    <row r="137">
      <c r="A137" s="4" t="inlineStr">
        <is>
          <t>Debt instrument, maturity date</t>
        </is>
      </c>
      <c r="F137" s="4" t="inlineStr">
        <is>
          <t>Apr. 9,
		2027</t>
        </is>
      </c>
    </row>
    <row r="138">
      <c r="A138" s="4" t="inlineStr">
        <is>
          <t>Debt instrument, final maturity date</t>
        </is>
      </c>
      <c r="F138" s="4" t="inlineStr">
        <is>
          <t>Oct. 10,
		2051</t>
        </is>
      </c>
    </row>
    <row r="139">
      <c r="A139" s="4" t="inlineStr">
        <is>
          <t>2021-3C Tower Securities [Member]</t>
        </is>
      </c>
    </row>
    <row r="140">
      <c r="A140" s="3" t="inlineStr">
        <is>
          <t>Debt Instrument [Line Items]</t>
        </is>
      </c>
    </row>
    <row r="141">
      <c r="A141" s="4" t="inlineStr">
        <is>
          <t>Debt instrument, principal amount</t>
        </is>
      </c>
      <c r="F141" s="7" t="n">
        <v>895000000</v>
      </c>
      <c r="G141" s="6" t="n">
        <v>895000000</v>
      </c>
    </row>
    <row r="142">
      <c r="A142" s="4" t="inlineStr">
        <is>
          <t>Debt instrument, interest rate, stated percentage</t>
        </is>
      </c>
      <c r="F142" s="4" t="inlineStr">
        <is>
          <t>2.593%</t>
        </is>
      </c>
    </row>
    <row r="143">
      <c r="A143" s="4" t="inlineStr">
        <is>
          <t>Debt instrument, maturity date</t>
        </is>
      </c>
      <c r="F143" s="4" t="inlineStr">
        <is>
          <t>Oct. 9,
		2031</t>
        </is>
      </c>
    </row>
    <row r="144">
      <c r="A144" s="4" t="inlineStr">
        <is>
          <t>Debt instrument, final maturity date</t>
        </is>
      </c>
      <c r="F144" s="4" t="inlineStr">
        <is>
          <t>Oct. 10,
		2056</t>
        </is>
      </c>
    </row>
    <row r="145">
      <c r="A145" s="4" t="inlineStr">
        <is>
          <t>2021- 2C &amp; 3C Tower Securities [Member]</t>
        </is>
      </c>
    </row>
    <row r="146">
      <c r="A146" s="3" t="inlineStr">
        <is>
          <t>Debt Instrument [Line Items]</t>
        </is>
      </c>
    </row>
    <row r="147">
      <c r="A147" s="4" t="inlineStr">
        <is>
          <t>Debt instrument, principal amount</t>
        </is>
      </c>
      <c r="G147" s="6" t="n">
        <v>1790000000</v>
      </c>
    </row>
    <row r="148">
      <c r="A148" s="4" t="inlineStr">
        <is>
          <t>Financing fees</t>
        </is>
      </c>
      <c r="G148" s="6" t="n">
        <v>18300000</v>
      </c>
    </row>
    <row r="149">
      <c r="A149" s="4" t="inlineStr">
        <is>
          <t>Debt instrument, weighted average interest rate</t>
        </is>
      </c>
      <c r="F149" s="4" t="inlineStr">
        <is>
          <t>2.217%</t>
        </is>
      </c>
    </row>
    <row r="150">
      <c r="A150" s="4" t="inlineStr">
        <is>
          <t>Weighted average life of debt instrument through the anticipated repayment date</t>
        </is>
      </c>
      <c r="F150" s="4" t="inlineStr">
        <is>
          <t>7 years 9 months 18 days</t>
        </is>
      </c>
    </row>
    <row r="151">
      <c r="A151" s="4" t="inlineStr">
        <is>
          <t>2016 Senior Notes [Member]</t>
        </is>
      </c>
    </row>
    <row r="152">
      <c r="A152" s="3" t="inlineStr">
        <is>
          <t>Debt Instrument [Line Items]</t>
        </is>
      </c>
    </row>
    <row r="153">
      <c r="A153" s="4" t="inlineStr">
        <is>
          <t>Debt instrument, principal amount</t>
        </is>
      </c>
      <c r="F153" s="7" t="n">
        <v>1100000000</v>
      </c>
      <c r="J153" s="7" t="n">
        <v>1100000000</v>
      </c>
      <c r="M153" s="7" t="n">
        <v>1100000000</v>
      </c>
    </row>
    <row r="154">
      <c r="A154" s="4" t="inlineStr">
        <is>
          <t>Debt instrument, interest rate, stated percentage</t>
        </is>
      </c>
      <c r="F154" s="4" t="inlineStr">
        <is>
          <t>4.875%</t>
        </is>
      </c>
      <c r="M154" s="4" t="inlineStr">
        <is>
          <t>4.875%</t>
        </is>
      </c>
    </row>
    <row r="155">
      <c r="A155" s="4" t="inlineStr">
        <is>
          <t>Debt instrument, maturity date</t>
        </is>
      </c>
      <c r="F155" s="4" t="inlineStr">
        <is>
          <t>Sep. 1,
		2024</t>
        </is>
      </c>
    </row>
    <row r="156">
      <c r="A156" s="4" t="inlineStr">
        <is>
          <t>Financing fees</t>
        </is>
      </c>
      <c r="M156" s="7" t="n">
        <v>12800000</v>
      </c>
    </row>
    <row r="157">
      <c r="A157" s="4" t="inlineStr">
        <is>
          <t>Write-off of deferred financing fees</t>
        </is>
      </c>
      <c r="B157" s="7" t="n">
        <v>10300000</v>
      </c>
    </row>
    <row r="158">
      <c r="A158" s="4" t="inlineStr">
        <is>
          <t>Mortgage Loan [Member]</t>
        </is>
      </c>
    </row>
    <row r="159">
      <c r="A159" s="3" t="inlineStr">
        <is>
          <t>Debt Instrument [Line Items]</t>
        </is>
      </c>
    </row>
    <row r="160">
      <c r="A160" s="4" t="inlineStr">
        <is>
          <t>Debt instrument, increase</t>
        </is>
      </c>
      <c r="E160" s="6" t="n">
        <v>3000000000</v>
      </c>
    </row>
    <row r="161">
      <c r="A161" s="4" t="inlineStr">
        <is>
          <t>Debt instrument, increase after giving effect to prepayment of loan components</t>
        </is>
      </c>
      <c r="E161" s="6" t="n">
        <v>1700000</v>
      </c>
    </row>
    <row r="162">
      <c r="A162" s="4" t="inlineStr">
        <is>
          <t>Debt instrument, principal balance</t>
        </is>
      </c>
      <c r="K162" s="7" t="n">
        <v>6700000000</v>
      </c>
    </row>
    <row r="163">
      <c r="A163" s="4" t="inlineStr">
        <is>
          <t>2021-3R Tower Securities [Member]</t>
        </is>
      </c>
    </row>
    <row r="164">
      <c r="A164" s="3" t="inlineStr">
        <is>
          <t>Debt Instrument [Line Items]</t>
        </is>
      </c>
    </row>
    <row r="165">
      <c r="A165" s="4" t="inlineStr">
        <is>
          <t>Debt instrument, principal amount</t>
        </is>
      </c>
      <c r="G165" s="7" t="n">
        <v>94300000</v>
      </c>
    </row>
    <row r="166">
      <c r="A166" s="4" t="inlineStr">
        <is>
          <t>Debt instrument, interest rate, stated percentage</t>
        </is>
      </c>
      <c r="F166" s="4" t="inlineStr">
        <is>
          <t>4.09%</t>
        </is>
      </c>
    </row>
    <row r="167">
      <c r="A167" s="4" t="inlineStr">
        <is>
          <t>Debt instrument, maturity date</t>
        </is>
      </c>
      <c r="F167" s="4" t="inlineStr">
        <is>
          <t>Oct. 9,
		2031</t>
        </is>
      </c>
    </row>
    <row r="168">
      <c r="A168" s="4" t="inlineStr">
        <is>
          <t>Debt instrument, final maturity date</t>
        </is>
      </c>
      <c r="F168" s="4" t="inlineStr">
        <is>
          <t>Oct. 10,
		2056</t>
        </is>
      </c>
    </row>
    <row r="169">
      <c r="A169" s="4" t="inlineStr">
        <is>
          <t>SBA Guarantor, LLC [Member] | 2019-1R Tower Securities [Member]</t>
        </is>
      </c>
    </row>
    <row r="170">
      <c r="A170" s="3" t="inlineStr">
        <is>
          <t>Debt Instrument [Line Items]</t>
        </is>
      </c>
    </row>
    <row r="171">
      <c r="A171" s="4" t="inlineStr">
        <is>
          <t>Debt instrument, principal amount</t>
        </is>
      </c>
      <c r="E171" s="7" t="n">
        <v>61400000000</v>
      </c>
    </row>
    <row r="172">
      <c r="A172" s="4" t="inlineStr">
        <is>
          <t>Debt instrument, interest rate, stated percentage</t>
        </is>
      </c>
      <c r="E172" s="4" t="inlineStr">
        <is>
          <t>4.213%</t>
        </is>
      </c>
    </row>
    <row r="173">
      <c r="A173" s="4" t="inlineStr">
        <is>
          <t>Debt instrument, maturity date</t>
        </is>
      </c>
      <c r="F173" s="4" t="inlineStr">
        <is>
          <t>Jan. 12,
		2025</t>
        </is>
      </c>
    </row>
    <row r="174">
      <c r="A174" s="4" t="inlineStr">
        <is>
          <t>Debt instrument, final maturity date</t>
        </is>
      </c>
      <c r="F174" s="4" t="inlineStr">
        <is>
          <t>Jan. 12,
		2050</t>
        </is>
      </c>
    </row>
    <row r="175">
      <c r="A175" s="4" t="inlineStr">
        <is>
          <t>Minimum [Member] | Tower Securities [Member]</t>
        </is>
      </c>
    </row>
    <row r="176">
      <c r="A176" s="3" t="inlineStr">
        <is>
          <t>Debt Instrument [Line Items]</t>
        </is>
      </c>
    </row>
    <row r="177">
      <c r="A177" s="4" t="inlineStr">
        <is>
          <t>Aggregate number of tower sites owned by Borrowers | site</t>
        </is>
      </c>
      <c r="F177" s="6" t="n">
        <v>9902</v>
      </c>
    </row>
    <row r="178">
      <c r="A178" s="4" t="inlineStr">
        <is>
          <t>Excess Cash Flow Reserve [Member] | Minimum [Member] | Tower Securities [Member]</t>
        </is>
      </c>
    </row>
    <row r="179">
      <c r="A179" s="3" t="inlineStr">
        <is>
          <t>Debt Instrument [Line Items]</t>
        </is>
      </c>
    </row>
    <row r="180">
      <c r="A180" s="4" t="inlineStr">
        <is>
          <t>Debt service coverage ratio</t>
        </is>
      </c>
      <c r="F180" s="10" t="n">
        <v>1.3</v>
      </c>
    </row>
    <row r="181">
      <c r="A181" s="4" t="inlineStr">
        <is>
          <t>Amortization Period Prepay [Member] | Maximum [Member] | Tower Securities [Member]</t>
        </is>
      </c>
    </row>
    <row r="182">
      <c r="A182" s="3" t="inlineStr">
        <is>
          <t>Debt Instrument [Line Items]</t>
        </is>
      </c>
    </row>
    <row r="183">
      <c r="A183" s="4" t="inlineStr">
        <is>
          <t>Debt service coverage ratio</t>
        </is>
      </c>
      <c r="F183" s="10" t="n">
        <v>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1.GENERAL SBA Communications Corporation (the “Company” or “SBAC”) was incorporated in the State of Florida in March 1997. The Company is a holding company that holds all of the outstanding capital stock of SBA Telecommunications, LLC (“Telecommunications”). Telecommunications is a holding company that holds the outstanding capital stock of SBA Senior Finance, LLC (“SBA Senior Finance”), and other operating subsidiaries which are not a party to any loan agreement. SBA Senior Finance is a holding company that holds, directly or indirectly, the equity interest in certain subsidiaries that issued the Tower Securities (see Note 11) and certain subsidiaries that were not involved in the issuance of the Tower Securities. With respect to the subsidiaries involved in the issuance of the Tower Securities, SBA Senior Finance is the sole member of SBA Holdings, LLC and SBA Depositor, LLC. SBA Holdings, LLC is the sole member of SBA Guarantor, LLC. SBA Guarantor, LLC directly or indirectly holds all of the capital stock of the companies referred to as the “Borrowers” under the Tower Securities. With respect to subsidiaries not involved in the issuance of the Tower Securities, SBA Senior Finance holds all of the membership interests in SBA Senior Finance II, LLC (“SBA Senior Finance II”) and certain non-operating subsidiaries. SBA Senior Finance II holds, directly or indirectly, all the capital stock of certain international subsidiaries and certain other tower companies (known as “Tower Companies”). SBA Senior Finance II also holds, directly or indirectly, all the capital stock and/or membership interests of certain other subsidiaries involved in providing services, including SBA Network Services, LLC (“Network Services”) as well as SBA Network Management, Inc. (“Network Management”) which manages and administers the operations of the Borrowers.As of December 31, 2021, the Company owned and operated wireless towers in the United States and its territories. In addition, the Company owned towers in Argentina, Brazil, Canada, Chile, Colombia, Costa Rica, Ecuador, El Salvador, Guatemala, Nicaragua, Panama, Peru, South Africa, the Philippines and, effective January 4, 2022, Tanzania. Space on these towers is leased primarily to wireless service providers. As of December 31, 2021, the Company owned and operated 34,177 towers of which 17,356 are domestic and 16,821 are international, of which 9,955 are located in Braz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6" customWidth="1" min="5" max="5"/>
    <col width="16" customWidth="1" min="6" max="6"/>
    <col width="17" customWidth="1" min="7" max="7"/>
    <col width="15" customWidth="1" min="8" max="8"/>
    <col width="16" customWidth="1" min="9" max="9"/>
    <col width="26" customWidth="1" min="10" max="10"/>
    <col width="16" customWidth="1" min="11" max="11"/>
    <col width="16" customWidth="1" min="12" max="12"/>
  </cols>
  <sheetData>
    <row r="1">
      <c r="A1" s="1" t="inlineStr">
        <is>
          <t>Debt (Senior Notes) (Narrative) (Details) - USD ($)</t>
        </is>
      </c>
      <c r="B1" s="2" t="inlineStr">
        <is>
          <t>Nov. 08, 2021</t>
        </is>
      </c>
      <c r="C1" s="2" t="inlineStr">
        <is>
          <t>Feb. 11, 2021</t>
        </is>
      </c>
      <c r="D1" s="2" t="inlineStr">
        <is>
          <t>Jan. 29, 2021</t>
        </is>
      </c>
      <c r="E1" s="2" t="inlineStr">
        <is>
          <t>May 26, 2020</t>
        </is>
      </c>
      <c r="F1" s="2" t="inlineStr">
        <is>
          <t>Feb. 20, 2020</t>
        </is>
      </c>
      <c r="G1" s="2" t="inlineStr">
        <is>
          <t>Feb. 04, 2020</t>
        </is>
      </c>
      <c r="H1" s="2" t="inlineStr">
        <is>
          <t>Aug. 15, 2016</t>
        </is>
      </c>
      <c r="I1" s="2" t="inlineStr">
        <is>
          <t>Jul. 01, 2014</t>
        </is>
      </c>
      <c r="J1" s="2" t="inlineStr">
        <is>
          <t>Dec. 31, 2021</t>
        </is>
      </c>
      <c r="K1" s="2" t="inlineStr">
        <is>
          <t>Dec. 31, 2020</t>
        </is>
      </c>
      <c r="L1" s="2" t="inlineStr">
        <is>
          <t>Oct. 13, 2017</t>
        </is>
      </c>
    </row>
    <row r="2">
      <c r="A2" s="3" t="inlineStr">
        <is>
          <t>Debt Instrument [Line Items]</t>
        </is>
      </c>
    </row>
    <row r="3">
      <c r="A3" s="4" t="inlineStr">
        <is>
          <t>Debt instrument, principal amount</t>
        </is>
      </c>
      <c r="J3" s="7" t="n">
        <v>12396000000</v>
      </c>
      <c r="K3" s="7" t="n">
        <v>11180000000</v>
      </c>
    </row>
    <row r="4">
      <c r="A4" s="4" t="inlineStr">
        <is>
          <t>2014 Senior Notes [Member]</t>
        </is>
      </c>
    </row>
    <row r="5">
      <c r="A5" s="3" t="inlineStr">
        <is>
          <t>Debt Instrument [Line Items]</t>
        </is>
      </c>
    </row>
    <row r="6">
      <c r="A6" s="4" t="inlineStr">
        <is>
          <t>Debt instrument, principal amount</t>
        </is>
      </c>
      <c r="I6" s="7" t="n">
        <v>750000000</v>
      </c>
    </row>
    <row r="7">
      <c r="A7" s="4" t="inlineStr">
        <is>
          <t>Debt instrument, maturity date</t>
        </is>
      </c>
      <c r="J7" s="4" t="inlineStr">
        <is>
          <t>Jul. 15,
		2022</t>
        </is>
      </c>
    </row>
    <row r="8">
      <c r="A8" s="4" t="inlineStr">
        <is>
          <t>Debt instrument, interest rate, stated percentage</t>
        </is>
      </c>
      <c r="I8" s="4" t="inlineStr">
        <is>
          <t>4.875%</t>
        </is>
      </c>
      <c r="J8" s="4" t="inlineStr">
        <is>
          <t>4.875%</t>
        </is>
      </c>
    </row>
    <row r="9">
      <c r="A9" s="4" t="inlineStr">
        <is>
          <t>Percentage of face value price for issuance of senior notes</t>
        </is>
      </c>
      <c r="I9" s="4" t="inlineStr">
        <is>
          <t>99.178%</t>
        </is>
      </c>
    </row>
    <row r="10">
      <c r="A10" s="4" t="inlineStr">
        <is>
          <t>Financing fees</t>
        </is>
      </c>
      <c r="I10" s="7" t="n">
        <v>11600000</v>
      </c>
    </row>
    <row r="11">
      <c r="A11" s="4" t="inlineStr">
        <is>
          <t>Repayments of unsecured debt</t>
        </is>
      </c>
      <c r="F11" s="7" t="n">
        <v>750000000</v>
      </c>
      <c r="G11" s="7" t="n">
        <v>750000000</v>
      </c>
    </row>
    <row r="12">
      <c r="A12" s="4" t="inlineStr">
        <is>
          <t>Debt call premium</t>
        </is>
      </c>
      <c r="F12" s="6" t="n">
        <v>9100000</v>
      </c>
    </row>
    <row r="13">
      <c r="A13" s="4" t="inlineStr">
        <is>
          <t>Write-off of deferred financing fees</t>
        </is>
      </c>
      <c r="F13" s="7" t="n">
        <v>7700000</v>
      </c>
    </row>
    <row r="14">
      <c r="A14" s="4" t="inlineStr">
        <is>
          <t>2016 Senior Notes [Member]</t>
        </is>
      </c>
    </row>
    <row r="15">
      <c r="A15" s="3" t="inlineStr">
        <is>
          <t>Debt Instrument [Line Items]</t>
        </is>
      </c>
    </row>
    <row r="16">
      <c r="A16" s="4" t="inlineStr">
        <is>
          <t>Debt instrument, principal amount</t>
        </is>
      </c>
      <c r="H16" s="7" t="n">
        <v>1100000000</v>
      </c>
      <c r="J16" s="7" t="n">
        <v>1100000000</v>
      </c>
      <c r="K16" s="6" t="n">
        <v>1100000000</v>
      </c>
    </row>
    <row r="17">
      <c r="A17" s="4" t="inlineStr">
        <is>
          <t>Debt instrument, maturity date</t>
        </is>
      </c>
      <c r="J17" s="4" t="inlineStr">
        <is>
          <t>Sep. 1,
		2024</t>
        </is>
      </c>
    </row>
    <row r="18">
      <c r="A18" s="4" t="inlineStr">
        <is>
          <t>Debt instrument, interest rate, stated percentage</t>
        </is>
      </c>
      <c r="H18" s="4" t="inlineStr">
        <is>
          <t>4.875%</t>
        </is>
      </c>
      <c r="J18" s="4" t="inlineStr">
        <is>
          <t>4.875%</t>
        </is>
      </c>
    </row>
    <row r="19">
      <c r="A19" s="4" t="inlineStr">
        <is>
          <t>Percentage of face value price for issuance of senior notes</t>
        </is>
      </c>
      <c r="H19" s="4" t="inlineStr">
        <is>
          <t>99.178%</t>
        </is>
      </c>
    </row>
    <row r="20">
      <c r="A20" s="4" t="inlineStr">
        <is>
          <t>Financing fees</t>
        </is>
      </c>
      <c r="H20" s="7" t="n">
        <v>12800000</v>
      </c>
    </row>
    <row r="21">
      <c r="A21" s="4" t="inlineStr">
        <is>
          <t>Repayments of unsecured debt</t>
        </is>
      </c>
      <c r="B21" s="7" t="n">
        <v>1100000000</v>
      </c>
    </row>
    <row r="22">
      <c r="A22" s="4" t="inlineStr">
        <is>
          <t>Debt call premium</t>
        </is>
      </c>
      <c r="B22" s="6" t="n">
        <v>13400000</v>
      </c>
    </row>
    <row r="23">
      <c r="A23" s="4" t="inlineStr">
        <is>
          <t>Write-off of deferred financing fees</t>
        </is>
      </c>
      <c r="B23" s="7" t="n">
        <v>10300000</v>
      </c>
    </row>
    <row r="24">
      <c r="A24" s="4" t="inlineStr">
        <is>
          <t>2020-1 Senior Notes [Member]</t>
        </is>
      </c>
    </row>
    <row r="25">
      <c r="A25" s="3" t="inlineStr">
        <is>
          <t>Debt Instrument [Line Items]</t>
        </is>
      </c>
    </row>
    <row r="26">
      <c r="A26" s="4" t="inlineStr">
        <is>
          <t>Unsecured senior notes</t>
        </is>
      </c>
      <c r="G26" s="7" t="n">
        <v>1000000000</v>
      </c>
    </row>
    <row r="27">
      <c r="A27" s="4" t="inlineStr">
        <is>
          <t>Debt instrument, maturity date</t>
        </is>
      </c>
      <c r="J27" s="4" t="inlineStr">
        <is>
          <t>Feb. 15,
		2027</t>
        </is>
      </c>
    </row>
    <row r="28">
      <c r="A28" s="4" t="inlineStr">
        <is>
          <t>2020-2 Senior Notes [Member]</t>
        </is>
      </c>
    </row>
    <row r="29">
      <c r="A29" s="3" t="inlineStr">
        <is>
          <t>Debt Instrument [Line Items]</t>
        </is>
      </c>
    </row>
    <row r="30">
      <c r="A30" s="4" t="inlineStr">
        <is>
          <t>Unsecured senior notes</t>
        </is>
      </c>
      <c r="E30" s="7" t="n">
        <v>500000000</v>
      </c>
    </row>
    <row r="31">
      <c r="A31" s="4" t="inlineStr">
        <is>
          <t>Percentage of face value price for issuance of senior notes</t>
        </is>
      </c>
      <c r="E31" s="4" t="inlineStr">
        <is>
          <t>99.50%</t>
        </is>
      </c>
    </row>
    <row r="32">
      <c r="A32" s="4" t="inlineStr">
        <is>
          <t>2020 Senior Notes [Member]</t>
        </is>
      </c>
    </row>
    <row r="33">
      <c r="A33" s="3" t="inlineStr">
        <is>
          <t>Debt Instrument [Line Items]</t>
        </is>
      </c>
    </row>
    <row r="34">
      <c r="A34" s="4" t="inlineStr">
        <is>
          <t>Debt instrument, principal amount</t>
        </is>
      </c>
      <c r="J34" s="7" t="n">
        <v>1500000000</v>
      </c>
      <c r="K34" s="6" t="n">
        <v>1500000000</v>
      </c>
    </row>
    <row r="35">
      <c r="A35" s="4" t="inlineStr">
        <is>
          <t>Debt instrument, maturity date</t>
        </is>
      </c>
      <c r="J35" s="4" t="inlineStr">
        <is>
          <t>Feb. 15,
		2027</t>
        </is>
      </c>
    </row>
    <row r="36">
      <c r="A36" s="4" t="inlineStr">
        <is>
          <t>Debt instrument, interest rate, stated percentage</t>
        </is>
      </c>
      <c r="G36" s="4" t="inlineStr">
        <is>
          <t>3.875%</t>
        </is>
      </c>
      <c r="J36" s="4" t="inlineStr">
        <is>
          <t>3.875%</t>
        </is>
      </c>
    </row>
    <row r="37">
      <c r="A37" s="4" t="inlineStr">
        <is>
          <t>Interest payable dates</t>
        </is>
      </c>
      <c r="J37" s="4" t="inlineStr">
        <is>
          <t>February 15 and August 15</t>
        </is>
      </c>
    </row>
    <row r="38">
      <c r="A38" s="4" t="inlineStr">
        <is>
          <t>Financing fees</t>
        </is>
      </c>
      <c r="G38" s="7" t="n">
        <v>18000000</v>
      </c>
    </row>
    <row r="39">
      <c r="A39" s="4" t="inlineStr">
        <is>
          <t>Redemption period</t>
        </is>
      </c>
      <c r="J39" s="4" t="inlineStr">
        <is>
          <t>Feb. 15,
		2023</t>
        </is>
      </c>
    </row>
    <row r="40">
      <c r="A40" s="4" t="inlineStr">
        <is>
          <t>Aggregate redemption price, percentage</t>
        </is>
      </c>
      <c r="J40" s="4" t="inlineStr">
        <is>
          <t>35.00%</t>
        </is>
      </c>
    </row>
    <row r="41">
      <c r="A41" s="4" t="inlineStr">
        <is>
          <t>Redemption price, percentage</t>
        </is>
      </c>
      <c r="J41" s="4" t="inlineStr">
        <is>
          <t>103.875%</t>
        </is>
      </c>
    </row>
    <row r="42">
      <c r="A42" s="4" t="inlineStr">
        <is>
          <t>2020 Senior Notes [Member] | Redemption, Period One [Member]</t>
        </is>
      </c>
    </row>
    <row r="43">
      <c r="A43" s="3" t="inlineStr">
        <is>
          <t>Debt Instrument [Line Items]</t>
        </is>
      </c>
    </row>
    <row r="44">
      <c r="A44" s="4" t="inlineStr">
        <is>
          <t>Redemption period</t>
        </is>
      </c>
      <c r="J44" s="4" t="inlineStr">
        <is>
          <t>Feb. 15,
		2023</t>
        </is>
      </c>
    </row>
    <row r="45">
      <c r="A45" s="4" t="inlineStr">
        <is>
          <t>Redemption price, percentage</t>
        </is>
      </c>
      <c r="J45" s="4" t="inlineStr">
        <is>
          <t>101.938%</t>
        </is>
      </c>
    </row>
    <row r="46">
      <c r="A46" s="4" t="inlineStr">
        <is>
          <t>2020 Senior Notes [Member] | Redemption, Period Two [Member]</t>
        </is>
      </c>
    </row>
    <row r="47">
      <c r="A47" s="3" t="inlineStr">
        <is>
          <t>Debt Instrument [Line Items]</t>
        </is>
      </c>
    </row>
    <row r="48">
      <c r="A48" s="4" t="inlineStr">
        <is>
          <t>Redemption period</t>
        </is>
      </c>
      <c r="J48" s="4" t="inlineStr">
        <is>
          <t>Feb. 15,
		2024</t>
        </is>
      </c>
    </row>
    <row r="49">
      <c r="A49" s="4" t="inlineStr">
        <is>
          <t>Redemption price, percentage</t>
        </is>
      </c>
      <c r="J49" s="4" t="inlineStr">
        <is>
          <t>100.969%</t>
        </is>
      </c>
    </row>
    <row r="50">
      <c r="A50" s="4" t="inlineStr">
        <is>
          <t>2020 Senior Notes [Member] | Redemption, Period Three [Member]</t>
        </is>
      </c>
    </row>
    <row r="51">
      <c r="A51" s="3" t="inlineStr">
        <is>
          <t>Debt Instrument [Line Items]</t>
        </is>
      </c>
    </row>
    <row r="52">
      <c r="A52" s="4" t="inlineStr">
        <is>
          <t>Redemption period</t>
        </is>
      </c>
      <c r="J52" s="4" t="inlineStr">
        <is>
          <t>Feb. 15,
		2025</t>
        </is>
      </c>
    </row>
    <row r="53">
      <c r="A53" s="4" t="inlineStr">
        <is>
          <t>Redemption price, percentage</t>
        </is>
      </c>
      <c r="J53" s="4" t="inlineStr">
        <is>
          <t>100.00%</t>
        </is>
      </c>
    </row>
    <row r="54">
      <c r="A54" s="4" t="inlineStr">
        <is>
          <t>2021 Senior Notes [Member]</t>
        </is>
      </c>
    </row>
    <row r="55">
      <c r="A55" s="3" t="inlineStr">
        <is>
          <t>Debt Instrument [Line Items]</t>
        </is>
      </c>
    </row>
    <row r="56">
      <c r="A56" s="4" t="inlineStr">
        <is>
          <t>Unsecured senior notes</t>
        </is>
      </c>
      <c r="D56" s="7" t="n">
        <v>1500000000</v>
      </c>
    </row>
    <row r="57">
      <c r="A57" s="4" t="inlineStr">
        <is>
          <t>Debt instrument, principal amount</t>
        </is>
      </c>
      <c r="J57" s="7" t="n">
        <v>1500000000</v>
      </c>
    </row>
    <row r="58">
      <c r="A58" s="4" t="inlineStr">
        <is>
          <t>Debt instrument, maturity date</t>
        </is>
      </c>
      <c r="J58" s="4" t="inlineStr">
        <is>
          <t>Feb. 1,
		2029</t>
        </is>
      </c>
    </row>
    <row r="59">
      <c r="A59" s="4" t="inlineStr">
        <is>
          <t>Debt instrument, interest rate, stated percentage</t>
        </is>
      </c>
      <c r="D59" s="4" t="inlineStr">
        <is>
          <t>3.125%</t>
        </is>
      </c>
      <c r="J59" s="4" t="inlineStr">
        <is>
          <t>3.125%</t>
        </is>
      </c>
    </row>
    <row r="60">
      <c r="A60" s="4" t="inlineStr">
        <is>
          <t>Interest payable dates</t>
        </is>
      </c>
      <c r="J60" s="4" t="inlineStr">
        <is>
          <t>February 1 and August 1</t>
        </is>
      </c>
    </row>
    <row r="61">
      <c r="A61" s="4" t="inlineStr">
        <is>
          <t>Financing fees</t>
        </is>
      </c>
      <c r="D61" s="7" t="n">
        <v>14600000</v>
      </c>
    </row>
    <row r="62">
      <c r="A62" s="4" t="inlineStr">
        <is>
          <t>Redemption period</t>
        </is>
      </c>
      <c r="J62" s="4" t="inlineStr">
        <is>
          <t>Feb. 1,
		2024</t>
        </is>
      </c>
    </row>
    <row r="63">
      <c r="A63" s="4" t="inlineStr">
        <is>
          <t>Aggregate redemption price, percentage</t>
        </is>
      </c>
      <c r="D63" s="4" t="inlineStr">
        <is>
          <t>35.00%</t>
        </is>
      </c>
    </row>
    <row r="64">
      <c r="A64" s="4" t="inlineStr">
        <is>
          <t>Redemption price, percentage</t>
        </is>
      </c>
      <c r="D64" s="4" t="inlineStr">
        <is>
          <t>103.125%</t>
        </is>
      </c>
    </row>
    <row r="65">
      <c r="A65" s="4" t="inlineStr">
        <is>
          <t>2021 Senior Notes [Member] | Redemption, Period One [Member]</t>
        </is>
      </c>
    </row>
    <row r="66">
      <c r="A66" s="3" t="inlineStr">
        <is>
          <t>Debt Instrument [Line Items]</t>
        </is>
      </c>
    </row>
    <row r="67">
      <c r="A67" s="4" t="inlineStr">
        <is>
          <t>Redemption period</t>
        </is>
      </c>
      <c r="J67" s="4" t="inlineStr">
        <is>
          <t>Feb. 1,
		2024</t>
        </is>
      </c>
    </row>
    <row r="68">
      <c r="A68" s="4" t="inlineStr">
        <is>
          <t>Redemption price, percentage</t>
        </is>
      </c>
      <c r="J68" s="4" t="inlineStr">
        <is>
          <t>101.563%</t>
        </is>
      </c>
    </row>
    <row r="69">
      <c r="A69" s="4" t="inlineStr">
        <is>
          <t>2021 Senior Notes [Member] | Redemption, Period Two [Member]</t>
        </is>
      </c>
    </row>
    <row r="70">
      <c r="A70" s="3" t="inlineStr">
        <is>
          <t>Debt Instrument [Line Items]</t>
        </is>
      </c>
    </row>
    <row r="71">
      <c r="A71" s="4" t="inlineStr">
        <is>
          <t>Redemption period</t>
        </is>
      </c>
      <c r="J71" s="4" t="inlineStr">
        <is>
          <t>Feb. 1,
		2025</t>
        </is>
      </c>
    </row>
    <row r="72">
      <c r="A72" s="4" t="inlineStr">
        <is>
          <t>Redemption price, percentage</t>
        </is>
      </c>
      <c r="J72" s="4" t="inlineStr">
        <is>
          <t>100.781%</t>
        </is>
      </c>
    </row>
    <row r="73">
      <c r="A73" s="4" t="inlineStr">
        <is>
          <t>2021 Senior Notes [Member] | Redemption, Period Three [Member]</t>
        </is>
      </c>
    </row>
    <row r="74">
      <c r="A74" s="3" t="inlineStr">
        <is>
          <t>Debt Instrument [Line Items]</t>
        </is>
      </c>
    </row>
    <row r="75">
      <c r="A75" s="4" t="inlineStr">
        <is>
          <t>Redemption period</t>
        </is>
      </c>
      <c r="J75" s="4" t="inlineStr">
        <is>
          <t>Feb. 1,
		2026</t>
        </is>
      </c>
    </row>
    <row r="76">
      <c r="A76" s="4" t="inlineStr">
        <is>
          <t>Redemption price, percentage</t>
        </is>
      </c>
      <c r="J76" s="4" t="inlineStr">
        <is>
          <t>100.00%</t>
        </is>
      </c>
    </row>
    <row r="77">
      <c r="A77" s="4" t="inlineStr">
        <is>
          <t>2017 Senior Notes [Member]</t>
        </is>
      </c>
    </row>
    <row r="78">
      <c r="A78" s="3" t="inlineStr">
        <is>
          <t>Debt Instrument [Line Items]</t>
        </is>
      </c>
    </row>
    <row r="79">
      <c r="A79" s="4" t="inlineStr">
        <is>
          <t>Debt instrument, principal amount</t>
        </is>
      </c>
      <c r="K79" s="7" t="n">
        <v>750000000</v>
      </c>
      <c r="L79" s="7" t="n">
        <v>750000000</v>
      </c>
    </row>
    <row r="80">
      <c r="A80" s="4" t="inlineStr">
        <is>
          <t>Debt instrument, maturity date</t>
        </is>
      </c>
      <c r="J80" s="4" t="inlineStr">
        <is>
          <t>Oct. 1,
		2022</t>
        </is>
      </c>
    </row>
    <row r="81">
      <c r="A81" s="4" t="inlineStr">
        <is>
          <t>Debt instrument, interest rate, stated percentage</t>
        </is>
      </c>
      <c r="J81" s="4" t="inlineStr">
        <is>
          <t>4.00%</t>
        </is>
      </c>
      <c r="L81" s="4" t="inlineStr">
        <is>
          <t>4.00%</t>
        </is>
      </c>
    </row>
    <row r="82">
      <c r="A82" s="4" t="inlineStr">
        <is>
          <t>Repayments of unsecured debt</t>
        </is>
      </c>
      <c r="C82" s="7" t="n">
        <v>750000000</v>
      </c>
      <c r="D82" s="7" t="n">
        <v>750000000</v>
      </c>
    </row>
    <row r="83">
      <c r="A83" s="4" t="inlineStr">
        <is>
          <t>Debt call premium</t>
        </is>
      </c>
      <c r="C83" s="6" t="n">
        <v>7500000</v>
      </c>
    </row>
    <row r="84">
      <c r="A84" s="4" t="inlineStr">
        <is>
          <t>Write-off of deferred financing fees</t>
        </is>
      </c>
      <c r="C84" s="7" t="n">
        <v>4200000</v>
      </c>
    </row>
    <row r="85">
      <c r="A85" s="4" t="inlineStr">
        <is>
          <t>Senior Notes [Member]</t>
        </is>
      </c>
    </row>
    <row r="86">
      <c r="A86" s="3" t="inlineStr">
        <is>
          <t>Debt Instrument [Line Items]</t>
        </is>
      </c>
    </row>
    <row r="87">
      <c r="A87" s="4" t="inlineStr">
        <is>
          <t>Ratio of indebtedness to annualized consolidated adjusted EBITDA</t>
        </is>
      </c>
      <c r="J87" s="9" t="n">
        <v>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5" customWidth="1" min="8" max="8"/>
    <col width="15" customWidth="1" min="9" max="9"/>
    <col width="16" customWidth="1" min="10" max="10"/>
    <col width="16" customWidth="1" min="11" max="11"/>
    <col width="16" customWidth="1" min="12" max="12"/>
    <col width="15" customWidth="1" min="13" max="13"/>
    <col width="16" customWidth="1" min="14" max="14"/>
    <col width="16" customWidth="1" min="15" max="15"/>
  </cols>
  <sheetData>
    <row r="1">
      <c r="A1" s="1" t="inlineStr">
        <is>
          <t>Debt (Schedule of Principal Values, Fair Values, and Carrying Values of Debt) (Details) - USD ($)</t>
        </is>
      </c>
      <c r="B1" s="2" t="inlineStr">
        <is>
          <t>12 Months Ended</t>
        </is>
      </c>
    </row>
    <row r="2">
      <c r="B2" s="2" t="inlineStr">
        <is>
          <t>Dec. 31, 2021</t>
        </is>
      </c>
      <c r="C2" s="2" t="inlineStr">
        <is>
          <t>Mar. 01, 2022</t>
        </is>
      </c>
      <c r="D2" s="2" t="inlineStr">
        <is>
          <t>Oct. 27, 2021</t>
        </is>
      </c>
      <c r="E2" s="2" t="inlineStr">
        <is>
          <t>May 04, 2021</t>
        </is>
      </c>
      <c r="F2" s="2" t="inlineStr">
        <is>
          <t>Dec. 31, 2020</t>
        </is>
      </c>
      <c r="G2" s="2" t="inlineStr">
        <is>
          <t>Jul. 14, 2020</t>
        </is>
      </c>
      <c r="H2" s="2" t="inlineStr">
        <is>
          <t>Sep. 13, 2019</t>
        </is>
      </c>
      <c r="I2" s="2" t="inlineStr">
        <is>
          <t>Apr. 11, 2018</t>
        </is>
      </c>
      <c r="J2" s="2" t="inlineStr">
        <is>
          <t>Mar. 09, 2018</t>
        </is>
      </c>
      <c r="K2" s="2" t="inlineStr">
        <is>
          <t>Oct. 13, 2017</t>
        </is>
      </c>
      <c r="L2" s="2" t="inlineStr">
        <is>
          <t>Apr. 17, 2017</t>
        </is>
      </c>
      <c r="M2" s="2" t="inlineStr">
        <is>
          <t>Aug. 15, 2016</t>
        </is>
      </c>
      <c r="N2" s="2" t="inlineStr">
        <is>
          <t>Oct. 15, 2014</t>
        </is>
      </c>
      <c r="O2" s="2" t="inlineStr">
        <is>
          <t>Apr. 18, 2013</t>
        </is>
      </c>
    </row>
    <row r="3">
      <c r="A3" s="3" t="inlineStr">
        <is>
          <t>Debt Instrument [Line Items]</t>
        </is>
      </c>
    </row>
    <row r="4">
      <c r="A4" s="4" t="inlineStr">
        <is>
          <t>Principal Balance</t>
        </is>
      </c>
      <c r="B4" s="7" t="n">
        <v>12396000000</v>
      </c>
      <c r="F4" s="7" t="n">
        <v>11180000000</v>
      </c>
    </row>
    <row r="5">
      <c r="A5" s="4" t="inlineStr">
        <is>
          <t>Fair Value</t>
        </is>
      </c>
      <c r="B5" s="6" t="n">
        <v>12386665000</v>
      </c>
      <c r="F5" s="6" t="n">
        <v>11428029000</v>
      </c>
    </row>
    <row r="6">
      <c r="A6" s="4" t="inlineStr">
        <is>
          <t>Carrying Value</t>
        </is>
      </c>
      <c r="B6" s="6" t="n">
        <v>12302694000</v>
      </c>
      <c r="F6" s="6" t="n">
        <v>11095796000</v>
      </c>
    </row>
    <row r="7">
      <c r="A7" s="4" t="inlineStr">
        <is>
          <t>Less: current maturities of long-term debt</t>
        </is>
      </c>
      <c r="B7" s="6" t="n">
        <v>-24000000</v>
      </c>
      <c r="F7" s="6" t="n">
        <v>-24000000</v>
      </c>
    </row>
    <row r="8">
      <c r="A8" s="4" t="inlineStr">
        <is>
          <t>Total long-term debt, net of current maturities</t>
        </is>
      </c>
      <c r="B8" s="7" t="n">
        <v>12278694000</v>
      </c>
      <c r="F8" s="6" t="n">
        <v>11071796000</v>
      </c>
    </row>
    <row r="9">
      <c r="A9" s="4" t="inlineStr">
        <is>
          <t>Revolving Credit Facility [Member]</t>
        </is>
      </c>
    </row>
    <row r="10">
      <c r="A10" s="3" t="inlineStr">
        <is>
          <t>Debt Instrument [Line Items]</t>
        </is>
      </c>
    </row>
    <row r="11">
      <c r="A11" s="4" t="inlineStr">
        <is>
          <t>Debt instrument, maturity date</t>
        </is>
      </c>
      <c r="B11" s="4" t="inlineStr">
        <is>
          <t>Jul. 7,
		2026</t>
        </is>
      </c>
    </row>
    <row r="12">
      <c r="A12" s="4" t="inlineStr">
        <is>
          <t>Principal Balance</t>
        </is>
      </c>
      <c r="B12" s="7" t="n">
        <v>350000000</v>
      </c>
      <c r="F12" s="6" t="n">
        <v>380000000</v>
      </c>
    </row>
    <row r="13">
      <c r="A13" s="4" t="inlineStr">
        <is>
          <t>Fair Value</t>
        </is>
      </c>
      <c r="B13" s="6" t="n">
        <v>350000000</v>
      </c>
      <c r="F13" s="6" t="n">
        <v>380000000</v>
      </c>
    </row>
    <row r="14">
      <c r="A14" s="4" t="inlineStr">
        <is>
          <t>Carrying Value</t>
        </is>
      </c>
      <c r="B14" s="6" t="n">
        <v>350000000</v>
      </c>
      <c r="F14" s="6" t="n">
        <v>380000000</v>
      </c>
    </row>
    <row r="15">
      <c r="A15" s="4" t="inlineStr">
        <is>
          <t>Line of credit facility, outstanding</t>
        </is>
      </c>
      <c r="B15" s="7" t="n">
        <v>350000000</v>
      </c>
    </row>
    <row r="16">
      <c r="A16" s="4" t="inlineStr">
        <is>
          <t>2018 Term Loan [Member]</t>
        </is>
      </c>
    </row>
    <row r="17">
      <c r="A17" s="3" t="inlineStr">
        <is>
          <t>Debt Instrument [Line Items]</t>
        </is>
      </c>
    </row>
    <row r="18">
      <c r="A18" s="4" t="inlineStr">
        <is>
          <t>Debt instrument, maturity date</t>
        </is>
      </c>
      <c r="B18" s="4" t="inlineStr">
        <is>
          <t>Apr. 11,
		2025</t>
        </is>
      </c>
    </row>
    <row r="19">
      <c r="A19" s="4" t="inlineStr">
        <is>
          <t>Principal Balance</t>
        </is>
      </c>
      <c r="B19" s="7" t="n">
        <v>2316000000</v>
      </c>
      <c r="F19" s="6" t="n">
        <v>2340000000</v>
      </c>
      <c r="I19" s="7" t="n">
        <v>2400000000</v>
      </c>
    </row>
    <row r="20">
      <c r="A20" s="4" t="inlineStr">
        <is>
          <t>Fair Value</t>
        </is>
      </c>
      <c r="B20" s="6" t="n">
        <v>2289945000</v>
      </c>
      <c r="F20" s="6" t="n">
        <v>2310750000</v>
      </c>
    </row>
    <row r="21">
      <c r="A21" s="4" t="inlineStr">
        <is>
          <t>Carrying Value</t>
        </is>
      </c>
      <c r="B21" s="7" t="n">
        <v>2304697000</v>
      </c>
      <c r="F21" s="6" t="n">
        <v>2325391000</v>
      </c>
    </row>
    <row r="22">
      <c r="A22" s="4" t="inlineStr">
        <is>
          <t>2013-2C Tower Securities [Member]</t>
        </is>
      </c>
    </row>
    <row r="23">
      <c r="A23" s="3" t="inlineStr">
        <is>
          <t>Debt Instrument [Line Items]</t>
        </is>
      </c>
    </row>
    <row r="24">
      <c r="A24" s="4" t="inlineStr">
        <is>
          <t>Debt instrument, maturity date</t>
        </is>
      </c>
      <c r="B24" s="4" t="inlineStr">
        <is>
          <t>Apr. 11,
		2023</t>
        </is>
      </c>
    </row>
    <row r="25">
      <c r="A25" s="4" t="inlineStr">
        <is>
          <t>Principal Balance</t>
        </is>
      </c>
      <c r="F25" s="6" t="n">
        <v>575000000</v>
      </c>
      <c r="O25" s="7" t="n">
        <v>575000000</v>
      </c>
    </row>
    <row r="26">
      <c r="A26" s="4" t="inlineStr">
        <is>
          <t>Fair Value</t>
        </is>
      </c>
      <c r="F26" s="6" t="n">
        <v>599662000</v>
      </c>
    </row>
    <row r="27">
      <c r="A27" s="4" t="inlineStr">
        <is>
          <t>Carrying Value</t>
        </is>
      </c>
      <c r="F27" s="6" t="n">
        <v>572063000</v>
      </c>
    </row>
    <row r="28">
      <c r="A28" s="4" t="inlineStr">
        <is>
          <t>2014-2C Tower Securities [Member]</t>
        </is>
      </c>
    </row>
    <row r="29">
      <c r="A29" s="3" t="inlineStr">
        <is>
          <t>Debt Instrument [Line Items]</t>
        </is>
      </c>
    </row>
    <row r="30">
      <c r="A30" s="4" t="inlineStr">
        <is>
          <t>Debt instrument, maturity date</t>
        </is>
      </c>
      <c r="B30" s="4" t="inlineStr">
        <is>
          <t>Oct. 8,
		2024</t>
        </is>
      </c>
    </row>
    <row r="31">
      <c r="A31" s="4" t="inlineStr">
        <is>
          <t>Principal Balance</t>
        </is>
      </c>
      <c r="B31" s="7" t="n">
        <v>620000000</v>
      </c>
      <c r="F31" s="6" t="n">
        <v>620000000</v>
      </c>
      <c r="N31" s="7" t="n">
        <v>620000000</v>
      </c>
    </row>
    <row r="32">
      <c r="A32" s="4" t="inlineStr">
        <is>
          <t>Fair Value</t>
        </is>
      </c>
      <c r="B32" s="6" t="n">
        <v>641793000</v>
      </c>
      <c r="F32" s="6" t="n">
        <v>670003000</v>
      </c>
    </row>
    <row r="33">
      <c r="A33" s="4" t="inlineStr">
        <is>
          <t>Carrying Value</t>
        </is>
      </c>
      <c r="B33" s="7" t="n">
        <v>617095000</v>
      </c>
      <c r="F33" s="6" t="n">
        <v>616131000</v>
      </c>
    </row>
    <row r="34">
      <c r="A34" s="4" t="inlineStr">
        <is>
          <t>2017-1C Tower Securities [Member]</t>
        </is>
      </c>
    </row>
    <row r="35">
      <c r="A35" s="3" t="inlineStr">
        <is>
          <t>Debt Instrument [Line Items]</t>
        </is>
      </c>
    </row>
    <row r="36">
      <c r="A36" s="4" t="inlineStr">
        <is>
          <t>Debt instrument, maturity date</t>
        </is>
      </c>
      <c r="B36" s="4" t="inlineStr">
        <is>
          <t>Apr. 11,
		2022</t>
        </is>
      </c>
    </row>
    <row r="37">
      <c r="A37" s="4" t="inlineStr">
        <is>
          <t>Principal Balance</t>
        </is>
      </c>
      <c r="F37" s="6" t="n">
        <v>760000000</v>
      </c>
      <c r="L37" s="7" t="n">
        <v>760000000</v>
      </c>
    </row>
    <row r="38">
      <c r="A38" s="4" t="inlineStr">
        <is>
          <t>Fair Value</t>
        </is>
      </c>
      <c r="F38" s="6" t="n">
        <v>774410000</v>
      </c>
    </row>
    <row r="39">
      <c r="A39" s="4" t="inlineStr">
        <is>
          <t>Carrying Value</t>
        </is>
      </c>
      <c r="F39" s="6" t="n">
        <v>757165000</v>
      </c>
    </row>
    <row r="40">
      <c r="A40" s="4" t="inlineStr">
        <is>
          <t>2018-1C Tower Securities [Member]</t>
        </is>
      </c>
    </row>
    <row r="41">
      <c r="A41" s="3" t="inlineStr">
        <is>
          <t>Debt Instrument [Line Items]</t>
        </is>
      </c>
    </row>
    <row r="42">
      <c r="A42" s="4" t="inlineStr">
        <is>
          <t>Debt instrument, maturity date</t>
        </is>
      </c>
      <c r="B42" s="4" t="inlineStr">
        <is>
          <t>Mar. 9,
		2023</t>
        </is>
      </c>
    </row>
    <row r="43">
      <c r="A43" s="4" t="inlineStr">
        <is>
          <t>Principal Balance</t>
        </is>
      </c>
      <c r="B43" s="7" t="n">
        <v>640000000</v>
      </c>
      <c r="F43" s="6" t="n">
        <v>640000000</v>
      </c>
      <c r="J43" s="7" t="n">
        <v>640000000</v>
      </c>
    </row>
    <row r="44">
      <c r="A44" s="4" t="inlineStr">
        <is>
          <t>Fair Value</t>
        </is>
      </c>
      <c r="B44" s="6" t="n">
        <v>650163000</v>
      </c>
      <c r="F44" s="6" t="n">
        <v>671341000</v>
      </c>
    </row>
    <row r="45">
      <c r="A45" s="4" t="inlineStr">
        <is>
          <t>Carrying Value</t>
        </is>
      </c>
      <c r="B45" s="7" t="n">
        <v>637812000</v>
      </c>
      <c r="F45" s="6" t="n">
        <v>636045000</v>
      </c>
    </row>
    <row r="46">
      <c r="A46" s="4" t="inlineStr">
        <is>
          <t>2019-1C Tower Securities [Member]</t>
        </is>
      </c>
    </row>
    <row r="47">
      <c r="A47" s="3" t="inlineStr">
        <is>
          <t>Debt Instrument [Line Items]</t>
        </is>
      </c>
    </row>
    <row r="48">
      <c r="A48" s="4" t="inlineStr">
        <is>
          <t>Debt instrument, maturity date</t>
        </is>
      </c>
      <c r="B48" s="4" t="inlineStr">
        <is>
          <t>Jan. 12,
		2025</t>
        </is>
      </c>
    </row>
    <row r="49">
      <c r="A49" s="4" t="inlineStr">
        <is>
          <t>Principal Balance</t>
        </is>
      </c>
      <c r="B49" s="7" t="n">
        <v>1165000000</v>
      </c>
      <c r="F49" s="6" t="n">
        <v>1165000000</v>
      </c>
      <c r="H49" s="7" t="n">
        <v>1165000000</v>
      </c>
    </row>
    <row r="50">
      <c r="A50" s="4" t="inlineStr">
        <is>
          <t>Fair Value</t>
        </is>
      </c>
      <c r="B50" s="6" t="n">
        <v>1174728000</v>
      </c>
      <c r="F50" s="6" t="n">
        <v>1218613000</v>
      </c>
    </row>
    <row r="51">
      <c r="A51" s="4" t="inlineStr">
        <is>
          <t>Carrying Value</t>
        </is>
      </c>
      <c r="B51" s="7" t="n">
        <v>1157446000</v>
      </c>
      <c r="F51" s="6" t="n">
        <v>1155106000</v>
      </c>
    </row>
    <row r="52">
      <c r="A52" s="4" t="inlineStr">
        <is>
          <t>2020-1C Tower Securities [Member]</t>
        </is>
      </c>
    </row>
    <row r="53">
      <c r="A53" s="3" t="inlineStr">
        <is>
          <t>Debt Instrument [Line Items]</t>
        </is>
      </c>
    </row>
    <row r="54">
      <c r="A54" s="4" t="inlineStr">
        <is>
          <t>Debt instrument, maturity date</t>
        </is>
      </c>
      <c r="B54" s="4" t="inlineStr">
        <is>
          <t>Jan. 9,
		2026</t>
        </is>
      </c>
    </row>
    <row r="55">
      <c r="A55" s="4" t="inlineStr">
        <is>
          <t>Principal Balance</t>
        </is>
      </c>
      <c r="B55" s="7" t="n">
        <v>750000000</v>
      </c>
      <c r="F55" s="6" t="n">
        <v>750000000</v>
      </c>
      <c r="G55" s="7" t="n">
        <v>750000000</v>
      </c>
    </row>
    <row r="56">
      <c r="A56" s="4" t="inlineStr">
        <is>
          <t>Fair Value</t>
        </is>
      </c>
      <c r="B56" s="6" t="n">
        <v>746498000</v>
      </c>
      <c r="F56" s="6" t="n">
        <v>752910000</v>
      </c>
    </row>
    <row r="57">
      <c r="A57" s="4" t="inlineStr">
        <is>
          <t>Carrying Value</t>
        </is>
      </c>
      <c r="B57" s="7" t="n">
        <v>744052000</v>
      </c>
      <c r="F57" s="6" t="n">
        <v>742782000</v>
      </c>
    </row>
    <row r="58">
      <c r="A58" s="4" t="inlineStr">
        <is>
          <t>2020-2C Tower Securities [Member]</t>
        </is>
      </c>
    </row>
    <row r="59">
      <c r="A59" s="3" t="inlineStr">
        <is>
          <t>Debt Instrument [Line Items]</t>
        </is>
      </c>
    </row>
    <row r="60">
      <c r="A60" s="4" t="inlineStr">
        <is>
          <t>Debt instrument, maturity date</t>
        </is>
      </c>
      <c r="B60" s="4" t="inlineStr">
        <is>
          <t>Jan. 11,
		2028</t>
        </is>
      </c>
    </row>
    <row r="61">
      <c r="A61" s="4" t="inlineStr">
        <is>
          <t>Principal Balance</t>
        </is>
      </c>
      <c r="B61" s="7" t="n">
        <v>600000000</v>
      </c>
      <c r="F61" s="6" t="n">
        <v>600000000</v>
      </c>
      <c r="G61" s="7" t="n">
        <v>600000000</v>
      </c>
    </row>
    <row r="62">
      <c r="A62" s="4" t="inlineStr">
        <is>
          <t>Fair Value</t>
        </is>
      </c>
      <c r="B62" s="6" t="n">
        <v>605268000</v>
      </c>
      <c r="F62" s="6" t="n">
        <v>597840000</v>
      </c>
    </row>
    <row r="63">
      <c r="A63" s="4" t="inlineStr">
        <is>
          <t>Carrying Value</t>
        </is>
      </c>
      <c r="B63" s="7" t="n">
        <v>594774000</v>
      </c>
      <c r="F63" s="6" t="n">
        <v>594081000</v>
      </c>
    </row>
    <row r="64">
      <c r="A64" s="4" t="inlineStr">
        <is>
          <t>2021-1C Tower Securities [Member]</t>
        </is>
      </c>
    </row>
    <row r="65">
      <c r="A65" s="3" t="inlineStr">
        <is>
          <t>Debt Instrument [Line Items]</t>
        </is>
      </c>
    </row>
    <row r="66">
      <c r="A66" s="4" t="inlineStr">
        <is>
          <t>Debt instrument, maturity date</t>
        </is>
      </c>
      <c r="B66" s="4" t="inlineStr">
        <is>
          <t>Nov. 9,
		2026</t>
        </is>
      </c>
    </row>
    <row r="67">
      <c r="A67" s="4" t="inlineStr">
        <is>
          <t>Principal Balance</t>
        </is>
      </c>
      <c r="B67" s="7" t="n">
        <v>1165000000</v>
      </c>
      <c r="E67" s="7" t="n">
        <v>1165000000</v>
      </c>
    </row>
    <row r="68">
      <c r="A68" s="4" t="inlineStr">
        <is>
          <t>Fair Value</t>
        </is>
      </c>
      <c r="B68" s="6" t="n">
        <v>1144846000</v>
      </c>
    </row>
    <row r="69">
      <c r="A69" s="4" t="inlineStr">
        <is>
          <t>Carrying Value</t>
        </is>
      </c>
      <c r="B69" s="7" t="n">
        <v>1153700000</v>
      </c>
    </row>
    <row r="70">
      <c r="A70" s="4" t="inlineStr">
        <is>
          <t>2021-2C Tower Securities [Member]</t>
        </is>
      </c>
    </row>
    <row r="71">
      <c r="A71" s="3" t="inlineStr">
        <is>
          <t>Debt Instrument [Line Items]</t>
        </is>
      </c>
    </row>
    <row r="72">
      <c r="A72" s="4" t="inlineStr">
        <is>
          <t>Debt instrument, maturity date</t>
        </is>
      </c>
      <c r="B72" s="4" t="inlineStr">
        <is>
          <t>Apr. 9,
		2027</t>
        </is>
      </c>
    </row>
    <row r="73">
      <c r="A73" s="4" t="inlineStr">
        <is>
          <t>Principal Balance</t>
        </is>
      </c>
      <c r="B73" s="7" t="n">
        <v>895000000</v>
      </c>
      <c r="D73" s="7" t="n">
        <v>895000000</v>
      </c>
    </row>
    <row r="74">
      <c r="A74" s="4" t="inlineStr">
        <is>
          <t>Fair Value</t>
        </is>
      </c>
      <c r="B74" s="6" t="n">
        <v>883213000</v>
      </c>
    </row>
    <row r="75">
      <c r="A75" s="4" t="inlineStr">
        <is>
          <t>Carrying Value</t>
        </is>
      </c>
      <c r="B75" s="7" t="n">
        <v>886116000</v>
      </c>
    </row>
    <row r="76">
      <c r="A76" s="4" t="inlineStr">
        <is>
          <t>2021-3C Tower Securities [Member]</t>
        </is>
      </c>
    </row>
    <row r="77">
      <c r="A77" s="3" t="inlineStr">
        <is>
          <t>Debt Instrument [Line Items]</t>
        </is>
      </c>
    </row>
    <row r="78">
      <c r="A78" s="4" t="inlineStr">
        <is>
          <t>Debt instrument, maturity date</t>
        </is>
      </c>
      <c r="B78" s="4" t="inlineStr">
        <is>
          <t>Oct. 9,
		2031</t>
        </is>
      </c>
    </row>
    <row r="79">
      <c r="A79" s="4" t="inlineStr">
        <is>
          <t>Principal Balance</t>
        </is>
      </c>
      <c r="B79" s="7" t="n">
        <v>895000000</v>
      </c>
      <c r="D79" s="7" t="n">
        <v>895000000</v>
      </c>
    </row>
    <row r="80">
      <c r="A80" s="4" t="inlineStr">
        <is>
          <t>Fair Value</t>
        </is>
      </c>
      <c r="B80" s="6" t="n">
        <v>902446000</v>
      </c>
    </row>
    <row r="81">
      <c r="A81" s="4" t="inlineStr">
        <is>
          <t>Carrying Value</t>
        </is>
      </c>
      <c r="B81" s="7" t="n">
        <v>885976000</v>
      </c>
    </row>
    <row r="82">
      <c r="A82" s="4" t="inlineStr">
        <is>
          <t>2016 Senior Notes [Member]</t>
        </is>
      </c>
    </row>
    <row r="83">
      <c r="A83" s="3" t="inlineStr">
        <is>
          <t>Debt Instrument [Line Items]</t>
        </is>
      </c>
    </row>
    <row r="84">
      <c r="A84" s="4" t="inlineStr">
        <is>
          <t>Debt instrument, maturity date</t>
        </is>
      </c>
      <c r="B84" s="4" t="inlineStr">
        <is>
          <t>Sep. 1,
		2024</t>
        </is>
      </c>
    </row>
    <row r="85">
      <c r="A85" s="4" t="inlineStr">
        <is>
          <t>Principal Balance</t>
        </is>
      </c>
      <c r="B85" s="7" t="n">
        <v>1100000000</v>
      </c>
      <c r="F85" s="6" t="n">
        <v>1100000000</v>
      </c>
      <c r="M85" s="7" t="n">
        <v>1100000000</v>
      </c>
    </row>
    <row r="86">
      <c r="A86" s="4" t="inlineStr">
        <is>
          <t>Fair Value</t>
        </is>
      </c>
      <c r="F86" s="6" t="n">
        <v>1127500000</v>
      </c>
    </row>
    <row r="87">
      <c r="A87" s="4" t="inlineStr">
        <is>
          <t>Carrying Value</t>
        </is>
      </c>
      <c r="F87" s="6" t="n">
        <v>1088924000</v>
      </c>
    </row>
    <row r="88">
      <c r="A88" s="4" t="inlineStr">
        <is>
          <t>2017 Senior Notes [Member]</t>
        </is>
      </c>
    </row>
    <row r="89">
      <c r="A89" s="3" t="inlineStr">
        <is>
          <t>Debt Instrument [Line Items]</t>
        </is>
      </c>
    </row>
    <row r="90">
      <c r="A90" s="4" t="inlineStr">
        <is>
          <t>Debt instrument, maturity date</t>
        </is>
      </c>
      <c r="B90" s="4" t="inlineStr">
        <is>
          <t>Oct. 1,
		2022</t>
        </is>
      </c>
    </row>
    <row r="91">
      <c r="A91" s="4" t="inlineStr">
        <is>
          <t>Principal Balance</t>
        </is>
      </c>
      <c r="F91" s="6" t="n">
        <v>750000000</v>
      </c>
      <c r="K91" s="7" t="n">
        <v>750000000</v>
      </c>
    </row>
    <row r="92">
      <c r="A92" s="4" t="inlineStr">
        <is>
          <t>Fair Value</t>
        </is>
      </c>
      <c r="F92" s="6" t="n">
        <v>757500000</v>
      </c>
    </row>
    <row r="93">
      <c r="A93" s="4" t="inlineStr">
        <is>
          <t>Carrying Value</t>
        </is>
      </c>
      <c r="F93" s="6" t="n">
        <v>746642000</v>
      </c>
    </row>
    <row r="94">
      <c r="A94" s="4" t="inlineStr">
        <is>
          <t>2020 Senior Notes [Member]</t>
        </is>
      </c>
    </row>
    <row r="95">
      <c r="A95" s="3" t="inlineStr">
        <is>
          <t>Debt Instrument [Line Items]</t>
        </is>
      </c>
    </row>
    <row r="96">
      <c r="A96" s="4" t="inlineStr">
        <is>
          <t>Debt instrument, maturity date</t>
        </is>
      </c>
      <c r="B96" s="4" t="inlineStr">
        <is>
          <t>Feb. 15,
		2027</t>
        </is>
      </c>
    </row>
    <row r="97">
      <c r="A97" s="4" t="inlineStr">
        <is>
          <t>Principal Balance</t>
        </is>
      </c>
      <c r="B97" s="7" t="n">
        <v>1500000000</v>
      </c>
      <c r="F97" s="6" t="n">
        <v>1500000000</v>
      </c>
    </row>
    <row r="98">
      <c r="A98" s="4" t="inlineStr">
        <is>
          <t>Fair Value</t>
        </is>
      </c>
      <c r="B98" s="6" t="n">
        <v>1550790000</v>
      </c>
      <c r="F98" s="6" t="n">
        <v>1567500000</v>
      </c>
    </row>
    <row r="99">
      <c r="A99" s="4" t="inlineStr">
        <is>
          <t>Carrying Value</t>
        </is>
      </c>
      <c r="B99" s="7" t="n">
        <v>1484178000</v>
      </c>
      <c r="F99" s="7" t="n">
        <v>1481466000</v>
      </c>
    </row>
    <row r="100">
      <c r="A100" s="4" t="inlineStr">
        <is>
          <t>2021 Senior Notes [Member]</t>
        </is>
      </c>
    </row>
    <row r="101">
      <c r="A101" s="3" t="inlineStr">
        <is>
          <t>Debt Instrument [Line Items]</t>
        </is>
      </c>
    </row>
    <row r="102">
      <c r="A102" s="4" t="inlineStr">
        <is>
          <t>Debt instrument, maturity date</t>
        </is>
      </c>
      <c r="B102" s="4" t="inlineStr">
        <is>
          <t>Feb. 1,
		2029</t>
        </is>
      </c>
    </row>
    <row r="103">
      <c r="A103" s="4" t="inlineStr">
        <is>
          <t>Principal Balance</t>
        </is>
      </c>
      <c r="B103" s="7" t="n">
        <v>1500000000</v>
      </c>
    </row>
    <row r="104">
      <c r="A104" s="4" t="inlineStr">
        <is>
          <t>Fair Value</t>
        </is>
      </c>
      <c r="B104" s="6" t="n">
        <v>1446975000</v>
      </c>
    </row>
    <row r="105">
      <c r="A105" s="4" t="inlineStr">
        <is>
          <t>Carrying Value</t>
        </is>
      </c>
      <c r="B105" s="7" t="n">
        <v>1486848000</v>
      </c>
    </row>
    <row r="106">
      <c r="A106" s="4" t="inlineStr">
        <is>
          <t>Subsequent Event [Member] | Revolving Credit Facility [Member]</t>
        </is>
      </c>
    </row>
    <row r="107">
      <c r="A107" s="3" t="inlineStr">
        <is>
          <t>Debt Instrument [Line Items]</t>
        </is>
      </c>
    </row>
    <row r="108">
      <c r="A108" s="4" t="inlineStr">
        <is>
          <t>Line of credit facility, outstanding</t>
        </is>
      </c>
      <c r="C108" s="7" t="n">
        <v>56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chedule of Future Principal Payment Obligations) (Details) $ in Thousands</t>
        </is>
      </c>
      <c r="B1" s="2" t="inlineStr">
        <is>
          <t>Dec. 31, 2021USD ($)</t>
        </is>
      </c>
    </row>
    <row r="2">
      <c r="A2" s="3" t="inlineStr">
        <is>
          <t>Debt [Abstract]</t>
        </is>
      </c>
    </row>
    <row r="3">
      <c r="A3" s="4" t="inlineStr">
        <is>
          <t>2022</t>
        </is>
      </c>
      <c r="B3" s="7" t="n">
        <v>24000</v>
      </c>
    </row>
    <row r="4">
      <c r="A4" s="4" t="inlineStr">
        <is>
          <t>2023</t>
        </is>
      </c>
      <c r="B4" s="6" t="n">
        <v>664000</v>
      </c>
    </row>
    <row r="5">
      <c r="A5" s="4" t="inlineStr">
        <is>
          <t>2024</t>
        </is>
      </c>
      <c r="B5" s="6" t="n">
        <v>644000</v>
      </c>
    </row>
    <row r="6">
      <c r="A6" s="4" t="inlineStr">
        <is>
          <t>2025</t>
        </is>
      </c>
      <c r="B6" s="6" t="n">
        <v>3409000</v>
      </c>
    </row>
    <row r="7">
      <c r="A7" s="4" t="inlineStr">
        <is>
          <t>2026</t>
        </is>
      </c>
      <c r="B7" s="7" t="n">
        <v>226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Schedule of Cash and Non-Cash Interest Expense) (Details) - USD ($) $ in Thousands</t>
        </is>
      </c>
      <c r="B1" s="2" t="inlineStr">
        <is>
          <t>12 Months Ended</t>
        </is>
      </c>
    </row>
    <row r="2">
      <c r="B2" s="2" t="inlineStr">
        <is>
          <t>Dec. 31, 2021</t>
        </is>
      </c>
      <c r="C2" s="2" t="inlineStr">
        <is>
          <t>Dec. 31, 2020</t>
        </is>
      </c>
      <c r="D2" s="2" t="inlineStr">
        <is>
          <t>Dec. 31, 2019</t>
        </is>
      </c>
      <c r="E2" s="2" t="inlineStr">
        <is>
          <t>May 14, 2021</t>
        </is>
      </c>
      <c r="F2" s="2" t="inlineStr">
        <is>
          <t>Jan. 29, 2021</t>
        </is>
      </c>
      <c r="G2" s="2" t="inlineStr">
        <is>
          <t>Aug. 04, 2020</t>
        </is>
      </c>
      <c r="H2" s="2" t="inlineStr">
        <is>
          <t>Jul. 14, 2020</t>
        </is>
      </c>
      <c r="I2" s="2" t="inlineStr">
        <is>
          <t>Feb. 04, 2020</t>
        </is>
      </c>
      <c r="J2" s="2" t="inlineStr">
        <is>
          <t>Sep. 13, 2019</t>
        </is>
      </c>
      <c r="K2" s="2" t="inlineStr">
        <is>
          <t>Mar. 09, 2018</t>
        </is>
      </c>
      <c r="L2" s="2" t="inlineStr">
        <is>
          <t>Oct. 13, 2017</t>
        </is>
      </c>
      <c r="M2" s="2" t="inlineStr">
        <is>
          <t>Apr. 17, 2017</t>
        </is>
      </c>
      <c r="N2" s="2" t="inlineStr">
        <is>
          <t>Aug. 15, 2016</t>
        </is>
      </c>
      <c r="O2" s="2" t="inlineStr">
        <is>
          <t>Jul. 07, 2016</t>
        </is>
      </c>
      <c r="P2" s="2" t="inlineStr">
        <is>
          <t>Oct. 14, 2015</t>
        </is>
      </c>
      <c r="Q2" s="2" t="inlineStr">
        <is>
          <t>Oct. 15, 2014</t>
        </is>
      </c>
      <c r="R2" s="2" t="inlineStr">
        <is>
          <t>Jul. 01, 2014</t>
        </is>
      </c>
      <c r="S2" s="2" t="inlineStr">
        <is>
          <t>Apr. 18, 2013</t>
        </is>
      </c>
    </row>
    <row r="3">
      <c r="A3" s="3" t="inlineStr">
        <is>
          <t>Debt Instrument [Line Items]</t>
        </is>
      </c>
    </row>
    <row r="4">
      <c r="A4" s="4" t="inlineStr">
        <is>
          <t>Cash Interest</t>
        </is>
      </c>
      <c r="B4" s="7" t="n">
        <v>352919</v>
      </c>
      <c r="C4" s="7" t="n">
        <v>367874</v>
      </c>
      <c r="D4" s="7" t="n">
        <v>390036</v>
      </c>
    </row>
    <row r="5">
      <c r="A5" s="4" t="inlineStr">
        <is>
          <t>Non-cash Interest</t>
        </is>
      </c>
      <c r="B5" s="7" t="n">
        <v>47085</v>
      </c>
      <c r="C5" s="6" t="n">
        <v>24870</v>
      </c>
      <c r="D5" s="6" t="n">
        <v>3193</v>
      </c>
    </row>
    <row r="6">
      <c r="A6" s="4" t="inlineStr">
        <is>
          <t>Revolving Credit Facility [Member]</t>
        </is>
      </c>
    </row>
    <row r="7">
      <c r="A7" s="3" t="inlineStr">
        <is>
          <t>Debt Instrument [Line Items]</t>
        </is>
      </c>
    </row>
    <row r="8">
      <c r="A8" s="4" t="inlineStr">
        <is>
          <t>Interest Rates as of March 31, 2021</t>
        </is>
      </c>
      <c r="B8" s="4" t="inlineStr">
        <is>
          <t>1.516%</t>
        </is>
      </c>
    </row>
    <row r="9">
      <c r="A9" s="4" t="inlineStr">
        <is>
          <t>Cash Interest</t>
        </is>
      </c>
      <c r="B9" s="7" t="n">
        <v>6414</v>
      </c>
      <c r="C9" s="6" t="n">
        <v>6070</v>
      </c>
      <c r="D9" s="6" t="n">
        <v>7085</v>
      </c>
    </row>
    <row r="10">
      <c r="A10" s="4" t="inlineStr">
        <is>
          <t>2018 Term Loan [Member]</t>
        </is>
      </c>
    </row>
    <row r="11">
      <c r="A11" s="3" t="inlineStr">
        <is>
          <t>Debt Instrument [Line Items]</t>
        </is>
      </c>
    </row>
    <row r="12">
      <c r="A12" s="4" t="inlineStr">
        <is>
          <t>Interest Rates as of March 31, 2021</t>
        </is>
      </c>
      <c r="B12" s="4" t="inlineStr">
        <is>
          <t>1.872%</t>
        </is>
      </c>
    </row>
    <row r="13">
      <c r="A13" s="4" t="inlineStr">
        <is>
          <t>Cash Interest</t>
        </is>
      </c>
      <c r="B13" s="7" t="n">
        <v>44342</v>
      </c>
      <c r="C13" s="6" t="n">
        <v>68963</v>
      </c>
      <c r="D13" s="6" t="n">
        <v>105021</v>
      </c>
    </row>
    <row r="14">
      <c r="A14" s="4" t="inlineStr">
        <is>
          <t>Non-cash Interest</t>
        </is>
      </c>
      <c r="B14" s="7" t="n">
        <v>45756</v>
      </c>
      <c r="C14" s="6" t="n">
        <v>23452</v>
      </c>
      <c r="D14" s="6" t="n">
        <v>1338</v>
      </c>
    </row>
    <row r="15">
      <c r="A15" s="4" t="inlineStr">
        <is>
          <t>Blended rate</t>
        </is>
      </c>
      <c r="B15" s="4" t="inlineStr">
        <is>
          <t>1.86%</t>
        </is>
      </c>
    </row>
    <row r="16">
      <c r="A16" s="4" t="inlineStr">
        <is>
          <t>Accruing interest rate</t>
        </is>
      </c>
      <c r="B16" s="4" t="inlineStr">
        <is>
          <t>1.86%</t>
        </is>
      </c>
    </row>
    <row r="17">
      <c r="A17" s="4" t="inlineStr">
        <is>
          <t>2018 Term Loan [Member] | Revolving Credit Facility [Member]</t>
        </is>
      </c>
    </row>
    <row r="18">
      <c r="A18" s="3" t="inlineStr">
        <is>
          <t>Debt Instrument [Line Items]</t>
        </is>
      </c>
    </row>
    <row r="19">
      <c r="A19" s="4" t="inlineStr">
        <is>
          <t>Blended rate</t>
        </is>
      </c>
      <c r="B19" s="4" t="inlineStr">
        <is>
          <t>1.872%</t>
        </is>
      </c>
    </row>
    <row r="20">
      <c r="A20" s="4" t="inlineStr">
        <is>
          <t>2013-2C Tower Securities [Member]</t>
        </is>
      </c>
    </row>
    <row r="21">
      <c r="A21" s="3" t="inlineStr">
        <is>
          <t>Debt Instrument [Line Items]</t>
        </is>
      </c>
    </row>
    <row r="22">
      <c r="A22" s="4" t="inlineStr">
        <is>
          <t>Interest Rates as of March 31, 2021</t>
        </is>
      </c>
      <c r="B22" s="4" t="inlineStr">
        <is>
          <t>3.722%</t>
        </is>
      </c>
      <c r="S22" s="4" t="inlineStr">
        <is>
          <t>3.722%</t>
        </is>
      </c>
    </row>
    <row r="23">
      <c r="A23" s="4" t="inlineStr">
        <is>
          <t>Cash Interest</t>
        </is>
      </c>
      <c r="B23" s="7" t="n">
        <v>17027</v>
      </c>
      <c r="C23" s="6" t="n">
        <v>21584</v>
      </c>
      <c r="D23" s="6" t="n">
        <v>21584</v>
      </c>
    </row>
    <row r="24">
      <c r="A24" s="4" t="inlineStr">
        <is>
          <t>2014 Tower Securities [Member]</t>
        </is>
      </c>
    </row>
    <row r="25">
      <c r="A25" s="3" t="inlineStr">
        <is>
          <t>Debt Instrument [Line Items]</t>
        </is>
      </c>
    </row>
    <row r="26">
      <c r="A26" s="4" t="inlineStr">
        <is>
          <t>Interest Rates as of March 31, 2021</t>
        </is>
      </c>
      <c r="B26" s="4" t="inlineStr">
        <is>
          <t>3.869%</t>
        </is>
      </c>
    </row>
    <row r="27">
      <c r="A27" s="4" t="inlineStr">
        <is>
          <t>Cash Interest</t>
        </is>
      </c>
      <c r="B27" s="7" t="n">
        <v>24185</v>
      </c>
      <c r="C27" s="6" t="n">
        <v>24185</v>
      </c>
      <c r="D27" s="6" t="n">
        <v>43055</v>
      </c>
    </row>
    <row r="28">
      <c r="A28" s="4" t="inlineStr">
        <is>
          <t>2015-1C Tower Securities [Member]</t>
        </is>
      </c>
    </row>
    <row r="29">
      <c r="A29" s="3" t="inlineStr">
        <is>
          <t>Debt Instrument [Line Items]</t>
        </is>
      </c>
    </row>
    <row r="30">
      <c r="A30" s="4" t="inlineStr">
        <is>
          <t>Interest Rates as of March 31, 2021</t>
        </is>
      </c>
      <c r="B30" s="4" t="inlineStr">
        <is>
          <t>3.156%</t>
        </is>
      </c>
      <c r="P30" s="4" t="inlineStr">
        <is>
          <t>3.156%</t>
        </is>
      </c>
    </row>
    <row r="31">
      <c r="A31" s="4" t="inlineStr">
        <is>
          <t>Cash Interest</t>
        </is>
      </c>
      <c r="C31" s="6" t="n">
        <v>8589</v>
      </c>
      <c r="D31" s="6" t="n">
        <v>15939</v>
      </c>
    </row>
    <row r="32">
      <c r="A32" s="4" t="inlineStr">
        <is>
          <t>2016-1C Tower Securities [Member]</t>
        </is>
      </c>
    </row>
    <row r="33">
      <c r="A33" s="3" t="inlineStr">
        <is>
          <t>Debt Instrument [Line Items]</t>
        </is>
      </c>
    </row>
    <row r="34">
      <c r="A34" s="4" t="inlineStr">
        <is>
          <t>Interest Rates as of March 31, 2021</t>
        </is>
      </c>
      <c r="B34" s="4" t="inlineStr">
        <is>
          <t>2.877%</t>
        </is>
      </c>
      <c r="O34" s="4" t="inlineStr">
        <is>
          <t>2.877%</t>
        </is>
      </c>
    </row>
    <row r="35">
      <c r="A35" s="4" t="inlineStr">
        <is>
          <t>Cash Interest</t>
        </is>
      </c>
      <c r="C35" s="6" t="n">
        <v>10972</v>
      </c>
      <c r="D35" s="6" t="n">
        <v>20361</v>
      </c>
    </row>
    <row r="36">
      <c r="A36" s="4" t="inlineStr">
        <is>
          <t>2017-1C Tower Securities [Member]</t>
        </is>
      </c>
    </row>
    <row r="37">
      <c r="A37" s="3" t="inlineStr">
        <is>
          <t>Debt Instrument [Line Items]</t>
        </is>
      </c>
    </row>
    <row r="38">
      <c r="A38" s="4" t="inlineStr">
        <is>
          <t>Interest Rates as of March 31, 2021</t>
        </is>
      </c>
      <c r="B38" s="4" t="inlineStr">
        <is>
          <t>3.168%</t>
        </is>
      </c>
      <c r="M38" s="4" t="inlineStr">
        <is>
          <t>3.168%</t>
        </is>
      </c>
    </row>
    <row r="39">
      <c r="A39" s="4" t="inlineStr">
        <is>
          <t>Cash Interest</t>
        </is>
      </c>
      <c r="B39" s="7" t="n">
        <v>9201</v>
      </c>
      <c r="C39" s="6" t="n">
        <v>24354</v>
      </c>
      <c r="D39" s="6" t="n">
        <v>24354</v>
      </c>
    </row>
    <row r="40">
      <c r="A40" s="4" t="inlineStr">
        <is>
          <t>2018-1C Tower Securities [Member]</t>
        </is>
      </c>
    </row>
    <row r="41">
      <c r="A41" s="3" t="inlineStr">
        <is>
          <t>Debt Instrument [Line Items]</t>
        </is>
      </c>
    </row>
    <row r="42">
      <c r="A42" s="4" t="inlineStr">
        <is>
          <t>Interest Rates as of March 31, 2021</t>
        </is>
      </c>
      <c r="B42" s="4" t="inlineStr">
        <is>
          <t>3.448%</t>
        </is>
      </c>
      <c r="K42" s="4" t="inlineStr">
        <is>
          <t>3.448%</t>
        </is>
      </c>
    </row>
    <row r="43">
      <c r="A43" s="4" t="inlineStr">
        <is>
          <t>Cash Interest</t>
        </is>
      </c>
      <c r="B43" s="7" t="n">
        <v>22281</v>
      </c>
      <c r="C43" s="6" t="n">
        <v>22281</v>
      </c>
      <c r="D43" s="6" t="n">
        <v>22281</v>
      </c>
    </row>
    <row r="44">
      <c r="A44" s="4" t="inlineStr">
        <is>
          <t>2019-1C Tower Securities [Member]</t>
        </is>
      </c>
    </row>
    <row r="45">
      <c r="A45" s="3" t="inlineStr">
        <is>
          <t>Debt Instrument [Line Items]</t>
        </is>
      </c>
    </row>
    <row r="46">
      <c r="A46" s="4" t="inlineStr">
        <is>
          <t>Interest Rates as of March 31, 2021</t>
        </is>
      </c>
      <c r="B46" s="4" t="inlineStr">
        <is>
          <t>2.836%</t>
        </is>
      </c>
      <c r="J46" s="4" t="inlineStr">
        <is>
          <t>2.836%</t>
        </is>
      </c>
    </row>
    <row r="47">
      <c r="A47" s="4" t="inlineStr">
        <is>
          <t>Cash Interest</t>
        </is>
      </c>
      <c r="B47" s="7" t="n">
        <v>33428</v>
      </c>
      <c r="C47" s="6" t="n">
        <v>33428</v>
      </c>
      <c r="D47" s="6" t="n">
        <v>10029</v>
      </c>
    </row>
    <row r="48">
      <c r="A48" s="4" t="inlineStr">
        <is>
          <t>2020-1C Tower Securities [Member]</t>
        </is>
      </c>
    </row>
    <row r="49">
      <c r="A49" s="3" t="inlineStr">
        <is>
          <t>Debt Instrument [Line Items]</t>
        </is>
      </c>
    </row>
    <row r="50">
      <c r="A50" s="4" t="inlineStr">
        <is>
          <t>Interest Rates as of March 31, 2021</t>
        </is>
      </c>
      <c r="B50" s="4" t="inlineStr">
        <is>
          <t>1.884%</t>
        </is>
      </c>
      <c r="H50" s="4" t="inlineStr">
        <is>
          <t>1.884%</t>
        </is>
      </c>
    </row>
    <row r="51">
      <c r="A51" s="4" t="inlineStr">
        <is>
          <t>Cash Interest</t>
        </is>
      </c>
      <c r="B51" s="7" t="n">
        <v>14391</v>
      </c>
      <c r="C51" s="6" t="n">
        <v>6675</v>
      </c>
    </row>
    <row r="52">
      <c r="A52" s="4" t="inlineStr">
        <is>
          <t>2020-2C Tower Securities [Member]</t>
        </is>
      </c>
    </row>
    <row r="53">
      <c r="A53" s="3" t="inlineStr">
        <is>
          <t>Debt Instrument [Line Items]</t>
        </is>
      </c>
    </row>
    <row r="54">
      <c r="A54" s="4" t="inlineStr">
        <is>
          <t>Interest Rates as of March 31, 2021</t>
        </is>
      </c>
      <c r="B54" s="4" t="inlineStr">
        <is>
          <t>2.328%</t>
        </is>
      </c>
      <c r="H54" s="4" t="inlineStr">
        <is>
          <t>2.328%</t>
        </is>
      </c>
    </row>
    <row r="55">
      <c r="A55" s="4" t="inlineStr">
        <is>
          <t>Cash Interest</t>
        </is>
      </c>
      <c r="B55" s="7" t="n">
        <v>14159</v>
      </c>
      <c r="C55" s="6" t="n">
        <v>6568</v>
      </c>
    </row>
    <row r="56">
      <c r="A56" s="4" t="inlineStr">
        <is>
          <t>2021-1C Tower Securities [Member]</t>
        </is>
      </c>
    </row>
    <row r="57">
      <c r="A57" s="3" t="inlineStr">
        <is>
          <t>Debt Instrument [Line Items]</t>
        </is>
      </c>
    </row>
    <row r="58">
      <c r="A58" s="4" t="inlineStr">
        <is>
          <t>Interest Rates as of March 31, 2021</t>
        </is>
      </c>
      <c r="B58" s="4" t="inlineStr">
        <is>
          <t>1.631%</t>
        </is>
      </c>
      <c r="E58" s="4" t="inlineStr">
        <is>
          <t>1.631%</t>
        </is>
      </c>
    </row>
    <row r="59">
      <c r="A59" s="4" t="inlineStr">
        <is>
          <t>Cash Interest</t>
        </is>
      </c>
      <c r="B59" s="7" t="n">
        <v>12255</v>
      </c>
    </row>
    <row r="60">
      <c r="A60" s="4" t="inlineStr">
        <is>
          <t>2021-2C Tower Securities [Member]</t>
        </is>
      </c>
    </row>
    <row r="61">
      <c r="A61" s="3" t="inlineStr">
        <is>
          <t>Debt Instrument [Line Items]</t>
        </is>
      </c>
    </row>
    <row r="62">
      <c r="A62" s="4" t="inlineStr">
        <is>
          <t>Interest Rates as of March 31, 2021</t>
        </is>
      </c>
      <c r="B62" s="4" t="inlineStr">
        <is>
          <t>1.84%</t>
        </is>
      </c>
    </row>
    <row r="63">
      <c r="A63" s="4" t="inlineStr">
        <is>
          <t>Cash Interest</t>
        </is>
      </c>
      <c r="B63" s="7" t="n">
        <v>2982</v>
      </c>
    </row>
    <row r="64">
      <c r="A64" s="4" t="inlineStr">
        <is>
          <t>2021-3C Tower Securities [Member]</t>
        </is>
      </c>
    </row>
    <row r="65">
      <c r="A65" s="3" t="inlineStr">
        <is>
          <t>Debt Instrument [Line Items]</t>
        </is>
      </c>
    </row>
    <row r="66">
      <c r="A66" s="4" t="inlineStr">
        <is>
          <t>Interest Rates as of March 31, 2021</t>
        </is>
      </c>
      <c r="B66" s="4" t="inlineStr">
        <is>
          <t>2.593%</t>
        </is>
      </c>
    </row>
    <row r="67">
      <c r="A67" s="4" t="inlineStr">
        <is>
          <t>Cash Interest</t>
        </is>
      </c>
      <c r="B67" s="7" t="n">
        <v>4176</v>
      </c>
    </row>
    <row r="68">
      <c r="A68" s="4" t="inlineStr">
        <is>
          <t>2014 Senior Notes [Member]</t>
        </is>
      </c>
    </row>
    <row r="69">
      <c r="A69" s="3" t="inlineStr">
        <is>
          <t>Debt Instrument [Line Items]</t>
        </is>
      </c>
    </row>
    <row r="70">
      <c r="A70" s="4" t="inlineStr">
        <is>
          <t>Interest Rates as of March 31, 2021</t>
        </is>
      </c>
      <c r="B70" s="4" t="inlineStr">
        <is>
          <t>4.875%</t>
        </is>
      </c>
      <c r="R70" s="4" t="inlineStr">
        <is>
          <t>4.875%</t>
        </is>
      </c>
    </row>
    <row r="71">
      <c r="A71" s="4" t="inlineStr">
        <is>
          <t>Cash Interest</t>
        </is>
      </c>
      <c r="C71" s="6" t="n">
        <v>3352</v>
      </c>
      <c r="D71" s="6" t="n">
        <v>36563</v>
      </c>
    </row>
    <row r="72">
      <c r="A72" s="4" t="inlineStr">
        <is>
          <t>Non-cash Interest</t>
        </is>
      </c>
      <c r="C72" s="6" t="n">
        <v>112</v>
      </c>
      <c r="D72" s="6" t="n">
        <v>800</v>
      </c>
    </row>
    <row r="73">
      <c r="A73" s="4" t="inlineStr">
        <is>
          <t>2016 Senior Notes [Member]</t>
        </is>
      </c>
    </row>
    <row r="74">
      <c r="A74" s="3" t="inlineStr">
        <is>
          <t>Debt Instrument [Line Items]</t>
        </is>
      </c>
    </row>
    <row r="75">
      <c r="A75" s="4" t="inlineStr">
        <is>
          <t>Interest Rates as of March 31, 2021</t>
        </is>
      </c>
      <c r="B75" s="4" t="inlineStr">
        <is>
          <t>4.875%</t>
        </is>
      </c>
      <c r="N75" s="4" t="inlineStr">
        <is>
          <t>4.875%</t>
        </is>
      </c>
    </row>
    <row r="76">
      <c r="A76" s="4" t="inlineStr">
        <is>
          <t>Cash Interest</t>
        </is>
      </c>
      <c r="B76" s="7" t="n">
        <v>44092</v>
      </c>
      <c r="C76" s="6" t="n">
        <v>53625</v>
      </c>
      <c r="D76" s="6" t="n">
        <v>53625</v>
      </c>
    </row>
    <row r="77">
      <c r="A77" s="4" t="inlineStr">
        <is>
          <t>Non-cash Interest</t>
        </is>
      </c>
      <c r="B77" s="7" t="n">
        <v>990</v>
      </c>
      <c r="C77" s="6" t="n">
        <v>1109</v>
      </c>
      <c r="D77" s="6" t="n">
        <v>1055</v>
      </c>
    </row>
    <row r="78">
      <c r="A78" s="4" t="inlineStr">
        <is>
          <t>2017 Senior Notes [Member]</t>
        </is>
      </c>
    </row>
    <row r="79">
      <c r="A79" s="3" t="inlineStr">
        <is>
          <t>Debt Instrument [Line Items]</t>
        </is>
      </c>
    </row>
    <row r="80">
      <c r="A80" s="4" t="inlineStr">
        <is>
          <t>Interest Rates as of March 31, 2021</t>
        </is>
      </c>
      <c r="B80" s="4" t="inlineStr">
        <is>
          <t>4.00%</t>
        </is>
      </c>
      <c r="L80" s="4" t="inlineStr">
        <is>
          <t>4.00%</t>
        </is>
      </c>
    </row>
    <row r="81">
      <c r="A81" s="4" t="inlineStr">
        <is>
          <t>Cash Interest</t>
        </is>
      </c>
      <c r="B81" s="7" t="n">
        <v>2333</v>
      </c>
      <c r="C81" s="6" t="n">
        <v>30000</v>
      </c>
      <c r="D81" s="6" t="n">
        <v>30000</v>
      </c>
    </row>
    <row r="82">
      <c r="A82" s="4" t="inlineStr">
        <is>
          <t>2020 Senior Notes [Member]</t>
        </is>
      </c>
    </row>
    <row r="83">
      <c r="A83" s="3" t="inlineStr">
        <is>
          <t>Debt Instrument [Line Items]</t>
        </is>
      </c>
    </row>
    <row r="84">
      <c r="A84" s="4" t="inlineStr">
        <is>
          <t>Interest Rates as of March 31, 2021</t>
        </is>
      </c>
      <c r="B84" s="4" t="inlineStr">
        <is>
          <t>3.875%</t>
        </is>
      </c>
      <c r="I84" s="4" t="inlineStr">
        <is>
          <t>3.875%</t>
        </is>
      </c>
    </row>
    <row r="85">
      <c r="A85" s="4" t="inlineStr">
        <is>
          <t>Cash Interest</t>
        </is>
      </c>
      <c r="B85" s="7" t="n">
        <v>58125</v>
      </c>
      <c r="C85" s="6" t="n">
        <v>46769</v>
      </c>
    </row>
    <row r="86">
      <c r="A86" s="4" t="inlineStr">
        <is>
          <t>Non-cash Interest</t>
        </is>
      </c>
      <c r="B86" s="7" t="n">
        <v>339</v>
      </c>
      <c r="C86" s="6" t="n">
        <v>197</v>
      </c>
    </row>
    <row r="87">
      <c r="A87" s="4" t="inlineStr">
        <is>
          <t>2021 Senior Notes [Member]</t>
        </is>
      </c>
    </row>
    <row r="88">
      <c r="A88" s="3" t="inlineStr">
        <is>
          <t>Debt Instrument [Line Items]</t>
        </is>
      </c>
    </row>
    <row r="89">
      <c r="A89" s="4" t="inlineStr">
        <is>
          <t>Interest Rates as of March 31, 2021</t>
        </is>
      </c>
      <c r="B89" s="4" t="inlineStr">
        <is>
          <t>3.125%</t>
        </is>
      </c>
      <c r="F89" s="4" t="inlineStr">
        <is>
          <t>3.125%</t>
        </is>
      </c>
    </row>
    <row r="90">
      <c r="A90" s="4" t="inlineStr">
        <is>
          <t>Cash Interest</t>
        </is>
      </c>
      <c r="B90" s="7" t="n">
        <v>43229</v>
      </c>
    </row>
    <row r="91">
      <c r="A91" s="4" t="inlineStr">
        <is>
          <t>Capitalized Interest And Other [Member]</t>
        </is>
      </c>
    </row>
    <row r="92">
      <c r="A92" s="3" t="inlineStr">
        <is>
          <t>Debt Instrument [Line Items]</t>
        </is>
      </c>
    </row>
    <row r="93">
      <c r="A93" s="4" t="inlineStr">
        <is>
          <t>Cash Interest</t>
        </is>
      </c>
      <c r="B93" s="6" t="n">
        <v>299</v>
      </c>
      <c r="C93" s="7" t="n">
        <v>459</v>
      </c>
      <c r="D93" s="7" t="n">
        <v>139</v>
      </c>
    </row>
    <row r="94">
      <c r="A94" s="4" t="inlineStr">
        <is>
          <t>2014-1C Tower Securities [Member]</t>
        </is>
      </c>
    </row>
    <row r="95">
      <c r="A95" s="3" t="inlineStr">
        <is>
          <t>Debt Instrument [Line Items]</t>
        </is>
      </c>
    </row>
    <row r="96">
      <c r="A96" s="4" t="inlineStr">
        <is>
          <t>Interest Rates as of March 31, 2021</t>
        </is>
      </c>
      <c r="Q96" s="4" t="inlineStr">
        <is>
          <t>2.898%</t>
        </is>
      </c>
    </row>
    <row r="97">
      <c r="A97" s="4" t="inlineStr">
        <is>
          <t>Accruing interest rate</t>
        </is>
      </c>
      <c r="C97" s="4" t="inlineStr">
        <is>
          <t>2.898%</t>
        </is>
      </c>
    </row>
    <row r="98">
      <c r="A98" s="4" t="inlineStr">
        <is>
          <t>2014-2C Tower Securities [Member]</t>
        </is>
      </c>
    </row>
    <row r="99">
      <c r="A99" s="3" t="inlineStr">
        <is>
          <t>Debt Instrument [Line Items]</t>
        </is>
      </c>
    </row>
    <row r="100">
      <c r="A100" s="4" t="inlineStr">
        <is>
          <t>Interest Rates as of March 31, 2021</t>
        </is>
      </c>
      <c r="Q100" s="4" t="inlineStr">
        <is>
          <t>3.869%</t>
        </is>
      </c>
    </row>
    <row r="101">
      <c r="A101" s="4" t="inlineStr">
        <is>
          <t>Accruing interest rate</t>
        </is>
      </c>
      <c r="C101" s="4" t="inlineStr">
        <is>
          <t>3.869%</t>
        </is>
      </c>
    </row>
    <row r="102">
      <c r="A102" s="4" t="inlineStr">
        <is>
          <t>Interest Rate Swap [Member] | 2018 Term Loan [Member]</t>
        </is>
      </c>
    </row>
    <row r="103">
      <c r="A103" s="3" t="inlineStr">
        <is>
          <t>Debt Instrument [Line Items]</t>
        </is>
      </c>
    </row>
    <row r="104">
      <c r="A104" s="4" t="inlineStr">
        <is>
          <t>Notional amount</t>
        </is>
      </c>
      <c r="B104" s="7" t="n">
        <v>1950000</v>
      </c>
      <c r="G104" s="7" t="n">
        <v>1950000</v>
      </c>
    </row>
    <row r="105">
      <c r="A105" s="4" t="inlineStr">
        <is>
          <t>Derivative fixed interest rate</t>
        </is>
      </c>
      <c r="B105" s="4" t="inlineStr">
        <is>
          <t>1.874%</t>
        </is>
      </c>
      <c r="G105" s="4" t="inlineStr">
        <is>
          <t>1.874%</t>
        </is>
      </c>
    </row>
    <row r="106">
      <c r="A106" s="4" t="inlineStr">
        <is>
          <t>Interest Rate Swap [Member] | London Interbank Offered Rate (LIBOR) [Member] | 2018 Term Loan [Member]</t>
        </is>
      </c>
    </row>
    <row r="107">
      <c r="A107" s="3" t="inlineStr">
        <is>
          <t>Debt Instrument [Line Items]</t>
        </is>
      </c>
    </row>
    <row r="108">
      <c r="A108" s="4" t="inlineStr">
        <is>
          <t>Derivative basis spread on variable interest rate</t>
        </is>
      </c>
      <c r="B108" s="4" t="inlineStr">
        <is>
          <t>1.75%</t>
        </is>
      </c>
      <c r="G108" s="4" t="inlineStr">
        <is>
          <t>1.75%</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Narrative) (Details) - USD ($) $ in Millions</t>
        </is>
      </c>
      <c r="B1" s="2" t="inlineStr">
        <is>
          <t>12 Months Ended</t>
        </is>
      </c>
    </row>
    <row r="2">
      <c r="B2" s="2" t="inlineStr">
        <is>
          <t>Dec. 31, 2021</t>
        </is>
      </c>
      <c r="C2" s="2" t="inlineStr">
        <is>
          <t>Mar. 01, 2022</t>
        </is>
      </c>
      <c r="D2" s="2" t="inlineStr">
        <is>
          <t>Oct. 28, 2021</t>
        </is>
      </c>
      <c r="E2" s="2" t="inlineStr">
        <is>
          <t>Dec. 31, 2020</t>
        </is>
      </c>
      <c r="F2" s="2" t="inlineStr">
        <is>
          <t>Aug. 06, 2020</t>
        </is>
      </c>
      <c r="G2" s="2" t="inlineStr">
        <is>
          <t>Dec. 31, 2007</t>
        </is>
      </c>
    </row>
    <row r="3">
      <c r="A3" s="3" t="inlineStr">
        <is>
          <t>Class of Stock [Line Items]</t>
        </is>
      </c>
    </row>
    <row r="4">
      <c r="A4" s="4" t="inlineStr">
        <is>
          <t>Shares registered</t>
        </is>
      </c>
      <c r="B4" s="6" t="n">
        <v>400000000</v>
      </c>
      <c r="E4" s="6" t="n">
        <v>400000000</v>
      </c>
      <c r="F4" s="6" t="n">
        <v>3400000</v>
      </c>
    </row>
    <row r="5">
      <c r="A5" s="4" t="inlineStr">
        <is>
          <t>Class A Common Stock [Member] | November 16, 2007 Registration Statement [Member]</t>
        </is>
      </c>
    </row>
    <row r="6">
      <c r="A6" s="3" t="inlineStr">
        <is>
          <t>Class of Stock [Line Items]</t>
        </is>
      </c>
    </row>
    <row r="7">
      <c r="A7" s="4" t="inlineStr">
        <is>
          <t>Shares registered</t>
        </is>
      </c>
      <c r="G7" s="6" t="n">
        <v>4000000</v>
      </c>
    </row>
    <row r="8">
      <c r="A8" s="4" t="inlineStr">
        <is>
          <t>Shares reclassified as authorized and unissued</t>
        </is>
      </c>
      <c r="B8" s="6" t="n">
        <v>1200000</v>
      </c>
    </row>
    <row r="9">
      <c r="A9" s="4" t="inlineStr">
        <is>
          <t>Class A Common Stock [Member] | March 5, 2018 Registration Statement [Member]</t>
        </is>
      </c>
    </row>
    <row r="10">
      <c r="A10" s="3" t="inlineStr">
        <is>
          <t>Class of Stock [Line Items]</t>
        </is>
      </c>
    </row>
    <row r="11">
      <c r="A11" s="4" t="inlineStr">
        <is>
          <t>Securities issued</t>
        </is>
      </c>
      <c r="B11" s="6" t="n">
        <v>0</v>
      </c>
      <c r="E11" s="6" t="n">
        <v>0</v>
      </c>
    </row>
    <row r="12">
      <c r="A12" s="4" t="inlineStr">
        <is>
          <t>2020 Plan [Member]</t>
        </is>
      </c>
    </row>
    <row r="13">
      <c r="A13" s="3" t="inlineStr">
        <is>
          <t>Class of Stock [Line Items]</t>
        </is>
      </c>
    </row>
    <row r="14">
      <c r="A14" s="4" t="inlineStr">
        <is>
          <t>Shares registered</t>
        </is>
      </c>
      <c r="F14" s="6" t="n">
        <v>3000000</v>
      </c>
    </row>
    <row r="15">
      <c r="A15" s="4" t="inlineStr">
        <is>
          <t>2010 Plan [Member]</t>
        </is>
      </c>
    </row>
    <row r="16">
      <c r="A16" s="3" t="inlineStr">
        <is>
          <t>Class of Stock [Line Items]</t>
        </is>
      </c>
    </row>
    <row r="17">
      <c r="A17" s="4" t="inlineStr">
        <is>
          <t>Shares registered</t>
        </is>
      </c>
      <c r="F17" s="6" t="n">
        <v>400000</v>
      </c>
    </row>
    <row r="18">
      <c r="A18" s="4" t="inlineStr">
        <is>
          <t>New Plan [Member] | Subsequent Event [Member]</t>
        </is>
      </c>
    </row>
    <row r="19">
      <c r="A19" s="3" t="inlineStr">
        <is>
          <t>Class of Stock [Line Items]</t>
        </is>
      </c>
    </row>
    <row r="20">
      <c r="A20" s="4" t="inlineStr">
        <is>
          <t>Stock repurchase program, remaining authorization</t>
        </is>
      </c>
      <c r="C20" s="5" t="n">
        <v>586.4</v>
      </c>
    </row>
    <row r="21">
      <c r="A21" s="4" t="inlineStr">
        <is>
          <t>New Plan [Member] | Class A Common Stock [Member]</t>
        </is>
      </c>
    </row>
    <row r="22">
      <c r="A22" s="3" t="inlineStr">
        <is>
          <t>Class of Stock [Line Items]</t>
        </is>
      </c>
    </row>
    <row r="23">
      <c r="A23" s="4" t="inlineStr">
        <is>
          <t>Stock repurchase program, authorized</t>
        </is>
      </c>
      <c r="D23" s="7" t="n">
        <v>1000</v>
      </c>
    </row>
    <row r="24">
      <c r="A24" s="4" t="inlineStr">
        <is>
          <t>Prior Plan [Member] | Class A Common Stock [Member]</t>
        </is>
      </c>
    </row>
    <row r="25">
      <c r="A25" s="3" t="inlineStr">
        <is>
          <t>Class of Stock [Line Items]</t>
        </is>
      </c>
    </row>
    <row r="26">
      <c r="A26" s="4" t="inlineStr">
        <is>
          <t>Stock repurchase program, remaining authorization</t>
        </is>
      </c>
      <c r="D26" s="5" t="n">
        <v>12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Summary of Share Repurchases) (Details) - USD ($) $ / shares in Units, shares in Millions, $ in Millions</t>
        </is>
      </c>
      <c r="B1" s="2" t="inlineStr">
        <is>
          <t>2 Months Ended</t>
        </is>
      </c>
      <c r="C1" s="2" t="inlineStr">
        <is>
          <t>12 Months Ended</t>
        </is>
      </c>
    </row>
    <row r="2">
      <c r="B2" s="2" t="inlineStr">
        <is>
          <t>Mar. 01, 2022</t>
        </is>
      </c>
      <c r="C2" s="2" t="inlineStr">
        <is>
          <t>Dec. 31, 2021</t>
        </is>
      </c>
      <c r="D2" s="2" t="inlineStr">
        <is>
          <t>Dec. 31, 2020</t>
        </is>
      </c>
      <c r="E2" s="2" t="inlineStr">
        <is>
          <t>Dec. 31, 2019</t>
        </is>
      </c>
    </row>
    <row r="3">
      <c r="A3" s="4" t="inlineStr">
        <is>
          <t>Total number of shares purchased (in millions)</t>
        </is>
      </c>
      <c r="C3" s="9" t="n">
        <v>1.9</v>
      </c>
      <c r="D3" s="9" t="n">
        <v>3.1</v>
      </c>
      <c r="E3" s="6" t="n">
        <v>2</v>
      </c>
    </row>
    <row r="4">
      <c r="A4" s="4" t="inlineStr">
        <is>
          <t>Average price paid per share</t>
        </is>
      </c>
      <c r="C4" s="8" t="n">
        <v>309.79</v>
      </c>
      <c r="D4" s="8" t="n">
        <v>280.17</v>
      </c>
      <c r="E4" s="8" t="n">
        <v>231.87</v>
      </c>
    </row>
    <row r="5">
      <c r="A5" s="4" t="inlineStr">
        <is>
          <t>Total price paid (in millions)</t>
        </is>
      </c>
      <c r="C5" s="5" t="n">
        <v>582.5</v>
      </c>
      <c r="D5" s="7" t="n">
        <v>856</v>
      </c>
      <c r="E5" s="5" t="n">
        <v>470.3</v>
      </c>
    </row>
    <row r="6">
      <c r="A6" s="4" t="inlineStr">
        <is>
          <t>Subsequent Event [Member]</t>
        </is>
      </c>
    </row>
    <row r="7">
      <c r="A7" s="4" t="inlineStr">
        <is>
          <t>Total number of shares purchased (in millions)</t>
        </is>
      </c>
      <c r="B7" s="6" t="n">
        <v>1</v>
      </c>
    </row>
    <row r="8">
      <c r="A8" s="4" t="inlineStr">
        <is>
          <t>Average price paid per share</t>
        </is>
      </c>
      <c r="B8" s="8" t="n">
        <v>334.4</v>
      </c>
    </row>
    <row r="9">
      <c r="A9" s="4" t="inlineStr">
        <is>
          <t>Total price paid (in millions)</t>
        </is>
      </c>
      <c r="B9" s="7" t="n">
        <v>35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Schedule of Dividends Paid and Dividends Declared) (Details) - USD ($) $ / shares in Units, $ in Millions</t>
        </is>
      </c>
      <c r="B1" s="2" t="inlineStr">
        <is>
          <t>2 Months Ended</t>
        </is>
      </c>
      <c r="C1" s="2" t="inlineStr">
        <is>
          <t>12 Months Ended</t>
        </is>
      </c>
    </row>
    <row r="2">
      <c r="B2" s="2" t="inlineStr">
        <is>
          <t>Mar. 01, 2022</t>
        </is>
      </c>
      <c r="C2" s="2" t="inlineStr">
        <is>
          <t>Dec. 31, 2021</t>
        </is>
      </c>
    </row>
    <row r="3">
      <c r="A3" s="4" t="inlineStr">
        <is>
          <t>February 19, 2021 [Member]</t>
        </is>
      </c>
    </row>
    <row r="4">
      <c r="A4" s="4" t="inlineStr">
        <is>
          <t>Date Declared</t>
        </is>
      </c>
      <c r="C4" s="4" t="inlineStr">
        <is>
          <t>Feb. 19,
		2021</t>
        </is>
      </c>
    </row>
    <row r="5">
      <c r="A5" s="4" t="inlineStr">
        <is>
          <t>Payable to Shareholders of Record at the Close of Business on</t>
        </is>
      </c>
      <c r="C5" s="4" t="inlineStr">
        <is>
          <t>Mar. 10,
		2021</t>
        </is>
      </c>
    </row>
    <row r="6">
      <c r="A6" s="4" t="inlineStr">
        <is>
          <t>Cash Paid Per Share</t>
        </is>
      </c>
      <c r="C6" s="8" t="n">
        <v>0.58</v>
      </c>
    </row>
    <row r="7">
      <c r="A7" s="4" t="inlineStr">
        <is>
          <t>Aggregate Amount Paid</t>
        </is>
      </c>
      <c r="C7" s="5" t="n">
        <v>63.4</v>
      </c>
    </row>
    <row r="8">
      <c r="A8" s="4" t="inlineStr">
        <is>
          <t>Date Paid/Date to be Paid</t>
        </is>
      </c>
      <c r="C8" s="4" t="inlineStr">
        <is>
          <t>Mar. 26,
		2021</t>
        </is>
      </c>
    </row>
    <row r="9">
      <c r="A9" s="4" t="inlineStr">
        <is>
          <t>April 26, 2021 [Member]</t>
        </is>
      </c>
    </row>
    <row r="10">
      <c r="A10" s="4" t="inlineStr">
        <is>
          <t>Date Declared</t>
        </is>
      </c>
      <c r="C10" s="4" t="inlineStr">
        <is>
          <t>Apr. 26,
		2021</t>
        </is>
      </c>
    </row>
    <row r="11">
      <c r="A11" s="4" t="inlineStr">
        <is>
          <t>Payable to Shareholders of Record at the Close of Business on</t>
        </is>
      </c>
      <c r="C11" s="4" t="inlineStr">
        <is>
          <t>May 20,
		2021</t>
        </is>
      </c>
    </row>
    <row r="12">
      <c r="A12" s="4" t="inlineStr">
        <is>
          <t>Cash Paid Per Share</t>
        </is>
      </c>
      <c r="C12" s="8" t="n">
        <v>0.58</v>
      </c>
    </row>
    <row r="13">
      <c r="A13" s="4" t="inlineStr">
        <is>
          <t>Aggregate Amount Paid</t>
        </is>
      </c>
      <c r="C13" s="5" t="n">
        <v>63.4</v>
      </c>
    </row>
    <row r="14">
      <c r="A14" s="4" t="inlineStr">
        <is>
          <t>Date Paid/Date to be Paid</t>
        </is>
      </c>
      <c r="C14" s="4" t="inlineStr">
        <is>
          <t>Jun. 15,
		2021</t>
        </is>
      </c>
    </row>
    <row r="15">
      <c r="A15" s="4" t="inlineStr">
        <is>
          <t>August 1, 2021 [Member]</t>
        </is>
      </c>
    </row>
    <row r="16">
      <c r="A16" s="4" t="inlineStr">
        <is>
          <t>Date Declared</t>
        </is>
      </c>
      <c r="C16" s="4" t="inlineStr">
        <is>
          <t>Aug. 1,
		2021</t>
        </is>
      </c>
    </row>
    <row r="17">
      <c r="A17" s="4" t="inlineStr">
        <is>
          <t>Payable to Shareholders of Record at the Close of Business on</t>
        </is>
      </c>
      <c r="C17" s="4" t="inlineStr">
        <is>
          <t>Aug. 26,
		2021</t>
        </is>
      </c>
    </row>
    <row r="18">
      <c r="A18" s="4" t="inlineStr">
        <is>
          <t>Cash Paid Per Share</t>
        </is>
      </c>
      <c r="C18" s="8" t="n">
        <v>0.58</v>
      </c>
    </row>
    <row r="19">
      <c r="A19" s="4" t="inlineStr">
        <is>
          <t>Aggregate Amount Paid</t>
        </is>
      </c>
      <c r="C19" s="5" t="n">
        <v>63.6</v>
      </c>
    </row>
    <row r="20">
      <c r="A20" s="4" t="inlineStr">
        <is>
          <t>Date Paid/Date to be Paid</t>
        </is>
      </c>
      <c r="C20" s="4" t="inlineStr">
        <is>
          <t>Sep. 23,
		2021</t>
        </is>
      </c>
    </row>
    <row r="21">
      <c r="A21" s="4" t="inlineStr">
        <is>
          <t>October 31, 2021 [Member]</t>
        </is>
      </c>
    </row>
    <row r="22">
      <c r="A22" s="4" t="inlineStr">
        <is>
          <t>Date Declared</t>
        </is>
      </c>
      <c r="C22" s="4" t="inlineStr">
        <is>
          <t>Nov. 1,
		2021</t>
        </is>
      </c>
    </row>
    <row r="23">
      <c r="A23" s="4" t="inlineStr">
        <is>
          <t>Payable to Shareholders of Record at the Close of Business on</t>
        </is>
      </c>
      <c r="C23" s="4" t="inlineStr">
        <is>
          <t>Nov. 18,
		2021</t>
        </is>
      </c>
    </row>
    <row r="24">
      <c r="A24" s="4" t="inlineStr">
        <is>
          <t>Cash Paid Per Share</t>
        </is>
      </c>
      <c r="C24" s="8" t="n">
        <v>0.58</v>
      </c>
    </row>
    <row r="25">
      <c r="A25" s="4" t="inlineStr">
        <is>
          <t>Aggregate Amount Paid</t>
        </is>
      </c>
      <c r="C25" s="5" t="n">
        <v>63.1</v>
      </c>
    </row>
    <row r="26">
      <c r="A26" s="4" t="inlineStr">
        <is>
          <t>Date Paid/Date to be Paid</t>
        </is>
      </c>
      <c r="C26" s="4" t="inlineStr">
        <is>
          <t>Dec. 16,
		2021</t>
        </is>
      </c>
    </row>
    <row r="27">
      <c r="A27" s="4" t="inlineStr">
        <is>
          <t>Subsequent Event [Member]</t>
        </is>
      </c>
    </row>
    <row r="28">
      <c r="A28" s="4" t="inlineStr">
        <is>
          <t>Date Declared</t>
        </is>
      </c>
      <c r="B28" s="4" t="inlineStr">
        <is>
          <t>Feb. 27,
		2022</t>
        </is>
      </c>
    </row>
    <row r="29">
      <c r="A29" s="4" t="inlineStr">
        <is>
          <t>Payable to Shareholders of Record at the Close of Business on</t>
        </is>
      </c>
      <c r="B29" s="4" t="inlineStr">
        <is>
          <t>Mar. 10,
		2022</t>
        </is>
      </c>
    </row>
    <row r="30">
      <c r="A30" s="4" t="inlineStr">
        <is>
          <t>Cash to be Paid Per Share</t>
        </is>
      </c>
      <c r="B30" s="8" t="n">
        <v>0.71</v>
      </c>
    </row>
    <row r="31">
      <c r="A31" s="4" t="inlineStr">
        <is>
          <t>Date Paid/Date to be Paid</t>
        </is>
      </c>
      <c r="B31" s="4" t="inlineStr">
        <is>
          <t>Mar. 25,
		20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 width="13" customWidth="1" min="6" max="6"/>
  </cols>
  <sheetData>
    <row r="1">
      <c r="A1" s="1" t="inlineStr">
        <is>
          <t>Stock-Based Compensation (Narrative) (Details) - USD ($) $ / shares in Units, $ in Thousands</t>
        </is>
      </c>
      <c r="B1" s="2" t="inlineStr">
        <is>
          <t>May 23, 2018</t>
        </is>
      </c>
      <c r="C1" s="2" t="inlineStr">
        <is>
          <t>Dec. 31, 2021</t>
        </is>
      </c>
      <c r="D1" s="2" t="inlineStr">
        <is>
          <t>Dec. 31, 2020</t>
        </is>
      </c>
      <c r="E1" s="2" t="inlineStr">
        <is>
          <t>Dec. 31, 2019</t>
        </is>
      </c>
      <c r="F1" s="2" t="inlineStr">
        <is>
          <t>May 14, 2020</t>
        </is>
      </c>
    </row>
    <row r="2">
      <c r="A2" s="3" t="inlineStr">
        <is>
          <t>Share-based Compensation Arrangement by Share-based Payment Award [Line Items]</t>
        </is>
      </c>
    </row>
    <row r="3">
      <c r="A3" s="4" t="inlineStr">
        <is>
          <t>Grants in period</t>
        </is>
      </c>
      <c r="C3" s="6" t="n">
        <v>0</v>
      </c>
      <c r="D3" s="6" t="n">
        <v>10000</v>
      </c>
      <c r="E3" s="6" t="n">
        <v>1068000</v>
      </c>
    </row>
    <row r="4">
      <c r="A4" s="4" t="inlineStr">
        <is>
          <t>Forfeiture period once employment has ended</t>
        </is>
      </c>
      <c r="C4" s="4" t="inlineStr">
        <is>
          <t>90 days</t>
        </is>
      </c>
    </row>
    <row r="5">
      <c r="A5" s="4" t="inlineStr">
        <is>
          <t>Accelerated compensation cost</t>
        </is>
      </c>
      <c r="E5" s="7" t="n">
        <v>18500</v>
      </c>
    </row>
    <row r="6">
      <c r="A6" s="4" t="inlineStr">
        <is>
          <t>Weighted-average fair value of options granted</t>
        </is>
      </c>
      <c r="D6" s="8" t="n">
        <v>41.09</v>
      </c>
      <c r="E6" s="8" t="n">
        <v>33.99</v>
      </c>
    </row>
    <row r="7">
      <c r="A7" s="4" t="inlineStr">
        <is>
          <t>Total intrinsic value for options exercised</t>
        </is>
      </c>
      <c r="C7" s="7" t="n">
        <v>287800</v>
      </c>
      <c r="D7" s="7" t="n">
        <v>235000</v>
      </c>
      <c r="E7" s="7" t="n">
        <v>132800</v>
      </c>
    </row>
    <row r="8">
      <c r="A8" s="4" t="inlineStr">
        <is>
          <t>Cash received from option exercises</t>
        </is>
      </c>
      <c r="C8" s="6" t="n">
        <v>80300</v>
      </c>
      <c r="D8" s="6" t="n">
        <v>142500</v>
      </c>
      <c r="E8" s="6" t="n">
        <v>136000</v>
      </c>
    </row>
    <row r="9">
      <c r="A9" s="4" t="inlineStr">
        <is>
          <t>Tax benefit realized from stock option exercises</t>
        </is>
      </c>
      <c r="C9" s="7" t="n">
        <v>11400</v>
      </c>
      <c r="D9" s="6" t="n">
        <v>16900</v>
      </c>
      <c r="E9" s="6" t="n">
        <v>10200</v>
      </c>
    </row>
    <row r="10">
      <c r="A10" s="4" t="inlineStr">
        <is>
          <t>Share price</t>
        </is>
      </c>
      <c r="C10" s="8" t="n">
        <v>389.02</v>
      </c>
    </row>
    <row r="11">
      <c r="A11" s="4" t="inlineStr">
        <is>
          <t>Total fair value of shares vested</t>
        </is>
      </c>
      <c r="C11" s="7" t="n">
        <v>22700</v>
      </c>
      <c r="D11" s="6" t="n">
        <v>28800</v>
      </c>
      <c r="E11" s="6" t="n">
        <v>26500</v>
      </c>
    </row>
    <row r="12">
      <c r="A12" s="4" t="inlineStr">
        <is>
          <t>Non-cash compensation expense</t>
        </is>
      </c>
      <c r="C12" s="6" t="n">
        <v>84402</v>
      </c>
      <c r="D12" s="6" t="n">
        <v>68890</v>
      </c>
      <c r="E12" s="6" t="n">
        <v>73214</v>
      </c>
    </row>
    <row r="13">
      <c r="A13" s="4" t="inlineStr">
        <is>
          <t>Non-cash compensation capitalized to fixed and intangible assets</t>
        </is>
      </c>
      <c r="C13" s="6" t="n">
        <v>1400</v>
      </c>
      <c r="D13" s="6" t="n">
        <v>1500</v>
      </c>
      <c r="E13" s="6" t="n">
        <v>1100</v>
      </c>
    </row>
    <row r="14">
      <c r="A14" s="4" t="inlineStr">
        <is>
          <t>Stock Options [Member]</t>
        </is>
      </c>
    </row>
    <row r="15">
      <c r="A15" s="3" t="inlineStr">
        <is>
          <t>Share-based Compensation Arrangement by Share-based Payment Award [Line Items]</t>
        </is>
      </c>
    </row>
    <row r="16">
      <c r="A16" s="4" t="inlineStr">
        <is>
          <t>Total unrecognized compensation cost related to unvested stock options</t>
        </is>
      </c>
      <c r="C16" s="7" t="n">
        <v>5300</v>
      </c>
    </row>
    <row r="17">
      <c r="A17" s="4" t="inlineStr">
        <is>
          <t>Weighted average period to recognize cost</t>
        </is>
      </c>
      <c r="C17" s="4" t="inlineStr">
        <is>
          <t>1 year 1 month 6 days</t>
        </is>
      </c>
    </row>
    <row r="18">
      <c r="A18" s="4" t="inlineStr">
        <is>
          <t>Performance Stock Units (PSUs) [Member]</t>
        </is>
      </c>
    </row>
    <row r="19">
      <c r="A19" s="3" t="inlineStr">
        <is>
          <t>Share-based Compensation Arrangement by Share-based Payment Award [Line Items]</t>
        </is>
      </c>
    </row>
    <row r="20">
      <c r="A20" s="4" t="inlineStr">
        <is>
          <t>Vesting period</t>
        </is>
      </c>
      <c r="C20" s="4" t="inlineStr">
        <is>
          <t>3 years</t>
        </is>
      </c>
    </row>
    <row r="21">
      <c r="A21" s="4" t="inlineStr">
        <is>
          <t>Performance period</t>
        </is>
      </c>
      <c r="C21" s="4" t="inlineStr">
        <is>
          <t>3 years</t>
        </is>
      </c>
    </row>
    <row r="22">
      <c r="A22" s="4" t="inlineStr">
        <is>
          <t>2008 Plan [Member]</t>
        </is>
      </c>
    </row>
    <row r="23">
      <c r="A23" s="3" t="inlineStr">
        <is>
          <t>Share-based Compensation Arrangement by Share-based Payment Award [Line Items]</t>
        </is>
      </c>
    </row>
    <row r="24">
      <c r="A24" s="4" t="inlineStr">
        <is>
          <t>Shares remaining available for future issuance under the plan</t>
        </is>
      </c>
      <c r="C24" s="6" t="n">
        <v>209731</v>
      </c>
    </row>
    <row r="25">
      <c r="A25" s="4" t="inlineStr">
        <is>
          <t>Non-cash compensation expense</t>
        </is>
      </c>
      <c r="C25" s="7" t="n">
        <v>1100</v>
      </c>
      <c r="D25" s="7" t="n">
        <v>1100</v>
      </c>
      <c r="E25" s="7" t="n">
        <v>1000</v>
      </c>
    </row>
    <row r="26">
      <c r="A26" s="4" t="inlineStr">
        <is>
          <t>2018 Plan [Member] | Class A Common Stock [Member]</t>
        </is>
      </c>
    </row>
    <row r="27">
      <c r="A27" s="3" t="inlineStr">
        <is>
          <t>Share-based Compensation Arrangement by Share-based Payment Award [Line Items]</t>
        </is>
      </c>
    </row>
    <row r="28">
      <c r="A28" s="4" t="inlineStr">
        <is>
          <t>Shares remaining available for future issuance under the plan</t>
        </is>
      </c>
      <c r="B28" s="6" t="n">
        <v>300000</v>
      </c>
    </row>
    <row r="29">
      <c r="A29" s="4" t="inlineStr">
        <is>
          <t>Percentage of purchase plan price per share equal to the fair market value</t>
        </is>
      </c>
      <c r="B29" s="4" t="inlineStr">
        <is>
          <t>85.00%</t>
        </is>
      </c>
    </row>
    <row r="30">
      <c r="A30" s="4" t="inlineStr">
        <is>
          <t>Class A common stock issued under the purchase plan</t>
        </is>
      </c>
      <c r="C30" s="6" t="n">
        <v>25031</v>
      </c>
      <c r="D30" s="6" t="n">
        <v>25058</v>
      </c>
    </row>
    <row r="31">
      <c r="A31" s="4" t="inlineStr">
        <is>
          <t>Cash proceeds from issuance of shares under the purchase plan</t>
        </is>
      </c>
      <c r="C31" s="7" t="n">
        <v>6400</v>
      </c>
      <c r="D31" s="7" t="n">
        <v>6100</v>
      </c>
    </row>
    <row r="32">
      <c r="A32" s="4" t="inlineStr">
        <is>
          <t>2020 Plan [Member] | Class A Common Stock [Member]</t>
        </is>
      </c>
    </row>
    <row r="33">
      <c r="A33" s="3" t="inlineStr">
        <is>
          <t>Share-based Compensation Arrangement by Share-based Payment Award [Line Items]</t>
        </is>
      </c>
    </row>
    <row r="34">
      <c r="A34" s="4" t="inlineStr">
        <is>
          <t>Maximum issuance of shares</t>
        </is>
      </c>
      <c r="F34" s="6" t="n">
        <v>3000000</v>
      </c>
    </row>
    <row r="35">
      <c r="A35" s="4" t="inlineStr">
        <is>
          <t>Shares remaining available for future issuance under the plan</t>
        </is>
      </c>
      <c r="C35" s="6" t="n">
        <v>2800000</v>
      </c>
    </row>
    <row r="36">
      <c r="A36" s="4" t="inlineStr">
        <is>
          <t>Minimum [Member] | Performance Stock Units (PSUs) [Member]</t>
        </is>
      </c>
    </row>
    <row r="37">
      <c r="A37" s="3" t="inlineStr">
        <is>
          <t>Share-based Compensation Arrangement by Share-based Payment Award [Line Items]</t>
        </is>
      </c>
    </row>
    <row r="38">
      <c r="A38" s="4" t="inlineStr">
        <is>
          <t>Performance metric, target amount, percentage</t>
        </is>
      </c>
      <c r="C38" s="4" t="inlineStr">
        <is>
          <t>0.00%</t>
        </is>
      </c>
    </row>
    <row r="39">
      <c r="A39" s="4" t="inlineStr">
        <is>
          <t>Maximum [Member] | Performance Stock Units (PSUs) [Member]</t>
        </is>
      </c>
    </row>
    <row r="40">
      <c r="A40" s="3" t="inlineStr">
        <is>
          <t>Share-based Compensation Arrangement by Share-based Payment Award [Line Items]</t>
        </is>
      </c>
    </row>
    <row r="41">
      <c r="A41" s="4" t="inlineStr">
        <is>
          <t>Performance metric, target amount, percentage</t>
        </is>
      </c>
      <c r="C41" s="4" t="inlineStr">
        <is>
          <t>2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Schedule of Assumptions used to Estimate Fair Value of Stock Options) (Details)</t>
        </is>
      </c>
      <c r="B1" s="2" t="inlineStr">
        <is>
          <t>12 Months Ended</t>
        </is>
      </c>
    </row>
    <row r="2">
      <c r="B2" s="2" t="inlineStr">
        <is>
          <t>Dec. 31, 2020</t>
        </is>
      </c>
      <c r="C2" s="2" t="inlineStr">
        <is>
          <t>Dec. 31, 2019</t>
        </is>
      </c>
    </row>
    <row r="3">
      <c r="A3" s="3" t="inlineStr">
        <is>
          <t>Stock-Based Compensation [Abstract]</t>
        </is>
      </c>
    </row>
    <row r="4">
      <c r="A4" s="4" t="inlineStr">
        <is>
          <t>Risk free interest rate, Minimum</t>
        </is>
      </c>
      <c r="B4" s="4" t="inlineStr">
        <is>
          <t>1.66%</t>
        </is>
      </c>
      <c r="C4" s="4" t="inlineStr">
        <is>
          <t>1.37%</t>
        </is>
      </c>
    </row>
    <row r="5">
      <c r="A5" s="4" t="inlineStr">
        <is>
          <t>Risk free interest rate, Maximum</t>
        </is>
      </c>
      <c r="C5" s="4" t="inlineStr">
        <is>
          <t>2.47%</t>
        </is>
      </c>
    </row>
    <row r="6">
      <c r="A6" s="4" t="inlineStr">
        <is>
          <t>Dividend yield</t>
        </is>
      </c>
      <c r="B6" s="4" t="inlineStr">
        <is>
          <t>1.30%</t>
        </is>
      </c>
      <c r="C6" s="4" t="inlineStr">
        <is>
          <t>1.30%</t>
        </is>
      </c>
    </row>
    <row r="7">
      <c r="A7" s="4" t="inlineStr">
        <is>
          <t>Expected volatility</t>
        </is>
      </c>
      <c r="B7" s="4" t="inlineStr">
        <is>
          <t>20.40%</t>
        </is>
      </c>
      <c r="C7" s="4" t="inlineStr">
        <is>
          <t>20.40%</t>
        </is>
      </c>
    </row>
    <row r="8">
      <c r="A8" s="4" t="inlineStr">
        <is>
          <t>Expected lives</t>
        </is>
      </c>
      <c r="B8" s="4" t="inlineStr">
        <is>
          <t>4 years 7 months 6 days</t>
        </is>
      </c>
      <c r="C8" s="4" t="inlineStr">
        <is>
          <t>4 years 7 months 6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 [Abstract]</t>
        </is>
      </c>
    </row>
    <row r="4">
      <c r="A4" s="4" t="inlineStr">
        <is>
          <t>Number of Shares, Outstanding at December 31, 2020</t>
        </is>
      </c>
      <c r="B4" s="6" t="n">
        <v>3202000</v>
      </c>
      <c r="C4" s="6" t="n">
        <v>4507000</v>
      </c>
      <c r="D4" s="6" t="n">
        <v>4816000</v>
      </c>
    </row>
    <row r="5">
      <c r="A5" s="4" t="inlineStr">
        <is>
          <t>Number of Shares, Granted</t>
        </is>
      </c>
      <c r="B5" s="6" t="n">
        <v>0</v>
      </c>
      <c r="C5" s="6" t="n">
        <v>10000</v>
      </c>
      <c r="D5" s="6" t="n">
        <v>1068000</v>
      </c>
    </row>
    <row r="6">
      <c r="A6" s="4" t="inlineStr">
        <is>
          <t>Number of Shares, Exercised</t>
        </is>
      </c>
      <c r="B6" s="6" t="n">
        <v>-1290000</v>
      </c>
      <c r="C6" s="6" t="n">
        <v>-1287000</v>
      </c>
      <c r="D6" s="6" t="n">
        <v>-1315000</v>
      </c>
    </row>
    <row r="7">
      <c r="A7" s="4" t="inlineStr">
        <is>
          <t>Number of Shares, Forfeited/canceled</t>
        </is>
      </c>
      <c r="B7" s="6" t="n">
        <v>-13000</v>
      </c>
      <c r="C7" s="6" t="n">
        <v>-28000</v>
      </c>
      <c r="D7" s="6" t="n">
        <v>-62000</v>
      </c>
    </row>
    <row r="8">
      <c r="A8" s="4" t="inlineStr">
        <is>
          <t>Number of Shares, Outstanding at September 30, 2021</t>
        </is>
      </c>
      <c r="B8" s="6" t="n">
        <v>1899000</v>
      </c>
      <c r="C8" s="6" t="n">
        <v>3202000</v>
      </c>
      <c r="D8" s="6" t="n">
        <v>4507000</v>
      </c>
    </row>
    <row r="9">
      <c r="A9" s="4" t="inlineStr">
        <is>
          <t>Number of Shares, Exercisable at September 30, 2021</t>
        </is>
      </c>
      <c r="B9" s="6" t="n">
        <v>1166000</v>
      </c>
    </row>
    <row r="10">
      <c r="A10" s="4" t="inlineStr">
        <is>
          <t>Number of Shares, Unvested at September 30, 2021</t>
        </is>
      </c>
      <c r="B10" s="6" t="n">
        <v>733000</v>
      </c>
    </row>
    <row r="11">
      <c r="A11" s="4" t="inlineStr">
        <is>
          <t>Weighted-Average Exercise Price Per Share, Outstanding at December 31, 2020</t>
        </is>
      </c>
      <c r="B11" s="8" t="n">
        <v>143.01</v>
      </c>
      <c r="C11" s="8" t="n">
        <v>133.68</v>
      </c>
      <c r="D11" s="8" t="n">
        <v>114.48</v>
      </c>
    </row>
    <row r="12">
      <c r="A12" s="4" t="inlineStr">
        <is>
          <t>Weighted-Average Exercise Price Per Share, Granted</t>
        </is>
      </c>
      <c r="C12" s="10" t="n">
        <v>240.99</v>
      </c>
      <c r="D12" s="10" t="n">
        <v>183.42</v>
      </c>
    </row>
    <row r="13">
      <c r="A13" s="4" t="inlineStr">
        <is>
          <t>Weighted-Average Exercise Price Per Share, Exercised</t>
        </is>
      </c>
      <c r="B13" s="10" t="n">
        <v>120.9</v>
      </c>
      <c r="C13" s="10" t="n">
        <v>110.59</v>
      </c>
      <c r="D13" s="10" t="n">
        <v>103.47</v>
      </c>
    </row>
    <row r="14">
      <c r="A14" s="4" t="inlineStr">
        <is>
          <t>Weighted-Average Exercise Price Per Share, Forfeited/canceled</t>
        </is>
      </c>
      <c r="B14" s="10" t="n">
        <v>179.67</v>
      </c>
      <c r="C14" s="10" t="n">
        <v>168.11</v>
      </c>
      <c r="D14" s="10" t="n">
        <v>140.85</v>
      </c>
    </row>
    <row r="15">
      <c r="A15" s="4" t="inlineStr">
        <is>
          <t>Weighted-Average Exercise Price Per Share, Outstanding at September 30, 2021</t>
        </is>
      </c>
      <c r="B15" s="10" t="n">
        <v>157.76</v>
      </c>
      <c r="C15" s="8" t="n">
        <v>143.01</v>
      </c>
      <c r="D15" s="8" t="n">
        <v>133.68</v>
      </c>
    </row>
    <row r="16">
      <c r="A16" s="4" t="inlineStr">
        <is>
          <t>Weighted-Average Exercise Price Per Share, Exercisable at September 30, 2021</t>
        </is>
      </c>
      <c r="B16" s="10" t="n">
        <v>146.4</v>
      </c>
    </row>
    <row r="17">
      <c r="A17" s="4" t="inlineStr">
        <is>
          <t>Weighted-Average Exercise Price Per Share, Unvested at September 30, 2021</t>
        </is>
      </c>
      <c r="B17" s="8" t="n">
        <v>175.86</v>
      </c>
    </row>
    <row r="18">
      <c r="A18" s="4" t="inlineStr">
        <is>
          <t>Weighted-Average Remaining Contractual Life (in years), Outstanding at September 30, 2021</t>
        </is>
      </c>
      <c r="B18" s="4" t="inlineStr">
        <is>
          <t>3 years 3 months 18 days</t>
        </is>
      </c>
    </row>
    <row r="19">
      <c r="A19" s="4" t="inlineStr">
        <is>
          <t>Weighted-Average Remaining Contractual Life (in years), Exercisable at September 30, 2021</t>
        </is>
      </c>
      <c r="B19" s="4" t="inlineStr">
        <is>
          <t>2 years 10 months 24 days</t>
        </is>
      </c>
    </row>
    <row r="20">
      <c r="A20" s="4" t="inlineStr">
        <is>
          <t>Weighted-Average Remaining Contractual Life (in years), Unvested at September 30, 2021</t>
        </is>
      </c>
      <c r="B20" s="4" t="inlineStr">
        <is>
          <t>3 years 10 months 24 days</t>
        </is>
      </c>
    </row>
    <row r="21">
      <c r="A21" s="4" t="inlineStr">
        <is>
          <t>Aggregate Intrinsic Value, Outstanding at September 30, 2021</t>
        </is>
      </c>
      <c r="B21" s="7" t="n">
        <v>439006</v>
      </c>
    </row>
    <row r="22">
      <c r="A22" s="4" t="inlineStr">
        <is>
          <t>Aggregate Intrinsic Value, Exercisable at September 30, 2021</t>
        </is>
      </c>
      <c r="B22" s="6" t="n">
        <v>282999</v>
      </c>
    </row>
    <row r="23">
      <c r="A23" s="4" t="inlineStr">
        <is>
          <t>Aggregate Intrinsic Value, Unvested at September 30, 2021</t>
        </is>
      </c>
      <c r="B23" s="7" t="n">
        <v>1560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SUMMARY OF SIGNIFICANT ACCOUNTING POLICIES A summary of the significant accounting policies applied in the preparation of the accompanying consolidated financial statements is as follows:Principles of Consolidation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Use of Estimates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Cash and Cash EquivalentsCash and cash equivalents consist primarily of cash in banks, money market funds, commercial paper, highly liquid short-term investments, and other marketable securities with an original maturity of three months or less at the time of purchase. These investments are carried at cost, which approximates fair value.Restricted Cash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as well as collateral associated with workers’ compensation plans (see Note 4).InvestmentsInvestment securities with original maturities of more than three months but less than one year at time of purchase are considered short-term investments and are classified in prepaid expenses and other current assets on the accompanying Consolidated Balance Shee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consist of strategic investments in companies and are accounted for under the cost and equity method. Gross purchases and proceeds from sales of the Company’s investments are presented within Cash flows from investing activities on the Company’s Consolidated Statements of Cash Flows. During the year ended December 31, 2021 and 2020, no gain or loss was recorded related to the sale or maturity of investments.Property and Equipment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0.5 million, $0.6 million, and $0.7 million of interest cost was capitalized in 2021, 2020 and 2019, respectively.Depreciation on towers and related components is provided using the straight-line method over the estimated useful lives, not to exceed the minimum lease term of the underlying ground lease.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Leasehold improvements are amortized on a straight-line basis over the shorter of the useful life of the improvement or the minimum lease term of the lease. For all other property and equipment, depreciation is provided using the straight-line method over the estimated useful lives.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Asset classes and related estimated useful lives are as follows:    Towers and related components3 - 15  yearsFurniture, equipment, and vehicles 2 - 7 yearsData Centers, buildings, and leasehold improvements10 - 30  years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Deferred Financing FeesFinancing fees related to the issuance of debt have been deferred and are being amortized using the effective interest rate method over the expected duration of the related indebtedness (see Note 11). For all of the Company’s debt, except for the Revolving Credit Facility where the debt issuance costs are being presented as an asset on the accompanying Consolidated Balance Sheet, debt issuance costs are presented on the balance sheet as a direct deduction from the related debt liability rather than as an asset.Intangible Assets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Impairment of Long-Lived Assets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or earlier if indicators of impairment arise, evaluate its tower assets and Current contract intangibles for impairment.The Company records an impairment charge when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The Company recognized impairment charges of $33.0 million, $40.1 million, and $33.1 million for the years ended December 31, 2021, 2020 and 2019, respectively. Refer to Note 3 for further detail of these amounts.Fair Value Measurements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Quoted prices in active markets for identical assets or liabilities that the Company has the ability to acces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Revenue Recognition and Accounts ReceivableSite leasing revenuesRevenue from site leasing is recognized on a straight-line basis over the current term of the related lease agreements. Receivables recorded related to the straight-line impact of site leases are reflected in other assets on the Consolidated Balance Sheets. Rental amounts received in advance are recorded as deferred revenue on the Consolidated Balance Sheets. Revenues from site leasing represent 91% of the Company’s total revenues. For additional information on tenant leases, refer to the Leases section below.   Site development revenuesSite development projects in which the Company performs consulting services include contracts on a fixed price basis that are billed at contractual rates. Revenue is recognized over time based on milestones achieved, which are determined based on costs incurred. Amounts billed in advance (collected or uncollected) are recorded as deferred revenue on the Consolidated Balance Sheets.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Refer to Note 5 for further detail of costs and estimated earnings in excess of billings on uncompleted contracts. Provisions for estimated losses on uncompleted contracts are made in the period in which such losses are determined to be probable.The site development segment represents approximately 9% of the Company’s total revenues for the year ended December 31, 2021. The Company accounts for site development revenue in accordance with ASC 606, Revenue from Contracts with Customers. Payment terms do not result in any significant financing arrangements. Furthermore, these contracts do not typically include variable consideration; therefore, the transaction price that is recognized over time is generally the amount of the total contract.Accounts receivableThe accounts receivable balance was $102.0 million and $74.1 million as of December 31, 2021 and 2020, respectively, of which $24.6 million and $14.3 million related to the site development segment as of December 31, 2021 and 2020, respectively. Refer to Note 15 for further detail of the site development segment.Credit LossesEffective January 1, 2020, the Company adopted ASU 2016-13, Financial Instruments - Credit Losses (Topic 326): Measurement of Credit Losses on Financial Instruments (“ASU 2016-13”) prospectively. ASU 2016-13 replaces the incurred loss impairment model with an expected credit loss impairment model for financial instruments, including trade receivables. The amendment requires entities to consider forward-looking information to estimate expected credit losses over the lifetime of the asset, resulting in earlier recognition of losses for receivables that are current or not yet due, which were not considered under the previous accounting guidance. The impact of the adoption of ASU 2016-13 was not material individually or in the aggregate to the Company.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considers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SU 2018-19, Codification Improvements to Topic 326, Financial Instruments – Credit Losses (“ASU 2018-19”) clarified that operating lease receivables are not within the scope of ASC 326-20 and should instead be accounted for under the new leasing standard, ASC 842. The Company is exposed to credit losses which are subject to this standard primarily through the site development business segment which provides consulting and construction related services.The following is a rollforward of the allowance for doubtful accounts for our site leasing and site development businesses:                      For the year ended December 31,  2021 2020 2019             (in thousands)Beginning balance $ 15,693 $ 21,202 $ 23,880Provision for doubtful accounts   440   620   155Write-offs   (1,597)   (23)   (1,455)Recoveries (1)   (1,947)   (3,524)   (2,296)Acquisitions   —   —   1,193Currency translation adjustment   (454)   (2,582)   (275)Ending balance $ 12,135 $ 15,693 $ 21,202  (1)On June 20, 2016, Oi, S.A. (“Oi”), the Company’s largest customer in Brazil, filed a petition for judicial reorganization in Brazil. Since the filing, the Company has received all rental payments due in connection with obligations of Oi accruing post-petition. On January 8, 2018, Oi’s reorganization plan was approved by the Brazilian courts and Oi is expected to fully resolve all its pre-petition obligations in accordance with the terms of the plan, which includes a 10% reduction in the receivable and four annual installment payments. All of these payments have been received by the Company.Cost of RevenueCost of site leasing revenue includes ground lease rent, property taxes, amortization of deferred lease costs, maintenance and other tower operating expense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Income Taxes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by taxing jurisdiction, expectations of future taxable income, prudent and feasible tax planning strategies that are available, the carryforward periods available to the Company for tax reporting purposes and other relevant factors.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the Company to engage in certain business activities in which the REIT may not engage directly, so long as these activities are conducted in entities that elect to be treated as TRSs under th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The Company will continue to file separate federal tax returns for the REIT and TRS for the year ended December 31, 2021. The REIT had taxable income during the year ended December 31, 2021 and paid a dividend and utilized net operating losses (“NOLs”) to offset its remaining 2021 distribution requirement. Some of the Company’s TRSs generated NOLs which will be carried forward to use in future years. A portion of the deferred tax asset generated by the NOLs are reserved by a valuation allowance.The Company records a liability for unrecognized tax benefits resulting from uncertain tax positions taken or expected to be taken in a tax return if applicable. The Company has not identified any tax exposures that require a reserve. To the extent that the Company records unrecognized tax exposures, any related interest and penalties will be recognized as interest expense in the Company’s Consolidated Statements of Operations.Stock-Based CompensationThe Company measures and recognizes compensation expense for all share-based payment awards made to employees and directors, including stock options, restricted stock units (“RSUs”), performance-based restricted stock units (“PSUs”), and purchases under the Company’s employee stock purchase plans. The Company records compensation expense, for stock options, RSUs, and PSUs on a straight-line basis over the vesting period; however, compensation expense related to certain PSUs are subject to adjustment on performance relative to the established targets. Compensation expense for stock options is based on the estimated fair value of the options on the date of the grant using the Black-Scholes option-pricing model. Compensation expense for RSUs and PSUs is based on the fair market value of the units awarded at the date of the grant.Asset Retirement ObligationsThe Company has entered into ground leases for the land underlying the majority of the Company’s towers. A majority of these leases require the Company to restore land interests to their original condition upon termination of the ground lease.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The Company recognizes asset retirement obligations in the period in which they are incurred, if a reasonable estimate of a fair value can be made. The associated asset retirement costs are capitalized as part of the carrying amount of the related tower fixed assets, and over time, the liability is accreted to its present value each period and the capitalized cost is depreciated over the estimated useful life of the tower. As of December 31, 2021 and 2020, the asset retirement obligation was $53.6 million and $30.9 million, respectively, and is included in other long-term liabilities on the Consolidated Balance Sheets. Upon settlement of the obligations, any difference between the cost to retire an asset and the recorded liability is recorded in Asset impairment and decommission costs on the Consolidated Statements of Operations.Comprehensive Income (Loss)Comprehensive income (loss) is defined as the change in equity (net assets) of a business enterprise during a period from transactions and other events and circumstances from non-owner sources, and is comprised of net income (loss), other foreign currency adjustments, and adjustments related to interest rate swaps designated as cash flow hedges.Foreign Currency TranslationAll assets and liabilities of foreign subsidiaries that do not utilize the U.S. dollar as its functional currency are translated at period-end exchange rates, while revenues and expenses are translated at monthly average exchange rates during the year. Unrealized translation gains and losses are reported as foreign currency translation adjustments through Accumulated other comprehensive loss, net in the Consolidated Statement of Shareholders’ Deficit.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Intercompany Loans Subject to Remeasurement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44.3 million loss, a $145.6 million loss, and a $9.0 million gain, net of taxes, on the remeasurement of intercompany loans for the years ended December 31, 2021, 2020, and 2019, respectively, due to changes in foreign exchange rates. During the year ended December 31, 2021, the Company repaid $149.9 million of the intercompany loans. As of December 31, 2021 and 2020, the aggregate amount outstanding under the intercompany loan agreements subject to remeasurement with the Company’s foreign subsidiaries was $872.9 million and $909.8 million, respectively.AcquisitionsUnder ASU 2017-01, Clarifying the Definition of a Business, the Company’s acquisitions will generally qualify for asset acquisition treatment under ASC 360, Property, Plant, and Equipment, rather than business combination treatment under ASC 805 Business Combinations. For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External, direct transaction costs will be capitalized as a component of the cost of the asset acquired. The Company will continue to expense internal acquisition costs as incurred.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As of December 31, 2021, there were no material acquisitions with purchase price allocations that were preliminary.In connection with certain acquisitions, the Company may agree to pay contingent consideration (or earnouts) in cash or stock if the communication sites or businesses that are acquired meet or exceed certain performance targets over a period of one year to three years after they have been acquired. Contingent consideration in connection with asset acquisitions will be recognized at the time when the contingency is resolved or becomes payable and will increase the cost basis of the assets acquired.LeasesThe Company adopted ASU No. 2016-02, Leases (“Topic 842”) using the modified retrospective adoption method with an effective date of January 1, 2019. This standard requires all lessees to recognize a right-of-use asset and a lease liability, initially measured at the present value of the lease payments. The Company has elected not to separate nonlease components from the associated lease component for all underlying classes of assets.The components of the right-of-use lease liabilities as of December 31, 2021 and 2020 are as follows (in thousands):                          December 31, December 31,     2021 2020         Current operating lease liabilities    $ 236,804 $ 234,605Current financing lease liabilities      1,693   1,432Current lease liabilities    $ 238,497 $ 236,037          Long-term operating lease liabilities    $ 1,979,239 $ 2,092,353Long-term financing lease liabilities      2,114   2,010Long-term lease liabilities    $ 1,981,353 $ 2,094,363Operating Leases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generally 15 years).Substantially all leases provide for rent rate escalations. In the United States and our international markets, ground leases and other property interests provide for rent escalators which typically average 2-3% annually or, in certain international markets, adjust in accordance with an inflationary index. Increases or decreases in lease payments that result from subsequent changes in the index or rate are accounted for as variable lease payments.Office leases. The Company’s office leases consist of long-term leases for international, regional, and certain site development office locations. Office leases include a single lease component, lease of the office space and sometimes nonlease components such as common area maintenance expenses. The lease term for office leases are generally considered to be the contractually committed term.Finance LeasesVehicle leases. The Company leases vehicles that are used in its site development business. These leases are accounted for as financing leases and have lease terms that are contractually committed and do not include optional renewal terms.Acquired right-of-use assets. During the year ended December 31, 2021, the Company acquired the exclusive right to lease and operate 713 utility transmission structures, which included existing wireless tenant licenses from PG&amp;E for $972.0 million. The Company accounted for the payment with respect to these sites as a right-of-use asset, which is recorded in Acquired and other right-of-use assets, net on its Consolidated Balance Sheets. The payments associated with the right of use of these structures has been fully funded and will be recognized over 70 years (see Note 7). In addition, on January 4, 2022, the Company closed on 1,445 sites for $176.1 million under the previously announced deal with Airtel Tanzania. Of the 1,445 sites acquired, 482 towers will be initially recorded in Acquired and other right-of-use assets, net on its Consolidated Balance Sheets until the full transfer of title for these towers is completed, which the Company anticipates to be in tranches through the end of the second quarter of 2023. During this period of time, the Company has all the economic rights and obligations related to these towers (see Note 7).Discount RateWhen available, the Company uses the rate implicit in the lease to discount lease payments to present value. However, the Company’s ground leases generally do not provide a readily determinable implicit rate. Therefore, the Company estimates the incremental borrowing rate to discount lease payments based on information available at lease commencement or upon a modification. The Company uses publicly available data for instruments with similar characteristics when calculating its incremental borrowing rates.Lease CostVariable lease payments include escalations based on an inflationary index and are initially recognized using the prevailing index at the date of initial measurement or upon reassessment of the lease term. Subsequent changes in standard cost of living increases are recognized as variable lease costs. Variable lease payments also include contingent rent provisions.The components of lease cost, lease term, and discount rate as of December 31, 2021 and 2020 are as follows:                          For the year ended     December 31, 2021 December 31, 2020               (in thousands)Amortization of right-of-use assets (1) $ 13,483 $ 1,485Interest on finance lease liabilities   118   135Total finance lease cost   13,601   1,620Operating lease cost   260,690   260,619Variable lease cost   49,176   42,654Total lease cost $ 323,467 $ 304,893          Weighted Average Remaining Lease Term as of 2021 and 2020:Operating leases     14.4 years  16.1 yearsFinance leases     68.9 years  2.7 years          Weighted Average Discount Rate as of 2021 and 2020:      Operating leases     5.6%  5.9%Finance leases     2.9%  3.4%               For the year endedOther information:    December 31, 2021 December 31, 2020Cash paid for amounts included in measurement of lease liabilities:Cash flows from operating leases $ 242,567 $ 237,747Cash flows from finance leases $ 1,734 $ 1,485 (1)Amounts include amortization of acquired right-of-use assets.Tenant (Operating) LeasesThe Company enters into long-term lease contracts with wi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dditional Information Regarding Options Outstanding And Exercisable) (Details) shares in Thousand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Options Outstanding, Number of Shares | shares</t>
        </is>
      </c>
      <c r="B4" s="6" t="n">
        <v>1899</v>
      </c>
    </row>
    <row r="5">
      <c r="A5" s="4" t="inlineStr">
        <is>
          <t>Options Exercisable, Number of Shares | shares</t>
        </is>
      </c>
      <c r="B5" s="6" t="n">
        <v>1166</v>
      </c>
    </row>
    <row r="6">
      <c r="A6" s="4" t="inlineStr">
        <is>
          <t>$95.01 - $115.00 [Member]</t>
        </is>
      </c>
    </row>
    <row r="7">
      <c r="A7" s="3" t="inlineStr">
        <is>
          <t>Share-based Compensation, Shares Authorized under Stock Option Plans, Exercise Price Range [Line Items]</t>
        </is>
      </c>
    </row>
    <row r="8">
      <c r="A8" s="4" t="inlineStr">
        <is>
          <t>Exercise price range, lower limit</t>
        </is>
      </c>
      <c r="B8" s="8" t="n">
        <v>95.01000000000001</v>
      </c>
    </row>
    <row r="9">
      <c r="A9" s="4" t="inlineStr">
        <is>
          <t>Exercise price range, upper limit</t>
        </is>
      </c>
      <c r="B9" s="7" t="n">
        <v>115</v>
      </c>
    </row>
    <row r="10">
      <c r="A10" s="4" t="inlineStr">
        <is>
          <t>Options Outstanding, Number of Shares | shares</t>
        </is>
      </c>
      <c r="B10" s="6" t="n">
        <v>145</v>
      </c>
    </row>
    <row r="11">
      <c r="A11" s="4" t="inlineStr">
        <is>
          <t>Options Outstanding, Weighted Average Remaining Contractual Life</t>
        </is>
      </c>
      <c r="B11" s="4" t="inlineStr">
        <is>
          <t>1 year 2 months 12 days</t>
        </is>
      </c>
    </row>
    <row r="12">
      <c r="A12" s="4" t="inlineStr">
        <is>
          <t>Options Outstanding, Weighted Average Exercise Price</t>
        </is>
      </c>
      <c r="B12" s="8" t="n">
        <v>97.90000000000001</v>
      </c>
    </row>
    <row r="13">
      <c r="A13" s="4" t="inlineStr">
        <is>
          <t>Options Exercisable, Number of Shares | shares</t>
        </is>
      </c>
      <c r="B13" s="6" t="n">
        <v>144</v>
      </c>
    </row>
    <row r="14">
      <c r="A14" s="4" t="inlineStr">
        <is>
          <t>Options Exercisable, Weighted Average Exercise Price</t>
        </is>
      </c>
      <c r="B14" s="8" t="n">
        <v>97.90000000000001</v>
      </c>
    </row>
    <row r="15">
      <c r="A15" s="4" t="inlineStr">
        <is>
          <t>$115.01 - $150.00 [Member]</t>
        </is>
      </c>
    </row>
    <row r="16">
      <c r="A16" s="3" t="inlineStr">
        <is>
          <t>Share-based Compensation, Shares Authorized under Stock Option Plans, Exercise Price Range [Line Items]</t>
        </is>
      </c>
    </row>
    <row r="17">
      <c r="A17" s="4" t="inlineStr">
        <is>
          <t>Exercise price range, lower limit</t>
        </is>
      </c>
      <c r="B17" s="10" t="n">
        <v>115.01</v>
      </c>
    </row>
    <row r="18">
      <c r="A18" s="4" t="inlineStr">
        <is>
          <t>Exercise price range, upper limit</t>
        </is>
      </c>
      <c r="B18" s="7" t="n">
        <v>150</v>
      </c>
    </row>
    <row r="19">
      <c r="A19" s="4" t="inlineStr">
        <is>
          <t>Options Outstanding, Number of Shares | shares</t>
        </is>
      </c>
      <c r="B19" s="6" t="n">
        <v>303</v>
      </c>
    </row>
    <row r="20">
      <c r="A20" s="4" t="inlineStr">
        <is>
          <t>Options Outstanding, Weighted Average Remaining Contractual Life</t>
        </is>
      </c>
      <c r="B20" s="4" t="inlineStr">
        <is>
          <t>2 years 1 month 6 days</t>
        </is>
      </c>
    </row>
    <row r="21">
      <c r="A21" s="4" t="inlineStr">
        <is>
          <t>Options Outstanding, Weighted Average Exercise Price</t>
        </is>
      </c>
      <c r="B21" s="8" t="n">
        <v>116.2</v>
      </c>
    </row>
    <row r="22">
      <c r="A22" s="4" t="inlineStr">
        <is>
          <t>Options Exercisable, Number of Shares | shares</t>
        </is>
      </c>
      <c r="B22" s="6" t="n">
        <v>303</v>
      </c>
    </row>
    <row r="23">
      <c r="A23" s="4" t="inlineStr">
        <is>
          <t>Options Exercisable, Weighted Average Exercise Price</t>
        </is>
      </c>
      <c r="B23" s="8" t="n">
        <v>116.2</v>
      </c>
    </row>
    <row r="24">
      <c r="A24" s="4" t="inlineStr">
        <is>
          <t>$150.01 - $180.00 [Member]</t>
        </is>
      </c>
    </row>
    <row r="25">
      <c r="A25" s="3" t="inlineStr">
        <is>
          <t>Share-based Compensation, Shares Authorized under Stock Option Plans, Exercise Price Range [Line Items]</t>
        </is>
      </c>
    </row>
    <row r="26">
      <c r="A26" s="4" t="inlineStr">
        <is>
          <t>Exercise price range, lower limit</t>
        </is>
      </c>
      <c r="B26" s="10" t="n">
        <v>150.01</v>
      </c>
    </row>
    <row r="27">
      <c r="A27" s="4" t="inlineStr">
        <is>
          <t>Exercise price range, upper limit</t>
        </is>
      </c>
      <c r="B27" s="7" t="n">
        <v>180</v>
      </c>
    </row>
    <row r="28">
      <c r="A28" s="4" t="inlineStr">
        <is>
          <t>Options Outstanding, Number of Shares | shares</t>
        </is>
      </c>
      <c r="B28" s="6" t="n">
        <v>606</v>
      </c>
    </row>
    <row r="29">
      <c r="A29" s="4" t="inlineStr">
        <is>
          <t>Options Outstanding, Weighted Average Remaining Contractual Life</t>
        </is>
      </c>
      <c r="B29" s="4" t="inlineStr">
        <is>
          <t>3 years 2 months 12 days</t>
        </is>
      </c>
    </row>
    <row r="30">
      <c r="A30" s="4" t="inlineStr">
        <is>
          <t>Options Outstanding, Weighted Average Exercise Price</t>
        </is>
      </c>
      <c r="B30" s="8" t="n">
        <v>156.54</v>
      </c>
    </row>
    <row r="31">
      <c r="A31" s="4" t="inlineStr">
        <is>
          <t>Options Exercisable, Number of Shares | shares</t>
        </is>
      </c>
      <c r="B31" s="6" t="n">
        <v>389</v>
      </c>
    </row>
    <row r="32">
      <c r="A32" s="4" t="inlineStr">
        <is>
          <t>Options Exercisable, Weighted Average Exercise Price</t>
        </is>
      </c>
      <c r="B32" s="8" t="n">
        <v>156.55</v>
      </c>
    </row>
    <row r="33">
      <c r="A33" s="4" t="inlineStr">
        <is>
          <t>$180.01 - $270.00 [Member]</t>
        </is>
      </c>
    </row>
    <row r="34">
      <c r="A34" s="3" t="inlineStr">
        <is>
          <t>Share-based Compensation, Shares Authorized under Stock Option Plans, Exercise Price Range [Line Items]</t>
        </is>
      </c>
    </row>
    <row r="35">
      <c r="A35" s="4" t="inlineStr">
        <is>
          <t>Exercise price range, lower limit</t>
        </is>
      </c>
      <c r="B35" s="10" t="n">
        <v>180.01</v>
      </c>
    </row>
    <row r="36">
      <c r="A36" s="4" t="inlineStr">
        <is>
          <t>Exercise price range, upper limit</t>
        </is>
      </c>
      <c r="B36" s="7" t="n">
        <v>270</v>
      </c>
    </row>
    <row r="37">
      <c r="A37" s="4" t="inlineStr">
        <is>
          <t>Options Outstanding, Number of Shares | shares</t>
        </is>
      </c>
      <c r="B37" s="6" t="n">
        <v>845</v>
      </c>
    </row>
    <row r="38">
      <c r="A38" s="4" t="inlineStr">
        <is>
          <t>Options Outstanding, Weighted Average Remaining Contractual Life</t>
        </is>
      </c>
      <c r="B38" s="4" t="inlineStr">
        <is>
          <t>4 years 2 months 12 days</t>
        </is>
      </c>
    </row>
    <row r="39">
      <c r="A39" s="4" t="inlineStr">
        <is>
          <t>Options Outstanding, Weighted Average Exercise Price</t>
        </is>
      </c>
      <c r="B39" s="8" t="n">
        <v>183.77</v>
      </c>
    </row>
    <row r="40">
      <c r="A40" s="4" t="inlineStr">
        <is>
          <t>Options Exercisable, Number of Shares | shares</t>
        </is>
      </c>
      <c r="B40" s="6" t="n">
        <v>330</v>
      </c>
    </row>
    <row r="41">
      <c r="A41" s="4" t="inlineStr">
        <is>
          <t>Options Exercisable, Weighted Average Exercise Price</t>
        </is>
      </c>
      <c r="B41" s="8" t="n">
        <v>183.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Activity of Options Outstanding not yet Vested) (Details) shares in Thousands</t>
        </is>
      </c>
      <c r="B1" s="2" t="inlineStr">
        <is>
          <t>12 Months Ended</t>
        </is>
      </c>
    </row>
    <row r="2">
      <c r="B2" s="2" t="inlineStr">
        <is>
          <t>Dec. 31, 2021$ / sharesshares</t>
        </is>
      </c>
    </row>
    <row r="3">
      <c r="A3" s="3" t="inlineStr">
        <is>
          <t>Stock-Based Compensation [Abstract]</t>
        </is>
      </c>
    </row>
    <row r="4">
      <c r="A4" s="4" t="inlineStr">
        <is>
          <t>Number of Shares, Unvested as of December 31, 2020 | shares</t>
        </is>
      </c>
      <c r="B4" s="6" t="n">
        <v>1502</v>
      </c>
    </row>
    <row r="5">
      <c r="A5" s="4" t="inlineStr">
        <is>
          <t>Number of Shares, Vested | shares</t>
        </is>
      </c>
      <c r="B5" s="6" t="n">
        <v>-756</v>
      </c>
    </row>
    <row r="6">
      <c r="A6" s="4" t="inlineStr">
        <is>
          <t>Number of Shares, Forfeited | shares</t>
        </is>
      </c>
      <c r="B6" s="6" t="n">
        <v>-13</v>
      </c>
    </row>
    <row r="7">
      <c r="A7" s="4" t="inlineStr">
        <is>
          <t>Number of Shares, Unvested as of December 31, 2021 | shares</t>
        </is>
      </c>
      <c r="B7" s="6" t="n">
        <v>733</v>
      </c>
    </row>
    <row r="8">
      <c r="A8" s="4" t="inlineStr">
        <is>
          <t>Weighted-Average Fair Value Per Share, Unvested as of December 31, 2020 | $ / shares</t>
        </is>
      </c>
      <c r="B8" s="8" t="n">
        <v>31.91</v>
      </c>
    </row>
    <row r="9">
      <c r="A9" s="4" t="inlineStr">
        <is>
          <t>Weighted-Average Fair Value Per Share, Vested | $ / shares</t>
        </is>
      </c>
      <c r="B9" s="10" t="n">
        <v>30.09</v>
      </c>
    </row>
    <row r="10">
      <c r="A10" s="4" t="inlineStr">
        <is>
          <t>Weighted-Average Fair Value Per Share, Forfeited | $ / shares</t>
        </is>
      </c>
      <c r="B10" s="10" t="n">
        <v>34.13</v>
      </c>
    </row>
    <row r="11">
      <c r="A11" s="4" t="inlineStr">
        <is>
          <t>Weighted-Average Fair Value Per Share, Unvested as of December 31, 2021 | $ / shares</t>
        </is>
      </c>
      <c r="B11" s="8" t="n">
        <v>33.7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Unit and Performance Based Restricted Stock Unit Activity) (Details) shares in Thousands</t>
        </is>
      </c>
      <c r="B1" s="2" t="inlineStr">
        <is>
          <t>12 Months Ended</t>
        </is>
      </c>
    </row>
    <row r="2">
      <c r="B2" s="2" t="inlineStr">
        <is>
          <t>Dec. 31, 2021$ / sharesshares</t>
        </is>
      </c>
    </row>
    <row r="3">
      <c r="A3" s="4" t="inlineStr">
        <is>
          <t>Restricted Stock Units (RSUs) [Member]</t>
        </is>
      </c>
    </row>
    <row r="4">
      <c r="A4" s="3" t="inlineStr">
        <is>
          <t>Share Based Compensation Arrangement By Share Based Payment Award [Line Items]</t>
        </is>
      </c>
    </row>
    <row r="5">
      <c r="A5" s="4" t="inlineStr">
        <is>
          <t>Number of Shares, Outstanding at December 31, 2020 | shares</t>
        </is>
      </c>
      <c r="B5" s="6" t="n">
        <v>274</v>
      </c>
    </row>
    <row r="6">
      <c r="A6" s="4" t="inlineStr">
        <is>
          <t>Number of Shares, Granted | shares</t>
        </is>
      </c>
      <c r="B6" s="6" t="n">
        <v>107</v>
      </c>
    </row>
    <row r="7">
      <c r="A7" s="4" t="inlineStr">
        <is>
          <t>Number of Shares, Vested | shares</t>
        </is>
      </c>
      <c r="B7" s="6" t="n">
        <v>-128</v>
      </c>
    </row>
    <row r="8">
      <c r="A8" s="4" t="inlineStr">
        <is>
          <t>Number of Shares, Forfeited/canceled | shares</t>
        </is>
      </c>
      <c r="B8" s="6" t="n">
        <v>-10</v>
      </c>
    </row>
    <row r="9">
      <c r="A9" s="4" t="inlineStr">
        <is>
          <t>Number of Shares, Outstanding at December 31, 2021 | shares</t>
        </is>
      </c>
      <c r="B9" s="6" t="n">
        <v>243</v>
      </c>
    </row>
    <row r="10">
      <c r="A10" s="4" t="inlineStr">
        <is>
          <t>Weighted-Average Grant Date Fair Value per Share, Outstanding at December 31, 2020 | $ / shares</t>
        </is>
      </c>
      <c r="B10" s="8" t="n">
        <v>206.48</v>
      </c>
    </row>
    <row r="11">
      <c r="A11" s="4" t="inlineStr">
        <is>
          <t>Weighted-Average Grant Date Fair Value per Share, Granted | $ / shares</t>
        </is>
      </c>
      <c r="B11" s="10" t="n">
        <v>240.09</v>
      </c>
    </row>
    <row r="12">
      <c r="A12" s="4" t="inlineStr">
        <is>
          <t>Weighted-Average Grant Date Fair Value per Share, Vested | $ / shares</t>
        </is>
      </c>
      <c r="B12" s="10" t="n">
        <v>187.32</v>
      </c>
    </row>
    <row r="13">
      <c r="A13" s="4" t="inlineStr">
        <is>
          <t>Weighted-Average Grant Date Fair Value per Share, Forfeited/canceled | $ / shares</t>
        </is>
      </c>
      <c r="B13" s="10" t="n">
        <v>236.71</v>
      </c>
    </row>
    <row r="14">
      <c r="A14" s="4" t="inlineStr">
        <is>
          <t>Weighted-Average Grant Date Fair Value per Share, Outstanding at December 31, 2021 | $ / shares</t>
        </is>
      </c>
      <c r="B14" s="8" t="n">
        <v>230.2</v>
      </c>
    </row>
    <row r="15">
      <c r="A15" s="4" t="inlineStr">
        <is>
          <t>Performance Stock Units (PSUs) [Member]</t>
        </is>
      </c>
    </row>
    <row r="16">
      <c r="A16" s="3" t="inlineStr">
        <is>
          <t>Share Based Compensation Arrangement By Share Based Payment Award [Line Items]</t>
        </is>
      </c>
    </row>
    <row r="17">
      <c r="A17" s="4" t="inlineStr">
        <is>
          <t>Number of Shares, Outstanding at December 31, 2020 | shares</t>
        </is>
      </c>
      <c r="B17" s="6" t="n">
        <v>148</v>
      </c>
    </row>
    <row r="18">
      <c r="A18" s="4" t="inlineStr">
        <is>
          <t>Number of Shares, Granted | shares</t>
        </is>
      </c>
      <c r="B18" s="6" t="n">
        <v>155</v>
      </c>
    </row>
    <row r="19">
      <c r="A19" s="4" t="inlineStr">
        <is>
          <t>Number of Shares, Vested | shares</t>
        </is>
      </c>
      <c r="B19" s="4" t="inlineStr">
        <is>
          <t xml:space="preserve"> </t>
        </is>
      </c>
    </row>
    <row r="20">
      <c r="A20" s="4" t="inlineStr">
        <is>
          <t>Number of Shares, Forfeited/canceled | shares</t>
        </is>
      </c>
      <c r="B20" s="6" t="n">
        <v>-5</v>
      </c>
    </row>
    <row r="21">
      <c r="A21" s="4" t="inlineStr">
        <is>
          <t>Number of Shares, Outstanding at December 31, 2021 | shares</t>
        </is>
      </c>
      <c r="B21" s="6" t="n">
        <v>298</v>
      </c>
    </row>
    <row r="22">
      <c r="A22" s="4" t="inlineStr">
        <is>
          <t>Weighted-Average Grant Date Fair Value per Share, Outstanding at December 31, 2020 | $ / shares</t>
        </is>
      </c>
      <c r="B22" s="8" t="n">
        <v>376.48</v>
      </c>
    </row>
    <row r="23">
      <c r="A23" s="4" t="inlineStr">
        <is>
          <t>Weighted-Average Grant Date Fair Value per Share, Granted | $ / shares</t>
        </is>
      </c>
      <c r="B23" s="10" t="n">
        <v>236.72</v>
      </c>
    </row>
    <row r="24">
      <c r="A24" s="4" t="inlineStr">
        <is>
          <t>Weighted-Average Grant Date Fair Value per Share, Vested | $ / shares</t>
        </is>
      </c>
      <c r="B24" s="4" t="inlineStr">
        <is>
          <t xml:space="preserve"> </t>
        </is>
      </c>
    </row>
    <row r="25">
      <c r="A25" s="4" t="inlineStr">
        <is>
          <t>Weighted-Average Grant Date Fair Value per Share, Forfeited/canceled | $ / shares</t>
        </is>
      </c>
      <c r="B25" s="10" t="n">
        <v>340.32</v>
      </c>
    </row>
    <row r="26">
      <c r="A26" s="4" t="inlineStr">
        <is>
          <t>Weighted-Average Grant Date Fair Value per Share, Outstanding at December 31, 2021 | $ / shares</t>
        </is>
      </c>
      <c r="B26" s="8" t="n">
        <v>304.46</v>
      </c>
    </row>
    <row r="27">
      <c r="A27" s="4" t="inlineStr">
        <is>
          <t>Performance period</t>
        </is>
      </c>
      <c r="B27"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Cash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cost of non-cash compensation included in income before provision for income taxes</t>
        </is>
      </c>
      <c r="B4" s="7" t="n">
        <v>84402</v>
      </c>
      <c r="C4" s="7" t="n">
        <v>68890</v>
      </c>
      <c r="D4" s="7" t="n">
        <v>73214</v>
      </c>
    </row>
    <row r="5">
      <c r="A5" s="4" t="inlineStr">
        <is>
          <t>Cost of Revenues [Member]</t>
        </is>
      </c>
    </row>
    <row r="6">
      <c r="A6" s="3" t="inlineStr">
        <is>
          <t>Share-based Compensation Arrangement by Share-based Payment Award, Compensation Cost [Line Items]</t>
        </is>
      </c>
    </row>
    <row r="7">
      <c r="A7" s="4" t="inlineStr">
        <is>
          <t>Total cost of non-cash compensation included in income before provision for income taxes</t>
        </is>
      </c>
      <c r="B7" s="6" t="n">
        <v>2483</v>
      </c>
      <c r="C7" s="6" t="n">
        <v>2074</v>
      </c>
      <c r="D7" s="6" t="n">
        <v>2034</v>
      </c>
    </row>
    <row r="8">
      <c r="A8" s="4" t="inlineStr">
        <is>
          <t>Selling, General And Administrative [Member]</t>
        </is>
      </c>
    </row>
    <row r="9">
      <c r="A9" s="3" t="inlineStr">
        <is>
          <t>Share-based Compensation Arrangement by Share-based Payment Award, Compensation Cost [Line Items]</t>
        </is>
      </c>
    </row>
    <row r="10">
      <c r="A10" s="4" t="inlineStr">
        <is>
          <t>Total cost of non-cash compensation included in income before provision for income taxes</t>
        </is>
      </c>
      <c r="B10" s="7" t="n">
        <v>81919</v>
      </c>
      <c r="C10" s="7" t="n">
        <v>66816</v>
      </c>
      <c r="D10" s="7" t="n">
        <v>711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Schedule Of Income Taxes [Line Items]</t>
        </is>
      </c>
    </row>
    <row r="4">
      <c r="A4" s="4" t="inlineStr">
        <is>
          <t>Effective income tax rate</t>
        </is>
      </c>
      <c r="B4" s="4" t="inlineStr">
        <is>
          <t>21.00%</t>
        </is>
      </c>
      <c r="C4" s="4" t="inlineStr">
        <is>
          <t>21.00%</t>
        </is>
      </c>
    </row>
    <row r="5">
      <c r="A5" s="4" t="inlineStr">
        <is>
          <t>Valuation allowance recognized</t>
        </is>
      </c>
      <c r="B5" s="7" t="n">
        <v>66134</v>
      </c>
      <c r="C5" s="7" t="n">
        <v>63239</v>
      </c>
    </row>
    <row r="6">
      <c r="A6" s="4" t="inlineStr">
        <is>
          <t>Net change in valuation allowance</t>
        </is>
      </c>
      <c r="B6" s="6" t="n">
        <v>2900</v>
      </c>
      <c r="C6" s="6" t="n">
        <v>-8600</v>
      </c>
    </row>
    <row r="7">
      <c r="A7" s="4" t="inlineStr">
        <is>
          <t>Federal net operating loss carry-forward</t>
        </is>
      </c>
      <c r="B7" s="6" t="n">
        <v>790300</v>
      </c>
    </row>
    <row r="8">
      <c r="A8" s="4" t="inlineStr">
        <is>
          <t>Net foreign operating loss carry-forward</t>
        </is>
      </c>
      <c r="B8" s="6" t="n">
        <v>69600</v>
      </c>
    </row>
    <row r="9">
      <c r="A9" s="4" t="inlineStr">
        <is>
          <t>Net state operating tax loss carry-forward</t>
        </is>
      </c>
      <c r="B9" s="6" t="n">
        <v>441600</v>
      </c>
    </row>
    <row r="10">
      <c r="A10" s="4" t="inlineStr">
        <is>
          <t>Deferred foreign withholding taxes</t>
        </is>
      </c>
      <c r="B10" s="6" t="n">
        <v>10313</v>
      </c>
      <c r="C10" s="7" t="n">
        <v>9796</v>
      </c>
    </row>
    <row r="11">
      <c r="A11" s="4" t="inlineStr">
        <is>
          <t>Real Estate Investment Trust [Member]</t>
        </is>
      </c>
    </row>
    <row r="12">
      <c r="A12" s="3" t="inlineStr">
        <is>
          <t>Schedule Of Income Taxes [Line Items]</t>
        </is>
      </c>
    </row>
    <row r="13">
      <c r="A13" s="4" t="inlineStr">
        <is>
          <t>Federal net operating loss carry-forward</t>
        </is>
      </c>
      <c r="B13" s="6" t="n">
        <v>654700</v>
      </c>
    </row>
    <row r="14">
      <c r="A14" s="4" t="inlineStr">
        <is>
          <t>Expire Between 2025 and 2037 [Member]</t>
        </is>
      </c>
    </row>
    <row r="15">
      <c r="A15" s="3" t="inlineStr">
        <is>
          <t>Schedule Of Income Taxes [Line Items]</t>
        </is>
      </c>
    </row>
    <row r="16">
      <c r="A16" s="4" t="inlineStr">
        <is>
          <t>Federal net operating loss carry-forward</t>
        </is>
      </c>
      <c r="B16" s="6" t="n">
        <v>748800</v>
      </c>
    </row>
    <row r="17">
      <c r="A17" s="4" t="inlineStr">
        <is>
          <t>Indefinite Carry-forward [Member]</t>
        </is>
      </c>
    </row>
    <row r="18">
      <c r="A18" s="3" t="inlineStr">
        <is>
          <t>Schedule Of Income Taxes [Line Items]</t>
        </is>
      </c>
    </row>
    <row r="19">
      <c r="A19" s="4" t="inlineStr">
        <is>
          <t>Federal net operating loss carry-forward</t>
        </is>
      </c>
      <c r="B19" s="7" t="n">
        <v>41500</v>
      </c>
    </row>
    <row r="20">
      <c r="A20" s="4" t="inlineStr">
        <is>
          <t>Minimum [Member]</t>
        </is>
      </c>
    </row>
    <row r="21">
      <c r="A21" s="3" t="inlineStr">
        <is>
          <t>Schedule Of Income Taxes [Line Items]</t>
        </is>
      </c>
    </row>
    <row r="22">
      <c r="A22" s="4" t="inlineStr">
        <is>
          <t>Operating loss carry-forward, expiration year</t>
        </is>
      </c>
      <c r="B22" s="4" t="inlineStr">
        <is>
          <t>2025</t>
        </is>
      </c>
    </row>
    <row r="23">
      <c r="A23" s="4" t="inlineStr">
        <is>
          <t>Foreign and state operating tax loss carry forwards expiration date</t>
        </is>
      </c>
      <c r="B23" s="4" t="inlineStr">
        <is>
          <t>2021</t>
        </is>
      </c>
    </row>
    <row r="24">
      <c r="A24" s="4" t="inlineStr">
        <is>
          <t>Maximum [Member]</t>
        </is>
      </c>
    </row>
    <row r="25">
      <c r="A25" s="3" t="inlineStr">
        <is>
          <t>Schedule Of Income Taxes [Line Items]</t>
        </is>
      </c>
    </row>
    <row r="26">
      <c r="A26" s="4" t="inlineStr">
        <is>
          <t>Operating loss carry-forward, expiration year</t>
        </is>
      </c>
      <c r="B26" s="4" t="inlineStr">
        <is>
          <t>2037</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Provision (Benefit) for Income Taxes from Continuing Operations by Geographic Area)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Domestic</t>
        </is>
      </c>
      <c r="B4" s="7" t="n">
        <v>265636</v>
      </c>
      <c r="C4" s="7" t="n">
        <v>151421</v>
      </c>
      <c r="D4" s="7" t="n">
        <v>133046</v>
      </c>
    </row>
    <row r="5">
      <c r="A5" s="4" t="inlineStr">
        <is>
          <t>Foreign</t>
        </is>
      </c>
      <c r="B5" s="6" t="n">
        <v>-13072</v>
      </c>
      <c r="C5" s="6" t="n">
        <v>-169170</v>
      </c>
      <c r="D5" s="6" t="n">
        <v>53843</v>
      </c>
    </row>
    <row r="6">
      <c r="A6" s="4" t="inlineStr">
        <is>
          <t>Income (loss) before income taxes</t>
        </is>
      </c>
      <c r="B6" s="7" t="n">
        <v>252564</v>
      </c>
      <c r="C6" s="7" t="n">
        <v>-17749</v>
      </c>
      <c r="D6" s="7" t="n">
        <v>1868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State</t>
        </is>
      </c>
      <c r="B4" s="7" t="n">
        <v>543</v>
      </c>
      <c r="C4" s="7" t="n">
        <v>753</v>
      </c>
      <c r="D4" s="7" t="n">
        <v>5520</v>
      </c>
    </row>
    <row r="5">
      <c r="A5" s="4" t="inlineStr">
        <is>
          <t>Foreign</t>
        </is>
      </c>
      <c r="B5" s="6" t="n">
        <v>22907</v>
      </c>
      <c r="C5" s="6" t="n">
        <v>20638</v>
      </c>
      <c r="D5" s="6" t="n">
        <v>18150</v>
      </c>
    </row>
    <row r="6">
      <c r="A6" s="4" t="inlineStr">
        <is>
          <t>Total current</t>
        </is>
      </c>
      <c r="B6" s="6" t="n">
        <v>23450</v>
      </c>
      <c r="C6" s="6" t="n">
        <v>21391</v>
      </c>
      <c r="D6" s="6" t="n">
        <v>23670</v>
      </c>
    </row>
    <row r="7">
      <c r="A7" s="3" t="inlineStr">
        <is>
          <t>Deferred provision (benefit) for taxes:</t>
        </is>
      </c>
    </row>
    <row r="8">
      <c r="A8" s="4" t="inlineStr">
        <is>
          <t>Federal</t>
        </is>
      </c>
      <c r="B8" s="6" t="n">
        <v>20</v>
      </c>
      <c r="C8" s="6" t="n">
        <v>-7552</v>
      </c>
      <c r="D8" s="6" t="n">
        <v>-3306</v>
      </c>
    </row>
    <row r="9">
      <c r="A9" s="4" t="inlineStr">
        <is>
          <t>State</t>
        </is>
      </c>
      <c r="B9" s="6" t="n">
        <v>-2730</v>
      </c>
      <c r="C9" s="6" t="n">
        <v>-4684</v>
      </c>
      <c r="D9" s="6" t="n">
        <v>1952</v>
      </c>
    </row>
    <row r="10">
      <c r="A10" s="4" t="inlineStr">
        <is>
          <t>Foreign</t>
        </is>
      </c>
      <c r="B10" s="6" t="n">
        <v>-9516</v>
      </c>
      <c r="C10" s="6" t="n">
        <v>-59956</v>
      </c>
      <c r="D10" s="6" t="n">
        <v>13138</v>
      </c>
    </row>
    <row r="11">
      <c r="A11" s="4" t="inlineStr">
        <is>
          <t>Change in valuation allowance</t>
        </is>
      </c>
      <c r="B11" s="6" t="n">
        <v>3716</v>
      </c>
      <c r="C11" s="6" t="n">
        <v>9005</v>
      </c>
      <c r="D11" s="6" t="n">
        <v>4151</v>
      </c>
    </row>
    <row r="12">
      <c r="A12" s="4" t="inlineStr">
        <is>
          <t>Total deferred</t>
        </is>
      </c>
      <c r="B12" s="6" t="n">
        <v>-8510</v>
      </c>
      <c r="C12" s="6" t="n">
        <v>-63187</v>
      </c>
      <c r="D12" s="6" t="n">
        <v>15935</v>
      </c>
    </row>
    <row r="13">
      <c r="A13" s="4" t="inlineStr">
        <is>
          <t>Total provision (benefit) for income taxes</t>
        </is>
      </c>
      <c r="B13" s="7" t="n">
        <v>14940</v>
      </c>
      <c r="C13" s="7" t="n">
        <v>-41796</v>
      </c>
      <c r="D13" s="7" t="n">
        <v>396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federal expense</t>
        </is>
      </c>
      <c r="B4" s="7" t="n">
        <v>53039</v>
      </c>
      <c r="C4" s="7" t="n">
        <v>-3727</v>
      </c>
      <c r="D4" s="7" t="n">
        <v>39247</v>
      </c>
    </row>
    <row r="5">
      <c r="A5" s="4" t="inlineStr">
        <is>
          <t>Rate and permanent differences on non-U.S. earnings</t>
        </is>
      </c>
      <c r="B5" s="6" t="n">
        <v>9586</v>
      </c>
      <c r="C5" s="6" t="n">
        <v>-7531</v>
      </c>
      <c r="D5" s="6" t="n">
        <v>15937</v>
      </c>
    </row>
    <row r="6">
      <c r="A6" s="4" t="inlineStr">
        <is>
          <t>State and local tax expense</t>
        </is>
      </c>
      <c r="B6" s="6" t="n">
        <v>-1539</v>
      </c>
      <c r="C6" s="6" t="n">
        <v>-3707</v>
      </c>
      <c r="D6" s="6" t="n">
        <v>7578</v>
      </c>
    </row>
    <row r="7">
      <c r="A7" s="4" t="inlineStr">
        <is>
          <t>REIT adjustment</t>
        </is>
      </c>
      <c r="B7" s="6" t="n">
        <v>-56457</v>
      </c>
      <c r="C7" s="6" t="n">
        <v>-35539</v>
      </c>
      <c r="D7" s="6" t="n">
        <v>-28975</v>
      </c>
    </row>
    <row r="8">
      <c r="A8" s="4" t="inlineStr">
        <is>
          <t>Permanent differences</t>
        </is>
      </c>
      <c r="B8" s="6" t="n">
        <v>6105</v>
      </c>
      <c r="C8" s="6" t="n">
        <v>-736</v>
      </c>
      <c r="D8" s="6" t="n">
        <v>18</v>
      </c>
    </row>
    <row r="9">
      <c r="A9" s="4" t="inlineStr">
        <is>
          <t>Other</t>
        </is>
      </c>
      <c r="B9" s="6" t="n">
        <v>490</v>
      </c>
      <c r="C9" s="6" t="n">
        <v>439</v>
      </c>
      <c r="D9" s="6" t="n">
        <v>1649</v>
      </c>
    </row>
    <row r="10">
      <c r="A10" s="4" t="inlineStr">
        <is>
          <t>Valuation allowance</t>
        </is>
      </c>
      <c r="B10" s="6" t="n">
        <v>3716</v>
      </c>
      <c r="C10" s="6" t="n">
        <v>9005</v>
      </c>
      <c r="D10" s="6" t="n">
        <v>4151</v>
      </c>
    </row>
    <row r="11">
      <c r="A11" s="4" t="inlineStr">
        <is>
          <t>Total provision (benefit) for income taxes</t>
        </is>
      </c>
      <c r="B11" s="7" t="n">
        <v>14940</v>
      </c>
      <c r="C11" s="7" t="n">
        <v>-41796</v>
      </c>
      <c r="D11" s="7" t="n">
        <v>396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 and Liability) (Details) - USD ($) $ in Thousands</t>
        </is>
      </c>
      <c r="B1" s="2" t="inlineStr">
        <is>
          <t>Dec. 31, 2021</t>
        </is>
      </c>
      <c r="C1" s="2" t="inlineStr">
        <is>
          <t>Dec. 31, 2020</t>
        </is>
      </c>
    </row>
    <row r="2">
      <c r="A2" s="3" t="inlineStr">
        <is>
          <t>Deferred tax assets:</t>
        </is>
      </c>
    </row>
    <row r="3">
      <c r="A3" s="4" t="inlineStr">
        <is>
          <t>Net operating losses</t>
        </is>
      </c>
      <c r="B3" s="7" t="n">
        <v>56445</v>
      </c>
      <c r="C3" s="7" t="n">
        <v>55657</v>
      </c>
    </row>
    <row r="4">
      <c r="A4" s="4" t="inlineStr">
        <is>
          <t>Property, equipment and intangible basis differences</t>
        </is>
      </c>
      <c r="B4" s="6" t="n">
        <v>11601</v>
      </c>
      <c r="C4" s="6" t="n">
        <v>9813</v>
      </c>
    </row>
    <row r="5">
      <c r="A5" s="4" t="inlineStr">
        <is>
          <t>Accrued liabilities</t>
        </is>
      </c>
      <c r="B5" s="6" t="n">
        <v>8890</v>
      </c>
      <c r="C5" s="6" t="n">
        <v>6561</v>
      </c>
    </row>
    <row r="6">
      <c r="A6" s="4" t="inlineStr">
        <is>
          <t>Non-cash compensation</t>
        </is>
      </c>
      <c r="B6" s="6" t="n">
        <v>11637</v>
      </c>
      <c r="C6" s="6" t="n">
        <v>20128</v>
      </c>
    </row>
    <row r="7">
      <c r="A7" s="4" t="inlineStr">
        <is>
          <t>Operating lease liability</t>
        </is>
      </c>
      <c r="B7" s="6" t="n">
        <v>221287</v>
      </c>
      <c r="C7" s="6" t="n">
        <v>232329</v>
      </c>
    </row>
    <row r="8">
      <c r="A8" s="4" t="inlineStr">
        <is>
          <t>Deferred revenue</t>
        </is>
      </c>
      <c r="B8" s="6" t="n">
        <v>4646</v>
      </c>
      <c r="C8" s="6" t="n">
        <v>2846</v>
      </c>
    </row>
    <row r="9">
      <c r="A9" s="4" t="inlineStr">
        <is>
          <t>Allowance for doubtful accounts</t>
        </is>
      </c>
      <c r="B9" s="6" t="n">
        <v>1512</v>
      </c>
      <c r="C9" s="6" t="n">
        <v>3017</v>
      </c>
    </row>
    <row r="10">
      <c r="A10" s="4" t="inlineStr">
        <is>
          <t>Currency translation</t>
        </is>
      </c>
      <c r="B10" s="6" t="n">
        <v>98918</v>
      </c>
      <c r="C10" s="6" t="n">
        <v>99344</v>
      </c>
    </row>
    <row r="11">
      <c r="A11" s="4" t="inlineStr">
        <is>
          <t>Other</t>
        </is>
      </c>
      <c r="B11" s="6" t="n">
        <v>8479</v>
      </c>
      <c r="C11" s="6" t="n">
        <v>5808</v>
      </c>
    </row>
    <row r="12">
      <c r="A12" s="4" t="inlineStr">
        <is>
          <t>Valuation allowance</t>
        </is>
      </c>
      <c r="B12" s="6" t="n">
        <v>-66134</v>
      </c>
      <c r="C12" s="6" t="n">
        <v>-63239</v>
      </c>
    </row>
    <row r="13">
      <c r="A13" s="4" t="inlineStr">
        <is>
          <t>Total deferred tax assets, net</t>
        </is>
      </c>
      <c r="B13" s="6" t="n">
        <v>357281</v>
      </c>
      <c r="C13" s="6" t="n">
        <v>372264</v>
      </c>
    </row>
    <row r="14">
      <c r="A14" s="3" t="inlineStr">
        <is>
          <t>Deferred tax liabilities:</t>
        </is>
      </c>
    </row>
    <row r="15">
      <c r="A15" s="4" t="inlineStr">
        <is>
          <t>Property, equipment and intangible basis differences</t>
        </is>
      </c>
      <c r="B15" s="6" t="n">
        <v>-134005</v>
      </c>
      <c r="C15" s="6" t="n">
        <v>-145328</v>
      </c>
    </row>
    <row r="16">
      <c r="A16" s="4" t="inlineStr">
        <is>
          <t>Right of use asset</t>
        </is>
      </c>
      <c r="B16" s="6" t="n">
        <v>-211146</v>
      </c>
      <c r="C16" s="6" t="n">
        <v>-223366</v>
      </c>
    </row>
    <row r="17">
      <c r="A17" s="4" t="inlineStr">
        <is>
          <t>Straight-line rents</t>
        </is>
      </c>
      <c r="B17" s="6" t="n">
        <v>-19054</v>
      </c>
      <c r="C17" s="6" t="n">
        <v>-20809</v>
      </c>
    </row>
    <row r="18">
      <c r="A18" s="4" t="inlineStr">
        <is>
          <t>Deferred foreign withholding taxes</t>
        </is>
      </c>
      <c r="B18" s="6" t="n">
        <v>-10313</v>
      </c>
      <c r="C18" s="6" t="n">
        <v>-9796</v>
      </c>
    </row>
    <row r="19">
      <c r="A19" s="4" t="inlineStr">
        <is>
          <t>Other</t>
        </is>
      </c>
      <c r="B19" s="6" t="n">
        <v>-1571</v>
      </c>
      <c r="C19" s="6" t="n">
        <v>-1532</v>
      </c>
    </row>
    <row r="20">
      <c r="A20" s="4" t="inlineStr">
        <is>
          <t>Total deferred tax liabilities, net</t>
        </is>
      </c>
      <c r="B20" s="6" t="n">
        <v>-18808</v>
      </c>
      <c r="C20" s="6" t="n">
        <v>-28567</v>
      </c>
    </row>
    <row r="21">
      <c r="A21" s="4" t="inlineStr">
        <is>
          <t>Other Assets [Member]</t>
        </is>
      </c>
    </row>
    <row r="22">
      <c r="A22" s="3" t="inlineStr">
        <is>
          <t>Deferred tax assets:</t>
        </is>
      </c>
    </row>
    <row r="23">
      <c r="A23" s="4" t="inlineStr">
        <is>
          <t>Total deferred tax assets, net</t>
        </is>
      </c>
      <c r="B23" s="6" t="n">
        <v>51918</v>
      </c>
      <c r="C23" s="6" t="n">
        <v>53722</v>
      </c>
    </row>
    <row r="24">
      <c r="A24" s="4" t="inlineStr">
        <is>
          <t>Other Long-Term Liabilities [Member]</t>
        </is>
      </c>
    </row>
    <row r="25">
      <c r="A25" s="3" t="inlineStr">
        <is>
          <t>Deferred tax liabilities:</t>
        </is>
      </c>
    </row>
    <row r="26">
      <c r="A26" s="4" t="inlineStr">
        <is>
          <t>Total deferred tax liabilities, net</t>
        </is>
      </c>
      <c r="B26" s="7" t="n">
        <v>-70726</v>
      </c>
      <c r="C26" s="7" t="n">
        <v>-822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s>
  <sheetData>
    <row r="1">
      <c r="A1" s="1" t="inlineStr">
        <is>
          <t>Segment Data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business segments | segment</t>
        </is>
      </c>
      <c r="B4" s="6" t="n">
        <v>2</v>
      </c>
    </row>
    <row r="5">
      <c r="A5" s="4" t="inlineStr">
        <is>
          <t>Number of reportable segments | segment</t>
        </is>
      </c>
      <c r="B5" s="6" t="n">
        <v>2</v>
      </c>
    </row>
    <row r="6">
      <c r="A6" s="4" t="inlineStr">
        <is>
          <t>Site leasing</t>
        </is>
      </c>
      <c r="B6" s="7" t="n">
        <v>2104087</v>
      </c>
      <c r="C6" s="7" t="n">
        <v>1954472</v>
      </c>
      <c r="D6" s="7" t="n">
        <v>1860858</v>
      </c>
    </row>
    <row r="7">
      <c r="A7" s="4" t="inlineStr">
        <is>
          <t>Total assets</t>
        </is>
      </c>
      <c r="B7" s="6" t="n">
        <v>9801699</v>
      </c>
      <c r="C7" s="6" t="n">
        <v>9158018</v>
      </c>
    </row>
    <row r="8">
      <c r="A8" s="4" t="inlineStr">
        <is>
          <t>Brazil [Member]</t>
        </is>
      </c>
    </row>
    <row r="9">
      <c r="A9" s="3" t="inlineStr">
        <is>
          <t>Segment Reporting Information [Line Items]</t>
        </is>
      </c>
    </row>
    <row r="10">
      <c r="A10" s="4" t="inlineStr">
        <is>
          <t>Site leasing</t>
        </is>
      </c>
      <c r="B10" s="6" t="n">
        <v>233500</v>
      </c>
      <c r="C10" s="6" t="n">
        <v>222600</v>
      </c>
      <c r="D10" s="7" t="n">
        <v>226700</v>
      </c>
    </row>
    <row r="11">
      <c r="A11" s="4" t="inlineStr">
        <is>
          <t>Total assets</t>
        </is>
      </c>
      <c r="B11" s="7" t="n">
        <v>900</v>
      </c>
      <c r="C11" s="7" t="n">
        <v>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58:22Z</dcterms:created>
  <dcterms:modified xmlns:dcterms="http://purl.org/dc/terms/" xmlns:xsi="http://www.w3.org/2001/XMLSchema-instance" xsi:type="dcterms:W3CDTF">2022-03-01T20:58:22Z</dcterms:modified>
</cp:coreProperties>
</file>